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Equity and Debt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Current Assets" sheetId="14" state="visible" r:id="rId14"/>
    <sheet xmlns:r="http://schemas.openxmlformats.org/officeDocument/2006/relationships" name="Reporting Segment and Geographi" sheetId="15" state="visible" r:id="rId15"/>
    <sheet xmlns:r="http://schemas.openxmlformats.org/officeDocument/2006/relationships" name="Debt, Commitments and Continge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Retirement Plans" sheetId="21" state="visible" r:id="rId21"/>
    <sheet xmlns:r="http://schemas.openxmlformats.org/officeDocument/2006/relationships" name="Related Party" sheetId="22" state="visible" r:id="rId22"/>
    <sheet xmlns:r="http://schemas.openxmlformats.org/officeDocument/2006/relationships" name="Business Combinations" sheetId="23" state="visible" r:id="rId23"/>
    <sheet xmlns:r="http://schemas.openxmlformats.org/officeDocument/2006/relationships" name="Equity Distribution Agreements" sheetId="24" state="visible" r:id="rId24"/>
    <sheet xmlns:r="http://schemas.openxmlformats.org/officeDocument/2006/relationships" name="Goodwill and Intangible Assets"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ty and Debt Securities (Tab" sheetId="30" state="visible" r:id="rId30"/>
    <sheet xmlns:r="http://schemas.openxmlformats.org/officeDocument/2006/relationships" name="Fair Value Measurements (Tables" sheetId="31" state="visible" r:id="rId31"/>
    <sheet xmlns:r="http://schemas.openxmlformats.org/officeDocument/2006/relationships" name="Fixed Assets (Tables)" sheetId="32" state="visible" r:id="rId32"/>
    <sheet xmlns:r="http://schemas.openxmlformats.org/officeDocument/2006/relationships" name="Other Current Assets (Tables)" sheetId="33" state="visible" r:id="rId33"/>
    <sheet xmlns:r="http://schemas.openxmlformats.org/officeDocument/2006/relationships" name="Reporting Segment and Geograp_2"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Income (Loss) Per Share (Tables" sheetId="38" state="visible" r:id="rId38"/>
    <sheet xmlns:r="http://schemas.openxmlformats.org/officeDocument/2006/relationships" name="Business Combinations (Tables)" sheetId="39" state="visible" r:id="rId39"/>
    <sheet xmlns:r="http://schemas.openxmlformats.org/officeDocument/2006/relationships" name="Goodwill and Intangible Assets " sheetId="40" state="visible" r:id="rId40"/>
    <sheet xmlns:r="http://schemas.openxmlformats.org/officeDocument/2006/relationships" name="Selected Quarterly Financial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Equity and Debt Securities - Su" sheetId="45" state="visible" r:id="rId45"/>
    <sheet xmlns:r="http://schemas.openxmlformats.org/officeDocument/2006/relationships" name="Equity and Debt Securities - Ad" sheetId="46" state="visible" r:id="rId46"/>
    <sheet xmlns:r="http://schemas.openxmlformats.org/officeDocument/2006/relationships" name="Fair Value Measurements - Infor" sheetId="47" state="visible" r:id="rId47"/>
    <sheet xmlns:r="http://schemas.openxmlformats.org/officeDocument/2006/relationships" name="Fair Value Measurements - Addit" sheetId="48" state="visible" r:id="rId48"/>
    <sheet xmlns:r="http://schemas.openxmlformats.org/officeDocument/2006/relationships" name="Fixed Assets - Major Classes of" sheetId="49" state="visible" r:id="rId49"/>
    <sheet xmlns:r="http://schemas.openxmlformats.org/officeDocument/2006/relationships" name="Fixed Assets - Additional Infor" sheetId="50" state="visible" r:id="rId50"/>
    <sheet xmlns:r="http://schemas.openxmlformats.org/officeDocument/2006/relationships" name="Other Current Assets - Schedule" sheetId="51" state="visible" r:id="rId51"/>
    <sheet xmlns:r="http://schemas.openxmlformats.org/officeDocument/2006/relationships" name="Reporting Segment and Geograp_3" sheetId="52" state="visible" r:id="rId52"/>
    <sheet xmlns:r="http://schemas.openxmlformats.org/officeDocument/2006/relationships" name="Reporting Segment and Geograp_4" sheetId="53" state="visible" r:id="rId53"/>
    <sheet xmlns:r="http://schemas.openxmlformats.org/officeDocument/2006/relationships" name="Debt, Commitments and Conting_2" sheetId="54" state="visible" r:id="rId54"/>
    <sheet xmlns:r="http://schemas.openxmlformats.org/officeDocument/2006/relationships" name="Leases - Additional Information" sheetId="55" state="visible" r:id="rId55"/>
    <sheet xmlns:r="http://schemas.openxmlformats.org/officeDocument/2006/relationships" name="Leases - Schedule of Operating " sheetId="56" state="visible" r:id="rId56"/>
    <sheet xmlns:r="http://schemas.openxmlformats.org/officeDocument/2006/relationships" name="Leases - Schedule of Operatin_2" sheetId="57" state="visible" r:id="rId57"/>
    <sheet xmlns:r="http://schemas.openxmlformats.org/officeDocument/2006/relationships" name="Leases - Schedule of Supplement" sheetId="58" state="visible" r:id="rId58"/>
    <sheet xmlns:r="http://schemas.openxmlformats.org/officeDocument/2006/relationships" name="Leases - Schedule of Maturity A" sheetId="59" state="visible" r:id="rId59"/>
    <sheet xmlns:r="http://schemas.openxmlformats.org/officeDocument/2006/relationships" name="Leases - Schedule of Lease Inco" sheetId="60" state="visible" r:id="rId60"/>
    <sheet xmlns:r="http://schemas.openxmlformats.org/officeDocument/2006/relationships" name="Leases - Schedule of Future Fix" sheetId="61" state="visible" r:id="rId61"/>
    <sheet xmlns:r="http://schemas.openxmlformats.org/officeDocument/2006/relationships" name="Equity-Based Compensation - Sum" sheetId="62" state="visible" r:id="rId62"/>
    <sheet xmlns:r="http://schemas.openxmlformats.org/officeDocument/2006/relationships" name="Equity-Based Compensation - S_2" sheetId="63" state="visible" r:id="rId63"/>
    <sheet xmlns:r="http://schemas.openxmlformats.org/officeDocument/2006/relationships" name="Equity-Based Compensation - Add" sheetId="64" state="visible" r:id="rId64"/>
    <sheet xmlns:r="http://schemas.openxmlformats.org/officeDocument/2006/relationships" name="Equity-Based Compensation - S_3" sheetId="65" state="visible" r:id="rId65"/>
    <sheet xmlns:r="http://schemas.openxmlformats.org/officeDocument/2006/relationships" name="Equity-Based Compensation - S_4" sheetId="66" state="visible" r:id="rId66"/>
    <sheet xmlns:r="http://schemas.openxmlformats.org/officeDocument/2006/relationships" name="Income Taxes - Summary of Incom" sheetId="67" state="visible" r:id="rId67"/>
    <sheet xmlns:r="http://schemas.openxmlformats.org/officeDocument/2006/relationships" name="Income Taxes - Income Tax Expen" sheetId="68" state="visible" r:id="rId68"/>
    <sheet xmlns:r="http://schemas.openxmlformats.org/officeDocument/2006/relationships" name="Income Taxes - Reconciliation o" sheetId="69" state="visible" r:id="rId69"/>
    <sheet xmlns:r="http://schemas.openxmlformats.org/officeDocument/2006/relationships" name="Income Taxes - Summary of Eleme" sheetId="70" state="visible" r:id="rId70"/>
    <sheet xmlns:r="http://schemas.openxmlformats.org/officeDocument/2006/relationships" name="Income Taxes - Additional Infor" sheetId="71" state="visible" r:id="rId71"/>
    <sheet xmlns:r="http://schemas.openxmlformats.org/officeDocument/2006/relationships" name="Income Taxes - Reconciliation_2" sheetId="72" state="visible" r:id="rId72"/>
    <sheet xmlns:r="http://schemas.openxmlformats.org/officeDocument/2006/relationships" name="Income (Loss) Per Share - Recon" sheetId="73" state="visible" r:id="rId73"/>
    <sheet xmlns:r="http://schemas.openxmlformats.org/officeDocument/2006/relationships" name="Income (Loss) Per Share - Anti-" sheetId="74" state="visible" r:id="rId74"/>
    <sheet xmlns:r="http://schemas.openxmlformats.org/officeDocument/2006/relationships" name="Retirement Plans - Additional I" sheetId="75" state="visible" r:id="rId75"/>
    <sheet xmlns:r="http://schemas.openxmlformats.org/officeDocument/2006/relationships" name="Related Party - Additional Info" sheetId="76" state="visible" r:id="rId76"/>
    <sheet xmlns:r="http://schemas.openxmlformats.org/officeDocument/2006/relationships" name="Business Combinations - Additio" sheetId="77" state="visible" r:id="rId77"/>
    <sheet xmlns:r="http://schemas.openxmlformats.org/officeDocument/2006/relationships" name="Business Combinations - Summary" sheetId="78" state="visible" r:id="rId78"/>
    <sheet xmlns:r="http://schemas.openxmlformats.org/officeDocument/2006/relationships" name="Business Combinations - Summa_2" sheetId="79" state="visible" r:id="rId79"/>
    <sheet xmlns:r="http://schemas.openxmlformats.org/officeDocument/2006/relationships" name="Equity Distribution Agreements "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Selected Quarterly Financial _3" sheetId="84" state="visible" r:id="rId84"/>
    <sheet xmlns:r="http://schemas.openxmlformats.org/officeDocument/2006/relationships" name="Subsequent Event - Additional I" sheetId="85" state="visible" r:id="rId8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FLGT</t>
        </is>
      </c>
    </row>
    <row r="10">
      <c r="A10" s="4" t="inlineStr">
        <is>
          <t>Entity Registrant Name</t>
        </is>
      </c>
      <c r="B10" s="4" t="inlineStr">
        <is>
          <t>FULGENT GENETICS, INC.</t>
        </is>
      </c>
    </row>
    <row r="11">
      <c r="A11" s="4" t="inlineStr">
        <is>
          <t>Entity Central Index Key</t>
        </is>
      </c>
      <c r="B11" s="4" t="inlineStr">
        <is>
          <t>0001674930</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30252511</v>
      </c>
    </row>
    <row r="21">
      <c r="A21" s="4" t="inlineStr">
        <is>
          <t>Entity Public Float</t>
        </is>
      </c>
      <c r="D21" s="6" t="n">
        <v>1.6</v>
      </c>
    </row>
    <row r="22">
      <c r="A22" s="4" t="inlineStr">
        <is>
          <t>Entity File Number</t>
        </is>
      </c>
      <c r="B22" s="4" t="inlineStr">
        <is>
          <t>001-37894</t>
        </is>
      </c>
    </row>
    <row r="23">
      <c r="A23" s="4" t="inlineStr">
        <is>
          <t>Entity Tax Identification Number</t>
        </is>
      </c>
      <c r="B23" s="4" t="inlineStr">
        <is>
          <t>81-2621304</t>
        </is>
      </c>
    </row>
    <row r="24">
      <c r="A24" s="4" t="inlineStr">
        <is>
          <t>Entity Address, Address Line One</t>
        </is>
      </c>
      <c r="B24" s="4" t="inlineStr">
        <is>
          <t>4978 Santa Anita Avenue</t>
        </is>
      </c>
    </row>
    <row r="25">
      <c r="A25" s="4" t="inlineStr">
        <is>
          <t>Entity Address, City or Town</t>
        </is>
      </c>
      <c r="B25" s="4" t="inlineStr">
        <is>
          <t>Temple City</t>
        </is>
      </c>
    </row>
    <row r="26">
      <c r="A26" s="4" t="inlineStr">
        <is>
          <t>Entity Address, State or Province</t>
        </is>
      </c>
      <c r="B26" s="4" t="inlineStr">
        <is>
          <t>CA</t>
        </is>
      </c>
    </row>
    <row r="27">
      <c r="A27" s="4" t="inlineStr">
        <is>
          <t>Entity Address, Postal Zip Code</t>
        </is>
      </c>
      <c r="B27" s="4" t="inlineStr">
        <is>
          <t>91780</t>
        </is>
      </c>
    </row>
    <row r="28">
      <c r="A28" s="4" t="inlineStr">
        <is>
          <t>City Area Code</t>
        </is>
      </c>
      <c r="B28" s="4" t="inlineStr">
        <is>
          <t>626</t>
        </is>
      </c>
    </row>
    <row r="29">
      <c r="A29" s="4" t="inlineStr">
        <is>
          <t>Local Phone Number</t>
        </is>
      </c>
      <c r="B29" s="4" t="inlineStr">
        <is>
          <t>350-0537</t>
        </is>
      </c>
    </row>
    <row r="30">
      <c r="A30" s="4" t="inlineStr">
        <is>
          <t>Entity Interactive Data Current</t>
        </is>
      </c>
      <c r="B30" s="4" t="inlineStr">
        <is>
          <t>Yes</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par value $0.0001 per share</t>
        </is>
      </c>
    </row>
    <row r="35">
      <c r="A35" s="4" t="inlineStr">
        <is>
          <t>Security Exchange Name</t>
        </is>
      </c>
      <c r="B35" s="4" t="inlineStr">
        <is>
          <t>NASDAQ</t>
        </is>
      </c>
    </row>
    <row r="36">
      <c r="A36" s="4" t="inlineStr">
        <is>
          <t>ICFR Auditor Attestation Flag</t>
        </is>
      </c>
      <c r="B36" s="4" t="inlineStr">
        <is>
          <t>true</t>
        </is>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Los Angeles, California</t>
        </is>
      </c>
    </row>
    <row r="40">
      <c r="A40" s="4" t="inlineStr">
        <is>
          <t>Documents Incorporated by Reference</t>
        </is>
      </c>
      <c r="B40" s="4" t="inlineStr">
        <is>
          <t>DOCUMENTS INCORPORATED BY REFERENCE Certain portions of the registrant’s definitive proxy statement for its 2022 annual meeting of stockholders are incorporated by reference in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and (v) valuation of intangible and goodwill. Principles of Consolidation The accompanying consolidated financial statements include the accounts of the Company and its subsidiaries and PC. 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Marketable Securities All marketable debt securities, which consist of corporate debt securities, municipal bonds, U.S. government and agency debt securities, and Yankee debt securities issued by foreign governments or entities and denominated in U.S. dollars have been classified as “available-for-sale , ” and are carried at fair value. Net u 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solidated Statements of Operations.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Any credit loss is recorded as a charge to interest and other income, net, not to exceed the amount of the unrealized los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Trade Accounts Receivable and Allowance for Credit Losses The Company adopted Accounting Standards Update, or ASU 2016-13 , Financial Instruments-Credit Losses: Measurement of Credit Losses on Financial Instruments , using the modified retrospective approach as of January 1, 2021.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is as follows:
December 31,
2021
2020
2019
(in thousands)
Allowance for credit losses at beginning of year
$
1,898
$
751
$
590
Impact of ASU 2016-13 adoption
887
—
—
Current period provision
8,931
1,170
189
Write-downs
(499
)
(23
)
(28
)
Allowance for credit losses at end of year
$
11,217
$
1,898
$
751
Redeemable Preferred Stock Investment The redeemable preferred stock investment of $22.0 million as of December 31, 2021 represents the fair value of redeemable preferred stock of Laboratory for Advanced Medicine, Inc., or Helio Health, that July 2027 Fixed Assets Fixed assets are recorded at cost, net of accumulated depreciation and amortization. Depreciation is recorded using the straight-line method over the estimated useful lives of the asset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ee Note 5, Fixed Assets, for useful lives for each major class of fixed assets. Intangible assets Intangible assets with definite lives are amortized over their estimated useful lives. The Company amortizes intangible assets on a straight-line basis with definite lives generally over periods ranging from five to twelve years. See Note 17, Goodwill and Intangible Assets, for details of intangible assets. Business Combinations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Goodwill Goodwill is not amortized but is subject to impairment tests on an annual basis or more frequently if indicators of potential impairment exist, and goodwill is written down when it is determined to be impaired. The Company typically performs an annual impairment review in the fourth quarter of each fiscal year unless one had been performed previously within the past 12 months and compares the fair value of the reporting unit in which the goodwill resides to its carrying value.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 Reagents and Supplies The Company maintains reagents and other consumables primarily used in sample collections and testing which are valued at the lower of cost or net realizable value. Cost is determined using actual costs on a first-in, first-out basis. The reagents and other consumables were included in other current assets in the accompanying Consolidated Balance Sheets. Fair Value of Financial Instruments The Company's financial instruments consist principally of cash and cash equivalents, marketable securities, trade accounts receivable, redeemable preferred stock investment, accounts payable and investment margin loan. The carrying amounts of certain of these financial instruments, including cash and cash equivalents, accounts receivable, accounts payable, investment margin loan, contingent consideration, and notes payable approximate fair value due to their short maturities. Fair value of marketable securities and redeemable preferred stock investment is disclosed in Note 4, Fair Value Measurements, to the accompanying consolidated financial statements. Concentrations of Credit Risk, Customers and Suppliers Financial instruments that potentially subject the Company to significant concentrations of credit risk consist primarily of cash and cash equivalents, trade accounts receivable and marketable securities, which consist of debt securities and equity securities. As of December 31, 2021,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under common control, one customer comprised 26% of total revenue in the year ended December 31, 2021, two customers comprised 28% and 10% of total revenue in the year ended December 31, 2020, and one customer comprised 28% of total revenue in the year ended December 31, 2019. The Company relies on a limited number of suppliers for its test collection kits and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test collection kits,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collection kits, sequencers and various associated reagen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is determined to have a decline in value deemed to be other than temporary it is written down to estimated fair value. The Company’s 25% interest in BostonMolecules was accounted for using the equity method, and the carrying value was $0 as of December 31, 2021 and 2020 due to the impairment loss recorded in 2020.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other current liabilities, and other long-term liabilities, respectively, in the accompanying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solidated Statements of Operations.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and subleases out space in buildings it owns or lease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solidated Statement of Operations. 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to fiv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 Revenue Recognition The Company generates revenue from sales of its COVID-19, molecular diagnostic and genetic testing services. The Company currently receives payments from primarily three different customer types: insurance, institutional customers, including hospitals, medical institutions, other laboratories, governmental bodies, municipalities and large corporations, and patients who pay directly The Company recognizes revenue in an amount that reflects the consideration to which it expects to be entitled in exchange for the transfer of promised goods or services to its customers. To determine revenue recognition for contracts with customers, the Company performs the following steps described in the Accounting Standards Codification, or ASC 606, Revenue from Contracts with Customers :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The Company’s test results are primarily delivered electronically. The Company bills certain customers for shipping and handling fees incurred by the Company associated with COVID-19 tests, and s hipping and handlings fees billed to customers are included in revenue, and shipping and handling fees incurred are included in cost of revenue in the accompanying Consolidated Statements of Operations Performance Obligations Institutional and Patient Direct Pay The Company’s institutional contracts for its testing services typically have a single performance obligation to deliver COVID-19, molecular diagnostic or genetic testing services to the ordering facility or patient. Some arrangements involve the delivery of genetic testing services to research institutions, which the Company refers to as “sequencing as a service.”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volume, the Company identified the institutions, including hospitals, medical institutions, other laboratories, governmental bodies, municipalities and large corporations, and patients as the customer in Step 1 and have determined a contract exists with those customers in Step 1. As these contracts typically have a single performance obligation, no allocation of the transaction price is required in Step 4. Control over testing services is transferred to the Company’s ordering facility at a point in time. Specifically, the Company determined the customer obtains control of the promised service upon delivery of test results. Insurance The Company’s insurance contracts for testing services typically have a single performance obligation to deliver testing services to the ordering facility or patient. For most of the Company’s insurance volume, the Company identified the patient as the customer in Step 1 and determined a contract exists with the patient in Step 1. In arrangements with insurance patients, the transaction price is typically stated within the contract, however, the Company may accept payments from third-party payors that are less than the contractually stated price and is therefore variable consideration. In developing the estimate of variable consideration, the Company utilizes the expected value method under a portfolio approach. The Company’s estimate requires significant judgment and is developed using known reimbursement rates and historical reimbursement data from payors and patients. As these contracts typically have a single performance obligation, no allocation of the transaction price is required in Step 4. Control over testing services is transferred to the Company’s ordering physicians at a point in time. Specifically, the Company determined the customer obtains control of the promised service upon delivery of the test results. Certain incremental costs pertaining to both insurance and institutional, such as commissions, are incurred in obtaining contracts. Contract costs are capitalized if the Company expects to recover them, and amortization of contract costs is classified in the general and administrative expense in the Consolidated Statements of Operations. Historically contract costs have not been significant to the financial statements. Significant Judgments and Contract Estimates Accounting for insurance contracts includes estimation of the transaction price, defined as the amount the Company expects to be entitled to receive in exchange for providing the services under the contract. Due to the Company’s out-of-network status with the majority of insurance payors for COVID-19 tests, estimation of the transaction price represents variable consideration. The Company estimates that the variable consideration paid by insurance payors will approximate the Company's self-pay rate for COVID-19 tests that is published on its website, which is the rate established by the Center for Medicare &amp; Medicaid Services, as supported by a historical reimbursement trend analysis. Contract Liabilities Contract liabilities are recorded when the Company receives payment or bills prior to completing its obligation to transfer goods or services to a customer , and the Company subsequently recognizes contract liabilities as revenue in the period in which the applicable revenue recognition criteria, as described above, are met. Customer Deposit Customer deposit in the accompanying Consolidated Balance Sheets consists primarily of payments received from customers in excess of their outstanding trade accounts receivable balances, and the excess payments will be refunded to the customers or offset against future testing receivables. Overhead Expenses The Company allocates overhead expenses, such as rent and utilities, to cost of revenue and operating expense categories based on headcount. As a result, an overhead expense allocation is reflected in cost of revenue and each operating expense category. 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and building improvements and allocated overhead. Costs associated with performing tests are recorded as tests are processed. 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 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 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Equity-Based Compensation The Company grants various types of equity-based awards to its employees, consultants and non-employee directors. Equity-based compensation costs are reflected in the accompanying Consolidated Statements of Operations based upon each award recipient’s role with the Company. The Company primarily grants to its employees restricted stock unit awards, or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solidated Statements of Stockholders’ Equity. Gain from these translations were $456,000 in the year ended December 31, 2021. The gain or loss were not significant in the year ended December 31, 2020 or 2019, respectively. The Company and its subsidiaries that use the U.S. dollar as their functional currency remeasure monetary assets and liabilities at exchange rates in effect at the end of each period, and inventories, property and nonmonetary assets and liabilities at historical rates. Losses from these remeasurements were not significant in 2021, 2020 and 2019. 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rom its subsidiaries not using the U.S. dollar as their functional currency. Reclassifications from other comprehensive income (loss) to net earnings were not significant in 2021 or 2020. The Company did not have reclassifications from other comprehensive income (loss) to net loss in 2019. The tax effects related to net unrealized loss on debt securities were $437,000 in 2021. The tax effects related to net unrealized gain on the available-for-sale debt securities were $147,000 in 2020. The tax effects related to unrealized gain was insignificant in 2019 due to valuation allowance. Basic and Diluted Net Income or Loss per Share Basic net income or loss per common share is computed by dividing the net income or loss attributable to common stockholders by the weighted-average number of common shares outstanding during the period. Diluted net income or loss per common share is computed by dividing the net income or loss attributable to common stockholders by the weighted-average number of common shares and dilutive common share equivalents outstanding during the period. Disaggregation of Revenue The Company classifies its customers into three payor types: (i) Insurance, including claim reimbursement from HRSA for uninsured individuals,
Year Ended December 31,
2021
2020
2019
(in thousands)
Testing Services by payor
Insurance
$
555,762
$
257,587
$
705
Institutional
435,688
163,083
31,284
Patient
1,134
1,042
539
Total Revenue
$
992,584
$
421,712
$
32,528
The insurance revenue category above includes $310.4 million and $155.4 million for the years ended December 31, 2021 and 2020, respectively, for services related to claims covered by the HRSA COVID-19 Uninsured Program. There was no material variable consideration recognized in the current period that relates to performance obligations that were completed in the prior period. Collection of the Company’s net revenues from insurers is normally a function of providing complete and correct billing information within the various filing deadlines. Provided the Company has billed insurers accurately with complete information prior to the established filing deadline, there has historically been little to no credit risk. If there has been a delay in billing,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Debt Securities</t>
        </is>
      </c>
      <c r="B1" s="2" t="inlineStr">
        <is>
          <t>12 Months Ended</t>
        </is>
      </c>
    </row>
    <row r="2">
      <c r="B2" s="2" t="inlineStr">
        <is>
          <t>Dec. 31, 2021</t>
        </is>
      </c>
    </row>
    <row r="3">
      <c r="A3" s="3" t="inlineStr">
        <is>
          <t>Investments Debt And Equity Securities [Abstract]</t>
        </is>
      </c>
    </row>
    <row r="4">
      <c r="A4" s="4" t="inlineStr">
        <is>
          <t>Equity and Debt Securities</t>
        </is>
      </c>
      <c r="B4" s="4" t="inlineStr">
        <is>
          <t>Note 3. Equity and Debt Securities The Company’s equity and debt securities consisted of the following:
December 31, 2021
Amortized Cost Basis
Unrealized Gains
Unrealized Losses
Aggregate Fair Value
(in thousands)
Equity securities:
Short-term
Bond funds
$
99,314
$
—
$
(515
)
$
98,799
Exchange traded funds
35,174
—
(174
)
35,000
Total equity securities
134,488
—
(689
)
133,799
Available-for-sale debt securities
Short-term
Corporate debt securities
92,116
24
(148
)
91,992
Money market accounts
77,067
—
—
77,067
U.S. government debt securities
51,318
—
(81
)
51,237
Municipal bonds
4,980
—
(12
)
4,968
Yankee debt securities
3,615
—
(6
)
3,609
Less: Cash equivalents
(77,067
)
—
—
(77,067
)
Total debt securities due within 1 year
152,029
24
(247
)
151,806
After 1 year through 5 years
Corporate debt securities
242,421
29
(1,913
)
240,537
U.S. government debt securities
147,699
7
(786
)
146,920
U.S. agency debt securities
70,069
—
(535
)
69,534
Municipal bonds
11,920
13
(11
)
11,922
Yankee debt securities
8,633
—
(89
)
8,544
Total debt securities due after 1 year through 5 years
480,742
49
(3,334
)
477,457
After 5 years through 10 years
Municipal bonds
7,633
—
(43
)
7,590
Redeemable preferred stock investment
20,000
1,965
—
21,965
Total debt securities due after 5 years through 10 years
27,633
1,965
(43
)
29,555
Total available-for-sale debt securities
660,404
2,038
(3,624
)
658,818
Total equity and debt securities
$
794,892
$
2,038
$
(4,313
)
$
792,617
December 31, 2020
Amortized Cost Basis
Unrealized Gains
Unrealized Losses
Aggregate Fair Value
(in thousands)
Equity securities:
Short-term
Bond funds
$
153,269
$
67
$
(151
)
$
153,185
Exchange traded funds
17,614
—
(5
)
17,609
Total equity securities
170,883
67
(156
)
170,794
Available-for-sale debt securities
Short-term
Money market accounts
47,461
—
—
47,461
Corporate debt securities
41,061
101
(15
)
41,147
Less: Cash equivalents
(47,461
)
—
—
(47,461
)
Total debt securities due within 1 year
41,061
101
(15
)
41,147
After 1 year through 5 years
Corporate debt securities
124,989
580
(117
)
125,452
U.S. agency debt securities
1,000
2
—
1,002
Yankee debt securities
6,054
4
(10
)
6,048
Total debt securities due after 1 year through 5 years
132,043
586
(127
)
132,502
Total available-for-sale debt securities
173,104
687
(142
)
173,649
Total equity and debt securities
$
343,987
$
754
$
(298
)
$
344,443
Gross unrealized losses on the Company’s equity and debt securities were $ 4.3 million The Company’s marketable securities of $499.4 million are used as collateral for an outstanding margin account borrowing. See Note 8, Debt, Commitments and Contingencies, for more information on the margin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three-tier fair value hierarchy:
December 31, 2021
Total
Level 1
Level 2
Level 3
(in thousands)
Equity securities, debt securities and cash equivalents:
Corporate debt securities
$
332,529
$
—
$
332,529
$
—
U.S. government debt securities
198,157
—
198,157
—
Bond funds
98,799
98,799
—
—
U.S. agency debt securities
69,534
—
69,534
—
Exchange traded funds
35,000
35,000
—
—
Municipal bonds
24,480
—
24,480
—
Yankee debt securities
12,153
—
12,153
—
Redeemable preferred stock investment
21,965
—
—
21,965
Money market accounts
77,067
77,067
—
—
Total equity securities, debt securities and cash equivalents
$
869,684
$
210,866
$
636,853
$
21,965
December 31, 2020
Total
Level 1
Level 2
Level 3
(in thousands)
Equity securities, debt securities and cash equivalents:
Corporate debt securities
$
166,599
$
—
$
166,599
$
—
Bond funds
153,185
153,185
—
—
Exchange traded funds
17,609
17,609
—
—
Yankee debt securities
6,048
—
6,048
—
U.S. agency debt securities
1,002
—
1,002
—
Money market accounts
47,461
47,461
—
—
Total equity securities, debt securities, and cash equivalents
$
391,904
$
218,255
$
173,649
$
—
The Company’s Level 1 assets include bond funds, exchange traded fund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December 30, 2021, the Company had $22.0 million of redeemable preferred stock of Helio Health that was measured using unobservable (Level 3) inputs. The fair value is based on the most recent valuation as of December 31, 2021 performed by a third-party valuation company utilizing the guideline public company method under market approach and the discounted cash flow method under income approach. The asset approach was not used in determining the fair value of Helio Health as the asset approach is not representative. There were no transfers between fair value measurement levels in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Note 5. Fixed Assets Major classes of fixed assets consisted of the following:
December 31,
Useful Lives
2021
2020
(in thousands)
Medical lab equipment
2 to 12 Years
$
35,930
$
20,849
Building
39 Years
6,731
6,731
Aircraft
7 Years
6,503
6,503
Computer hardware
1 to 5 Years
5,661
3,699
Leasehold improvements
Shorter of lease term or estimated useful life
4,003
1,580
Building improvements
6 months to 39 Years
3,936
707
Furniture and fixtures
2 to 10 Years
2,255
454
Computer software
3 to 5 Years
1,408
541
Automobile
2 to 7 Years
825
53
Land improvements
5 to 15 Years
403
403
General equipment
3 to 5 Years
44
44
Land
7,500
7,500
Assets not yet placed in service
6,718
2,055
Total
81,917
51,119
Less: Accumulated depreciation
(19,630
)
(10,920
)
Fixed assets, net
$
62,287
$
40,199
Depreciation expense on fixed assets totaled $9.3 million, $3.0 million and $2.1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6. Other Current Assets Other current assets consisted of the following:
December 31,
2021
2020
(in thousands)
Reagents and supplies
$
12,206
$
16,491
Prepaid expenses
4,244
3,682
Marketable securities interest receivable
2,743
1,016
Prepaid income taxes
1,716
14
Other receivable
1,403
17,810
Contract assets
237
1,379
Total
$
22,549
$
40,392
Reagents and supplies include reagents and consumables used for COVID-19 testing and genetics testing and collection kits for COVID-19 testing. Other receivable as of December 31, 2020 primarily consists of proceeds to be received from public offerings of the Company’s common stock, which were all collected in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12 Months Ended</t>
        </is>
      </c>
    </row>
    <row r="2">
      <c r="B2" s="2" t="inlineStr">
        <is>
          <t>Dec. 31, 2021</t>
        </is>
      </c>
    </row>
    <row r="3">
      <c r="A3" s="3" t="inlineStr">
        <is>
          <t>Segment Reporting [Abstract]</t>
        </is>
      </c>
    </row>
    <row r="4">
      <c r="A4" s="4" t="inlineStr">
        <is>
          <t>Reporting Segment and Geographic Information</t>
        </is>
      </c>
      <c r="B4" s="4" t="inlineStr">
        <is>
          <t>Note 7. Reporting Segment and Geographic Information The Company views its operations and manages its business in one reporting segment.
Year Ended December 31,
2021
2020
2019
(in thousands)
Revenue:
United States
$
978,978
$
415,334
$
25,014
Foreign
13,606
6,378
7,514
Total
$
992,584
$
421,712
$
32,5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12 Months Ended</t>
        </is>
      </c>
    </row>
    <row r="2">
      <c r="B2" s="2" t="inlineStr">
        <is>
          <t>Dec. 31, 2021</t>
        </is>
      </c>
    </row>
    <row r="3">
      <c r="A3" s="3" t="inlineStr">
        <is>
          <t>Debt Commitments And Contingencies Disclosure [Abstract]</t>
        </is>
      </c>
    </row>
    <row r="4">
      <c r="A4" s="4" t="inlineStr">
        <is>
          <t>Debt, Commitments and Contingencies</t>
        </is>
      </c>
      <c r="B4" s="4" t="inlineStr">
        <is>
          <t>Note 8. Debt, Commitments and Contingencies Debt As of December 31, 2021, the Company had an outstanding borrowing of $15.1 million under its margin account with the custodian of the Company’s marketable debt security investment account, Pershing Advisor Solutions, LLC, a BNY Mellon Company, or BNY Mellon. The outstanding balance is included in the Consolidated Balance Sheets. Margin account borrowings were used for the purchase of real property located in El Monte, California in 2020. The securities in the brokerage account were used as collateral for the margin loan. The custodian can issue a margin call at any time. The interest rate on the margin loan was the effective federal funds rate, or EFFR, plus a spread, and the EFFR and/or the spread can be changed by BNY Mellon at any time. The interest was 1% at the time of withdrawal of $15.0 million from the margin account, and the interest rate at December 31, 2021 was less than 1%. The related interest expenses in 2021 and 2020 were $117,000 and $20,000, respectively. Notes payable as of December 31, 2021 consisted of $6.1 million of notes payable to Xilong Scientific, by FF Gene Biotech. The loan is payable on December 31, 2022, and interest rate on the loan is 4.97%. The related interest expenses in 2021 were $177,000. Operating Leases See Note 9, Leases, for further information. Purchase Obligations As of December 31, 2021, the Company had non-cancelable purchase obligations of $11.6 million, of which, $10.9 million reagents and other supplies and are payable within twelve months.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 The Company has received a CID issued by the U.S. Department of Justice pursuant to the False Claims Act related to its investigation of allegations of medically unnecessary laboratory testing, improper billing for laboratory testing, and remuneration received or provided in violation of the Anti-Kickback Statute and the Stark Law. This CID requests information and records relating to certain of the Company’s customers named in the CID, which represent a small portion of the Company’s revenues. The Company is fully cooperating with the U.S. Department of Justice to promptly respond to the requests for information in this CID, and does not presently expect this CID or resulting investigation to have a material adverse impact. However, the Company cannot predict when the investigation will be resolved, the outcome of the investigation or its potential impact, which may ultimately be greater than the Company currently expects. The contingent consideration of $10.0 million as of December 31, 2021 was related to the acquisition of CSI (see Note 15, Business Acquisitions), which is included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9. Leases Lessee The Company is party as a lessee to various non-cancelable operating leases with varying terms through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two finance leases for lab equipment through December 2026, one of which was acquired in the acquisition of CSI. The Company retained CSI’s classification of its lease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Temple City,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Houston, Texas and Alpharetta, Georgia. Additional offices are located in Atlanta, Georgia and are used for certain report generation functions. In February 2021, the Company extended the lease for its headquarters located in Temple City, California, to . In March 2021, the Company entered into a new lease for its The operating and finance lease right-of-use asset, short-term lease liabilities, and long-term lease liabilities as of December 31, 2021, and 2020 were as follows:
December 31,
2021
2020
(in thousands)
Operating lease ROU asset, net
$
7,141
$
828
Operating lease liabilities, short term
$
1,842
$
267
Operating lease liabilities, long term
$
5,344
$
568
Finance lease ROU asset, net
$
1,735
$
—
Finance lease liabilities, short term
$
332
$
—
Finance lease liabilities, long term
$
1,398
$
—
The following was operating and finance lease expense:
Year Ended December 31,
2021
2020
2019
(in thousands)
Operating lease cost
$
1,262
$
566
$
587
Finance lease cost:
Amortization of ROU assets
7
—
—
Interest on lease liabilities
1
—
—
Short-term lease cost
296
142
—
Total lease cost
$
1,566
$
708
$
587
Supplemental information related to leases was the following:
December 31, 2021
Weighted average remaining lease term - operating leases
4.96 years
Weighted average discount rate - operating leases
3.15
%
Weighted average remaining lease term -finance lease
4.94 years
Weighted average discount rate - finance lease
3.21
% The following is a maturity analysis of operating and finance lease liabilities using undiscounted cash flows on an annual basis with renewal periods included:
Operating Leases
Financing Leases
(in thousands)
Year Ending December 31,
2022
$
2,037
$
383
2023
1,579
383
2024
1,154
376
2025
1,048
366
2026
884
366
Thereafter
1,080
—
Total lease payments
7,782
1,874
Less imputed interest
(596
)
(144
)
Total
$
7,186
$
1,730
Lessor The Company leases out space in buildings it owns to third-party tenants under noncancelable operating leases and has leased out such space since the Company purchased such buildings in October 2020. The Company also subleases out some space in a lease acquired as part of the acquisition of CSI. As of December 31, 2021, the remaining lease terms left range from The lease income was included in interest and other income, net, in the accompanying Consolidated Statements of Operations. Total lease income was as follows:
Year Ended December 31,
2021
2020
2019
(in thousands)
Lease income
$
413
$
144
$
—
Variable lease income
7
1
—
Total lease income
$
420
$
145
$
—
Future fixed lease payments from tenants for all noncancelable operating leases as of December 31, 2021 are as follows:
Lease Payments
from Tenants
(in thousands)
Year Ending December 31,
2022
$
355
2023
264
2024
180
2025
120
Total
$
9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Note 10. Equity-Based Compensation The Company has included equity-based compensation expense as part of cost of revenue and operating expenses in the accompanying Consolidated Statements of Operations as follows:
Year Ended December 31,
2021
2020
2019
(in thousands)
Cost of revenue
$
3,563
$
1,452
$
676
Research and development
6,326
2,693
1,024
Selling and marketing
2,513
2,092
845
General and administrative
3,480
1,920
664
Total
$
15,882
$
8,157
$
3,209
Award Activity Option Awards The following table summarizes activity for options to acquire shares of the Company’s common stock in the years ended December 31, 2021, 2020 and 2019:
Number of Shares Subject to Options (in thousands)
Weighted- Average Exercise Price
Weighted- Average Grant Date Fair Value
Weighted- Average Remaining Contractual Life (in years)
Aggregate Intrinsic Value (in thousands) (1)
Balance at December 31, 2018
417
$
0.64
7.1
$
1,116
Granted
30
$
6.98
$
4.58
Exercised
(100
)
$
0.38
$
5.36
Canceled
(6
)
$
0.38
$
7.10
Balance at December 31, 2019
341
$
1.27
6.4
$
3,960
Granted
10
$
15.82
$
11.45
Exercised
(56
)
$
1.86
$
5.04
Canceled
(8
)
$
4.18
$
4.68
Balance at December 31, 2020
287
$
1.59
5.5
$
14,484
Granted
5
$
73.64
$
56.34
Exercised
(76
)
$
1.13
$
8.40
Canceled
—
$
—
$
—
Balance at December 31, 2021
216
$
3.42
4.6
$
20,965
Exercisable as of December 31, 2021
193
$
0.99
4.2
$
19,249
(1)
Aggregate intrinsic value is calculated as the difference between (i) the exercise price of options and (ii) the market value of the Company’s common stock as of the applicable date. The total fair value of options that vested during the years ended December 31, 2021, 2020 and 2019 was $76,000, $223,000 and $549,000, respectively. As of December 31, 2021, the remaining unrecognized compensation expense related to all outstanding option awards was $354,000 and is expected to be recognized over a weighted-average period of 2.9 years. As of December 31, 2020, the remaining unrecognized compensation expense related to all outstanding option awards was $178,000 and is expected to be recognized over a weighted-average period of 3.0 years. RSU Awards RSUs are awards that entitle the holder to receive shares of the Company’s common stock upon satisfaction of vesting conditions. Each RSU represents the contingent right to receive one share of the Company’s common stock upon vesting and settlement. The following table summarizes activity for RSUs relating to shares of the Company’s common stock in the years ended December 31, 2021, 2020, and 2019:
Number of Shares (in thousands)
Weighted-Average Grant Date Fair Value
Balance at December 31, 2018
1,086
$
5.94
Granted
982
$
7.00
Vested and settled
(434
)
$
6.39
Forfeited
(123
)
$
5.38
Balance at December 31, 2019
1,511
$
6.54
Granted
1,389
$
24.86
Vested and settled
(655
)
$
7.97
Forfeited
(160
)
$
11.17
Balance at December 31, 2020
2,085
$
17.93
Granted
477
$
95.33
Vested and settled
(836
)
$
15.43
Forfeited
(107
)
$
37.83
Balance at December 31, 2021
1,619
$
40.74
The RSU awards granted in the years ended December 31, 2021, 2020 and 2019 will result in aggregate equity-based compensation expense of $45.5 million, $34.5 million and $6.9 million, respectively, to be recognized over the vesting periods from the grant date of each award granted in the period. As of December 31, 2021, the remaining unrecognized compensation expense related to all outstanding RSU awards was $59.1 million and is expected to be recognized over a weighted-average period of 3.1 years. Fair Value Assumptions for Option Awards The Company uses the Black-Scholes option-pricing model to measure the fair value of option awards. The Black-Scholes option-pricing model requires the input of various assumptions, each of which is subjective and requires significant judgment. These assumptions include the following:
•
Expected Term. The expected term represents the period that the Company’s equity-based awards are expected to be outstanding. The Company determines the expected term assumption based on the vesting terms, exercise terms and contractual terms of the options.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calculates expected volatility based on historical volatility data of its stock that is publicly traded.
•
Forfeiture Rate. The Company accounts for forfeitures as they occur. Awards to Employees The table below sets forth the weighted-average assumptions used in the Black-Scholes option-pricing model to estimate the fair value of options to acquire shares of the Company’s common stock granted to employees during the years ended December 31, 2021, 2020 and 2019.
Year Ended December 31,
2021
2020
2019
Expected term (in years)
6.1
6.1
6.1
Risk-free interest rates
1.1
%
0.4
%
1.8
%
Dividend yield
—
—
—
Expected volatility
94.6
%
87.5
%
73.6
% Determination of Fair Value on Grant Dates The fair value of the shares of the Company’s common stock underlying option and RSU awards is determined by the Company’s board of directors or the compensation committee thereof based on the closing sales price of the Company’s common stock on the date of grant as reported by the Nasdaq Global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The following table summarizes income (loss) before income taxes, equity loss in investee and gain (loss) on equity-method investments:
Year Ended December 31,
2021
2020
2019
(in thousands)
U.S. income before income taxes, equity loss in investee and gain (loss) on equity-method investments
$
681,403
$
291,739
$
679
Foreign loss before income taxes, equity loss in investee and gain (loss) on equity-method investments
(4,103
)
(55
)
(270
)
Income before income taxes, equity loss in investee and gain (loss) on equity-method investments
$
677,300
$
291,684
$
409
Income tax expense consisted of the following:
Year Ended December 31,
2021
2020
2019
(in thousands)
Current:
Federal
$
131,907
$
53,794
$
5
State
51,076
20,513
38
Total Current
182,983
74,307
43
Deferred:
Federal
(7,471
)
(248
)
(249
)
State
(717
)
(14
)
(280
)
Foreign
669
—
—
Change in valuation allowance
(669
)
(1,513
)
529
Total Deferred
(8,188
)
(1,775
)
—
Total income tax expense
$
174,795
$
72,532
$
43
Reconciliation of the difference between the federal statutory income tax rate and the effective income tax rate is as follows:
Year Ended December 31,
2021
2020
2019
Tax provision at federal statutory rate
21.00
%
21.00
%
21.00
%
State taxes
5.99
%
5.68
%
-46.76
%
Foreign tax rate differential
0.00
%
0.00
%
13.83
%
Uncertain Tax Positions
0.05
%
0.13
%
0.00
%
Stock based compensation
-1.96
%
-0.92
%
-53.53
%
Return to provision
-0.17
%
-0.11
%
-57.11
%
Other permanent differences
1.09
%
0.02
%
3.87
%
Other
-0.14
%
-0.41
%
0.01
%
Change in valuation allowance
-0.10
%
-0.52
%
129.22
%
Effective tax rate
25.76
%
24.87
%
10.53
% The following table summarizes the elements of the deferred tax assets (liabilities). Net deferred tax assets are included in other long-term assets in the Consolidated Balance Sheets.
Year Ended December 31,
2021
2020
2019
(in thousands)
Deferred tax assets
Accrued vacation and other accrued expenses
$
1,486
$
166
$
97
Provision for credit losses
2,755
513
180
Net operating losses
199
206
445
Stock based compensation
1,739
1,424
609
State income taxes
10,991
4,306
8
Foreign
1,808
1,220
545
Credits
—
—
680
Lease liability
1,643
226
643
Equity loss in investment
700
700
—
Other
599
89
—
Gross deferred tax assets
21,920
8,850
3,207
Less: Valuation allowance
(2,609
)
(2,021
)
(2,125
)
Net deferred tax assets
19,311
6,829
1,082
Deferred tax liabilities
Intangible assets
8,083
—
—
Depreciation
7,371
4,830
419
Right of use asset
1,640
224
633
Other
1,458
147
30
Total deferred tax liabilities
18,552
5,201
1,082
Net deferred tax assets
$
759
$
1,628
$
—
As of December 31, 2021, the Company has no estimated federal net operating loss, or NOL, carryforwards and estimated state NOL carryforwards of $1.8 million. The Company’s state NOLs are scheduled to begin expiring in 2037. The Company also has foreign NOL carryforwards of $13.7 million which are scheduled to expire from 2022 through 2026. ASC 740-10-30-5 requires that deferred income tax assets be reduced by a valuation allowance if it is more likely than not that some or all of the deferred income tax assets will not be realized. The Company has evaluated the realizability of its deferred tax assets and has concluded that it is more likely than not that the Company may not realize the benefit of certain deferred tax assets. These deferred tax assets consist primarily of equity losses in joint ventures and foreign net operating loss carryforwards; accordingly, a valuation allowance of $2.6 million and $2.0 million has been recorded on these deferred tax assets as of December 31, 2021 and 2020. The increase in the valuation allowance of $588,000 for the years ended December 31, 2021 was primarily due to an increase in foreign deferred tax assets that are more likely than not to expire unrealized. During 2020 and 2019 the Company recorded a deferred tax asset related to its equity-method investment in FF Gene Biotech. When realized, the excess tax basis would have generated a capital loss which only would have been available to offset capital gain income. As a result, the Company recorded a full valuation allowance against this asset in 2020 and 2021. However, due to an incremental investment in FF Gene Biotech in 2021, the Company now includes the subsidiary in its consolidated balance sheet; it is no longer an equity-method investment. Therefore, the previously recorded deferred tax asset was reversed as part of the related acquisition accounting. During 2020, the Company recorded a deferred tax asset related to the impairment of its investment in BostonMolecules, Inc. When realized, the asset will generate a capital loss which may only be used to offset capital gain income; therefore, the Company has recorded a full valuation allowance against this asset. The net deferred assets are included in other long-term assets in the accompanying Consolidated Balance Sheets. Uncertain Tax Positions The Company is subject to income taxation by the United States government and certain states in which the Company's activities give rise to an income tax filing requirement. The Company does not have any significant income tax filing requirements in any foreign jurisdiction. As of December 31, 2021, there were no pending tax audits in any jurisdiction. The tax returns are subject to statutes of limitations that vary by jurisdiction. At December 31, 2021, the Company remains subject to income tax examinations in the U.S. and various states for tax years 2018 through 2021; certain other states remain subject to examination for tax years 2017 through 2021. However, due to the Company’s NOL carryforwards in various jurisdictions, tax authorities have the ability to adjust carryforwards related to closed years until the statute expires on the year(s) in which the NOL carryforwards are utilized. A reconciliation of the Company’s gross unrecognized tax benefits is as follows:
Year Ended December 31,
2021
2020
2019
(in thousands)
Balance at beginning of year
$
377
$
—
$
—
Increases to prior positions
—
141
—
Increases for current year positions
333
236
—
Balance at end of year
$
710
$
377
$
—
As of December 31, 2021, the Company has $710,000 of gross unrecognized tax benefits, related to research and experimental tax credits. The Company has $710,000 of unrecognized tax benefits as of December 31, 2021, which, if recognized, would affect the annual effective tax rate. The Company has accrued $15,000 and $0 for interest at December 31, 2021 or 2020, respectively, and has recognized interest expense of $15,000 and $0 for the years ended December 31, 2021 and 2020, respectively. Although it is possible that the amount of unrecognized benefits with respect to our uncertain tax positions will increase or decrease in the next twelve months, the Company does not expect material changes. While the Company believes it has adequately provided for all tax positions, amounts asserted by taxing authorities could differ from the Company's accrued positions. Accordingly, additional provisions on federal, state and foreign tax-related matters could be recorded in future periods as revised estimates are settled or otherwis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64894</v>
      </c>
      <c r="C3" s="7" t="n">
        <v>87426</v>
      </c>
    </row>
    <row r="4">
      <c r="A4" s="4" t="inlineStr">
        <is>
          <t>Marketable securities</t>
        </is>
      </c>
      <c r="B4" s="5" t="n">
        <v>285605</v>
      </c>
      <c r="C4" s="5" t="n">
        <v>211941</v>
      </c>
    </row>
    <row r="5">
      <c r="A5" s="4" t="inlineStr">
        <is>
          <t>Trade accounts receivable, net of allowance for credit losses of $11,217 and $1,898 as of December 31, 2021 and 2020, respectively</t>
        </is>
      </c>
      <c r="B5" s="5" t="n">
        <v>138912</v>
      </c>
      <c r="C5" s="5" t="n">
        <v>183857</v>
      </c>
    </row>
    <row r="6">
      <c r="A6" s="4" t="inlineStr">
        <is>
          <t>Other current assets</t>
        </is>
      </c>
      <c r="B6" s="5" t="n">
        <v>22549</v>
      </c>
      <c r="C6" s="5" t="n">
        <v>40392</v>
      </c>
    </row>
    <row r="7">
      <c r="A7" s="4" t="inlineStr">
        <is>
          <t>Total current assets</t>
        </is>
      </c>
      <c r="B7" s="5" t="n">
        <v>611960</v>
      </c>
      <c r="C7" s="5" t="n">
        <v>523616</v>
      </c>
    </row>
    <row r="8">
      <c r="A8" s="4" t="inlineStr">
        <is>
          <t>Marketable securities, long-term</t>
        </is>
      </c>
      <c r="B8" s="5" t="n">
        <v>485047</v>
      </c>
      <c r="C8" s="5" t="n">
        <v>132502</v>
      </c>
    </row>
    <row r="9">
      <c r="A9" s="4" t="inlineStr">
        <is>
          <t>Redeemable preferred stock investment</t>
        </is>
      </c>
      <c r="B9" s="5" t="n">
        <v>21965</v>
      </c>
    </row>
    <row r="10">
      <c r="A10" s="4" t="inlineStr">
        <is>
          <t>Fixed assets, net</t>
        </is>
      </c>
      <c r="B10" s="5" t="n">
        <v>62287</v>
      </c>
      <c r="C10" s="5" t="n">
        <v>40199</v>
      </c>
    </row>
    <row r="11">
      <c r="A11" s="4" t="inlineStr">
        <is>
          <t>Intangible assets, net</t>
        </is>
      </c>
      <c r="B11" s="5" t="n">
        <v>35914</v>
      </c>
    </row>
    <row r="12">
      <c r="A12" s="4" t="inlineStr">
        <is>
          <t>Goodwill</t>
        </is>
      </c>
      <c r="B12" s="5" t="n">
        <v>50897</v>
      </c>
    </row>
    <row r="13">
      <c r="A13" s="4" t="inlineStr">
        <is>
          <t>Other long-term assets</t>
        </is>
      </c>
      <c r="B13" s="5" t="n">
        <v>10650</v>
      </c>
      <c r="C13" s="5" t="n">
        <v>4144</v>
      </c>
    </row>
    <row r="14">
      <c r="A14" s="4" t="inlineStr">
        <is>
          <t>Total assets</t>
        </is>
      </c>
      <c r="B14" s="5" t="n">
        <v>1278720</v>
      </c>
      <c r="C14" s="5" t="n">
        <v>700461</v>
      </c>
    </row>
    <row r="15">
      <c r="A15" s="3" t="inlineStr">
        <is>
          <t>Current liabilities</t>
        </is>
      </c>
    </row>
    <row r="16">
      <c r="A16" s="4" t="inlineStr">
        <is>
          <t>Accounts payable</t>
        </is>
      </c>
      <c r="B16" s="5" t="n">
        <v>20494</v>
      </c>
      <c r="C16" s="5" t="n">
        <v>26488</v>
      </c>
    </row>
    <row r="17">
      <c r="A17" s="4" t="inlineStr">
        <is>
          <t>Accrued liabilities</t>
        </is>
      </c>
      <c r="B17" s="5" t="n">
        <v>17689</v>
      </c>
      <c r="C17" s="5" t="n">
        <v>8446</v>
      </c>
    </row>
    <row r="18">
      <c r="A18" s="4" t="inlineStr">
        <is>
          <t>Income tax payable</t>
        </is>
      </c>
      <c r="B18" s="5" t="n">
        <v>787</v>
      </c>
      <c r="C18" s="5" t="n">
        <v>53319</v>
      </c>
    </row>
    <row r="19">
      <c r="A19" s="4" t="inlineStr">
        <is>
          <t>Contract liabilities</t>
        </is>
      </c>
      <c r="B19" s="5" t="n">
        <v>14570</v>
      </c>
      <c r="C19" s="5" t="n">
        <v>26576</v>
      </c>
    </row>
    <row r="20">
      <c r="A20" s="4" t="inlineStr">
        <is>
          <t>Customer deposit</t>
        </is>
      </c>
      <c r="B20" s="5" t="n">
        <v>19806</v>
      </c>
      <c r="C20" s="5" t="n">
        <v>185</v>
      </c>
    </row>
    <row r="21">
      <c r="A21" s="4" t="inlineStr">
        <is>
          <t>Investment margin loan</t>
        </is>
      </c>
      <c r="B21" s="5" t="n">
        <v>15137</v>
      </c>
      <c r="C21" s="5" t="n">
        <v>15019</v>
      </c>
    </row>
    <row r="22">
      <c r="A22" s="4" t="inlineStr">
        <is>
          <t>Contingent consideration</t>
        </is>
      </c>
      <c r="B22" s="5" t="n">
        <v>10000</v>
      </c>
    </row>
    <row r="23">
      <c r="A23" s="4" t="inlineStr">
        <is>
          <t>Notes payable</t>
        </is>
      </c>
      <c r="B23" s="5" t="n">
        <v>6147</v>
      </c>
    </row>
    <row r="24">
      <c r="A24" s="4" t="inlineStr">
        <is>
          <t>Other current liabilities</t>
        </is>
      </c>
      <c r="B24" s="5" t="n">
        <v>680</v>
      </c>
      <c r="C24" s="5" t="n">
        <v>82</v>
      </c>
    </row>
    <row r="25">
      <c r="A25" s="4" t="inlineStr">
        <is>
          <t>Total current liabilities</t>
        </is>
      </c>
      <c r="B25" s="5" t="n">
        <v>105310</v>
      </c>
      <c r="C25" s="5" t="n">
        <v>130115</v>
      </c>
    </row>
    <row r="26">
      <c r="A26" s="4" t="inlineStr">
        <is>
          <t>Unrecognized tax benefits</t>
        </is>
      </c>
      <c r="B26" s="5" t="n">
        <v>725</v>
      </c>
      <c r="C26" s="5" t="n">
        <v>377</v>
      </c>
    </row>
    <row r="27">
      <c r="A27" s="4" t="inlineStr">
        <is>
          <t>Other long-term liabilities</t>
        </is>
      </c>
      <c r="B27" s="5" t="n">
        <v>6805</v>
      </c>
      <c r="C27" s="5" t="n">
        <v>582</v>
      </c>
    </row>
    <row r="28">
      <c r="A28" s="4" t="inlineStr">
        <is>
          <t>Total liabilities</t>
        </is>
      </c>
      <c r="B28" s="5" t="n">
        <v>112840</v>
      </c>
      <c r="C28" s="5" t="n">
        <v>131074</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0.0001 par value per share, 50,000 shares authorized, 30,160 and 28,178 shares issued and outstanding at December 31, 2021 and 2020, respectively</t>
        </is>
      </c>
      <c r="B31" s="5" t="n">
        <v>3</v>
      </c>
      <c r="C31" s="5" t="n">
        <v>3</v>
      </c>
    </row>
    <row r="32">
      <c r="A32" s="4" t="inlineStr">
        <is>
          <t>Preferred stock, $0.0001 par value per share, 1,000 shares authorized, no shares issued or outstanding at December 31, 2021 and 2020</t>
        </is>
      </c>
      <c r="B32" s="4" t="inlineStr">
        <is>
          <t xml:space="preserve"> </t>
        </is>
      </c>
      <c r="C32" s="4" t="inlineStr">
        <is>
          <t xml:space="preserve"> </t>
        </is>
      </c>
    </row>
    <row r="33">
      <c r="A33" s="4" t="inlineStr">
        <is>
          <t>Additional paid-in capital</t>
        </is>
      </c>
      <c r="B33" s="5" t="n">
        <v>501908</v>
      </c>
      <c r="C33" s="5" t="n">
        <v>418065</v>
      </c>
    </row>
    <row r="34">
      <c r="A34" s="4" t="inlineStr">
        <is>
          <t>Accumulated other comprehensive (loss) income</t>
        </is>
      </c>
      <c r="B34" s="5" t="n">
        <v>-759</v>
      </c>
      <c r="C34" s="5" t="n">
        <v>438</v>
      </c>
    </row>
    <row r="35">
      <c r="A35" s="4" t="inlineStr">
        <is>
          <t>Retained earnings</t>
        </is>
      </c>
      <c r="B35" s="5" t="n">
        <v>657597</v>
      </c>
      <c r="C35" s="5" t="n">
        <v>150881</v>
      </c>
    </row>
    <row r="36">
      <c r="A36" s="4" t="inlineStr">
        <is>
          <t>Total Fulgent stockholders' equity</t>
        </is>
      </c>
      <c r="B36" s="5" t="n">
        <v>1158749</v>
      </c>
      <c r="C36" s="5" t="n">
        <v>569387</v>
      </c>
    </row>
    <row r="37">
      <c r="A37" s="4" t="inlineStr">
        <is>
          <t>Noncontrolling interest</t>
        </is>
      </c>
      <c r="B37" s="5" t="n">
        <v>7131</v>
      </c>
    </row>
    <row r="38">
      <c r="A38" s="4" t="inlineStr">
        <is>
          <t>Total stockholders’ equity</t>
        </is>
      </c>
      <c r="B38" s="5" t="n">
        <v>1165880</v>
      </c>
      <c r="C38" s="5" t="n">
        <v>569387</v>
      </c>
    </row>
    <row r="39">
      <c r="A39" s="4" t="inlineStr">
        <is>
          <t>Total liabilities and stockholders’ equity</t>
        </is>
      </c>
      <c r="B39" s="7" t="n">
        <v>1278720</v>
      </c>
      <c r="C39" s="7" t="n">
        <v>700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Note 12. Income (Loss) per Share The following is a reconciliation of the basic and diluted income (loss) per share computations:
Year Ended December 31,
2021
2020
2019
(in thousands, except per share data)
Net income (loss) attributable to Fulgent
$
507,364
$
214,310
$
(411
)
Weighted-average common shares - outstanding, basic
29,408
22,694
18,709
Weighted-average common shares - outstanding, diluted
30,976
24,056
18,709
Net income (loss) per common share, basic
$
17.25
$
9.44
$
(0.02
)
Net income (loss) per common share, diluted
$
16.38
$
8.91
$
(0.02
) The following securities have been excluded from the calculation of diluted loss per share for all periods presented because their effect would have been anti-dilutive:
Year Ended December 31,
2021
2020
2019
(in thousands)
Options
5
10
36
RSUs
182
347
161
The anti-dilutive shares described above were calculated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Note 13. Retirement Plans The Company offers a 401(k) retirement savings plan, or the 401 (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3% of an employee’s compensation that the employee contributes to his or her 401(k) Plan account. Total Company matching contributions to the 401(k) Plan were $69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Note 14. Related Party Linda Marsh, who is a member of the Company’s board of directors, is currently the Senior Executive Vice President of AHMC Healthcare Inc. The Spouse of the Company’s founder, Chief Executive Officer and Chairman of the Company’s board of directors, Ming Hsieh, is the owner of JEM Enterprise, or JEM. In , the Company purchased $200,000 of office furniture and supplies from JEM. The Company believes $200,000 was a fair market price for the furniture purchased. As of , zero was owed to JEM by the Company in connection with this relationship. The Chief Executive Officer and Chairman of the Company’s board of directors, Ming Hsieh, is the owner of PTJ Associates Inc., or PTJ. PTJ provides flight services to the Company on an arms-length basis. In the years ended December 31, 2021 and 2020, the Company incurred $142,000 and $343,000, respectively, in expenses for flights between California and Texas to transport employees and supplies. The Company did not incur such expense in the year ended December 31, 2019. As of The Company and Fulgent Pharma LLC, the Company’s former subsidiary, are party to shared services arrangements where research and development and administrative services and office space and equipment are provided between the companies, on an arms-length basis . Ming Hsieh is the Manager and a member of Fulgent Pharma LLC. In the years ended December 31, 2021 and 2020, the research development service rendered by Fulgent Pharma LLC was $330,000 and $427,000, respectively, and costs allocated to Fulgent Pharma, LLC were $27,000 and $52,000, respectively. Costs allocated to Fulgent Pharma LLC were not significant in the year ended December 31, 2019. As of December 31, 2021 and 2020, $679,000 and $409,000, respectively, was owed to Fulgent Pharma LLC by the Company, which is recorded in other receivable in other current assets in the accompanying Consolidated Balance Sheet, in connection with these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15. Business Combinations The Company believes that the acquisitions of businesses enhance its existing businesses by either expanding its geographic range and customer base or expanding its existing product lines. The Company incurred $2.8 million in acquisition related costs for the year ended December 31, 2021, respectively, which was included in general and administrative expenses in the accompanying Consolidated Statements of Operations FF Gene Biotech In April 2017, the Company acquired a 30% equity interest in FF Gene Biotech , a newly formed a joint venture with Xilong Scientific and FJIP. The joint venture was formed under the laws of China to offer genetic testing services to customers in China In May 2021, we entered into a restructuring agreement 72 the Company’s next generation sequencing, or NGS the Company’s is pursuing this separate from the Company’s business elsewhere. of FF Gene Biotech, or the FF Gene Biotech Acquisition The Company allocated the purchase price to tangible and identified intangible assets acquired and liabilities assumed based on estimated fair values. As additional information becomes available, such as the finalization of the estimated fair value of tax-related items, the Company may further update the preliminary purchase price allocation during the remainder of the measurement period (up to one year from the FF Gene Biotech Acquisition date). The following table summarizes the consideration paid and the amounts of the assets acquired and liabilities assumed recognized at the FF Gene Biotech Acquisition date, as well as the fair value of the noncontrolling interest at the FF Gene Biotech Acquisition date .
Amounts
(in thousands)
Considerations
Cash
$
18,974
Fair value of the Company’s 30% equity interest held before the business combination
3,734
$
22,708
Recognized amounts of identifiable assets acquired and liabilities assumed
Financial assets
$
3,181
Reagents and supplies
1,288
Fixed assets
3,874
Other tangible assets
944
Identifiable intangible assets
6,958
Other current liabilities
(2,585
)
Notes payable
(5,893
)
Recognized amounts of identifiable assets acquired and liabilities assumed, net
7,767
Noncontrolling interest
(8,141
)
Goodwill
23,082
Total
$
22,708
The fair value of the noncontrolling interest, or NCI, in FF Gene Biotech, a private entity, $8.1 million, was estimated by applying the income approach and market approach. The fair value measurement was based on significant inputs that are not observable in the market and thus represents a fair value categorized within Level 3 of the three-tier fair value hierarchy . The NCI represents a minority interest of 28% in the post-restructuring FF Gene Biotech. Since the NCI is the result of the restructuring, the implied value was utilized to value the NCI based on the 42% effective investment. After determining the implied value, a discount for lack of marketability was applied to the 28% interest representing lack of marketability related to the holding period to monetize the NCI in a future initial public offering, or IPO, or sale, and marketability related to market participant acquisition premiums implied in the value of the $19.0 million purchase price for a 42% interest. The resultant total discount applied was 35%, which is supported both by the put option analyses related to the potential holding period, and a 10% discount owed to a market participant acquisition premium The Company recognized a gain of $ 3.7 as a result of remeasuring to fair value its 30 % equity interest held before the FF Gene Biotech Acquisition . The fair value of the preexisting equity interest was determined based on the characteristics before consummating the FF Gene Biotech Acquisition and estimated by applying income approach and utilized the discounted cash flow method. The Company did not apply the market approach based on its characteristics before consummating the restructuring. The gain on the equity-method investment is included in the Company’s Consolidated Statements of Operations for the year ended December 31, 2021 The goodwill of $23.1 million arising from the FF Gene Biotech Acquisition is attributed to the expected synergies and other benefits that will be potentially generated from the combination of the Company and FF Gene Biotech. The goodwill recognized is not deductible for tax purposes . The identified intangible assets acquired in the FF Gene Biotech Acquisition consisted of a $5.7 million royalty-free technology with an estimated amortization life of 10 years and $1.2 million customer relationships with an estimated amortization life of 5 years. The value of these assets was based upon the preliminary fair values as of the closing date of the FF Gene Biotech Acquisition The Company concluded FF Gene Biotech is a variable interest entity significant and Judgment regarding the level of influence over FF Gene Biotech includes consideration of key factors such as the Company's ownership interest, representation on the board of directors or other management body and participation in policy-making decisions. CSI Acquisition In August 2021, the Company acquired 100% of the outstanding equity of CSI, a multi-site reference laboratory business in the United States. This acquisition of CSI, or the CSI Acquisition, The Company allocated the purchase price to tangible and identified intangible assets acquired and liabilities assumed based on estimated fair values. As additional information becomes available, such as the finalization of the estimated fair value of tax-related items, the Company may further update the preliminary purchase price allocation during the remainder of the measurement period (up to one year from the CSI Acquisition The following tables summarizes the consideration paid and the amounts of the assets acquired and liabilities assumed recognized at the Acquisition date:
Amounts
(in thousands)
Considerations
Cash
$
43,359
Contingent consideration
10,000
$
53,359
Recognized amounts of identifiable assets acquired and liabilities assumed
Debt-free net working capital
$
4,270
Fixed assets
6,855
ROU assets - operating
4,988
ROU assets - finance
49
Other assets
160
Identifiable intangible assets
30,540
Deferred tax liability
(9,881
)
Operating lease liabilities
(4,988
)
Finance lease liabilities
(49
)
Other liabilities
(6,069
)
Recognized amounts of identifiable assets acquired and liabilities assumed, net
25,875
Goodwill
27,484
Total
$
53,359
The CSI Acquisition includes a contingent consideration arrangement that requires additional consideration to be paid by the Company based on CSI’s achievement of a minimum level of earnings, for the year ending December 31, 2021, as described in the acquisition agreement. The range of undiscounted amounts the Company may be required to pay under the contingent consideration agreement is between zero and $10.0 million. The goodwill of $27.5 million arising from the CSI Acquisition is attributed to the expected synergies, assembled workforce, other benefits that will be potentially generated from the combination and deferred tax. The goodwill recognized is not deductible for tax purposes. The identified intangible assets acquired in the CSI Acquisition consisted of $27.6 million customer relationships with an estimated amortization life of 12 years, $1.9 million laboratory information system platform with an estimated amortization life of 5 years, and $1.1 million trade name with an estimated amortization life of 10 years Prior to the a cquisitions , the financial results for FF Gene Biotech and CSI were not significant for pro forma financial information. Post the acquisitions , the financial results for FF Gene Biotech and CSI are included in the Company’s consolidated financial statements.
Net Sales
Operating Income (Loss)
FF Gene Biotech
$
6,632
$
(3,894
)
CSI
17,390
1,138
Total
$
24,022
$
(2,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Distribution Agreements</t>
        </is>
      </c>
      <c r="B1" s="2" t="inlineStr">
        <is>
          <t>12 Months Ended</t>
        </is>
      </c>
    </row>
    <row r="2">
      <c r="B2" s="2" t="inlineStr">
        <is>
          <t>Dec. 31, 2021</t>
        </is>
      </c>
    </row>
    <row r="3">
      <c r="A3" s="3" t="inlineStr">
        <is>
          <t>Equity [Abstract]</t>
        </is>
      </c>
    </row>
    <row r="4">
      <c r="A4" s="4" t="inlineStr">
        <is>
          <t>Equity Distribution Agreements</t>
        </is>
      </c>
      <c r="B4" s="4" t="inlineStr">
        <is>
          <t xml:space="preserve">Note 16. Equity Distribution Agreements In August 2019, the Company entered into an Equity Distribution Agreement, or the 2019 Equity Distribution Agreement, with Piper Jaffray &amp; Co., or Piper, as sales agent, which was amended on August 4, 2020. During the year ended December 31, 2019, the Company sold an aggregate of 104,000 shares of its common stock pursuant to the 2019 Equity Distribution Agreement at a weighted-average net selling price of $9.37 per share, which resulted in $979,000 of net proceeds to the Company. During the year ended December 31, 2020, the Company sold an aggregate of 1.1 million shares of its common stock pursuant to the 2019 Equity Distribution Agreement at a weighted-average net selling price of $38.50 per share, which resulted in $42.7 million of net proceeds to the Company. Shares sold under the 2019 Equity Distribution Agreement were offered and sold pursuant to the Company’s shelf registration statement on Form S-3 (File No. 333-233227) filed with the SEC on August 12, 2019 and declared effective on August 23, 2019, and prospectus supplements and accompanying base prospectus filed with the SEC on August 30, 2019, May 6, 2020 and August 5, 2020. In September 2020, the Company entered into an Equity Distribution Agreement, or the September 2020 Equity Distribution Agreement, with Piper as sales agent, pursuant to which the Company sold an aggregate of 2.8 million shares of its common stock at a weighted-average net selling price of $42.90 per share, which resulted in $122.1 million of net proceeds to the Company. Shares sold under the September 2020 Equity Distribution Agreement were offered and sold pursuant to the Company’s registration statement on Form S-3 (File No. 333-239964) filed with the SEC on July 21, 2020, as amended on August 5, 2020, and declared effective on August 12, 2020, and a prospectus supplement and accompanying base prospectus filed with the SEC on September 25, 2020. In November 2020, the Company entered into an Equity Distribution Agreement, or the November 2020 Equity Distribution Agreement, with Piper, Oppenheimer &amp; Co. Inc., and BTIG LLC, as sales agents, pursuant to which the Company may offer and sell, from time to time through Piper, shares of its common stock having an aggregate offering price of up to $175.0 million. Piper may receive a commission of up to 3% of the gross proceeds received by the Company for sales pursuant to the November 2020 Equity Distribution Agreement. During the year ended December 31, 2020, the Company sold an aggregate of 2.0 million shares of its common stock pursuant to the November 2020 Equity Distribution Agreement at a weighted-average net selling price of $48.70 per share, which resulted in $99.1 million of net proceeds to the Company. During the year ended December 31, 2021, the Company sold an aggregate of 1.1 million shares of its common stock pursuant to the November 2020 Equity Distribution Agreement at a weighted-average net selling price of $64.83 per share, which resulted in $72.0 million of net proceeds to the Company. Shares sold under the November 2020 Equity Distribution Agreement were offered and sold pursuant to the Company’s registration statement on Form S-3 (File No. 333-239964) filed with the SEC on July 21, 2020, as amended on August 5, 2020, and declared effective on August 12, 2020, and a prospectus supplement and accompanying base prospectus filed with the SEC on November 2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17. Goodwill and Intangible Assets Summaries of goodwill and intangible assets
December 31,
Weighted-Average Amortization Period
2021
2020
(in thousands)
Goodwill
$
50,897
$
—
Royalty-free technology
10 Years
$
5,803
$
—
Less: accumulated amortization
(387
)
—
Royalty-free technology, net
5,416
—
Customer relationships
12 Years
28,845
—
Less: accumulated amortization
(1,125
)
—
Customer relationships, net
27,720
—
Trade name
10 Years
1,090
—
Less: accumulated amortization
(45
)
—
Trade name, net
1,045
—
Laboratory information system platform
5 Years
1,860
—
Less: accumulated amortization
(155
)
—
Laboratory information system platform, net
1,705
—
Purchased patent
10 Years
31
—
Less: accumulated amortization
(3
)
—
Purchased patent, net
28
—
Total intangible assets, net
$
35,914
$
—
During the year ended December 31, 2021, the Company recorded $23.1 million of goodwill and $7.0 million of intangible assets During the year ended December 31, 2021, the Company recorded $27.5 million of goodwill and $30.5 million of intangible assets During the year ended December 31, 2021, the Company purchased a 10-year patent of $31,000 for a novel mutation causative gene in Gitelman syndrome and its encoded protein and application. Based on the carrying value of intangible assets assets
Amounts
(in thousands)
2022
$
3,615
2023
3,615
2024
3,615
2025
3,615
2026
3,292
Thereafter
18,162
Total
$
35,9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Information (Unaudited)</t>
        </is>
      </c>
      <c r="B4" s="4" t="inlineStr">
        <is>
          <t xml:space="preserve">Note 18. Selected Quarterly Financial Data (Unaudited) The tables below set forth the Company’s quarterly Consolidated Statements of Operations data for the eight quarters ended December 31, 2021. In the opinion of management, this quarterly data has been prepared on the same basis as the accompanying consolidated financial statements and includes all adjustments, consisting of normal recurring adjustments, necessary for a fair presentation of the results of operations for the periods presented. See Item 7. “Management’s Discussion and Analysis of Financial Condition and Results of Operations,” in the report in which these consolidated financial statements are included for descriptions of the effects of any extraordinary, unusual or infrequently occurring items recognized in any of the periods covered by this data. The results for any one quarter are not indicative of the results to be expected in the current period or any future period
Three Months Ended
Dec. 31, 2021
Sept. 30, 2021
June 30, 2021
Mar. 31, 2021
Dec. 31, 2020
Sept. 30, 2020
June 30, 2020
Mar. 31, 2020
(dollars in thousands, except per share data)
Statement of Operations Data:
Revenue
$
251,671
$
227,868
$
153,616
$
359,429
$
294,978
$
101,716
$
17,265
$
7,753
Cost of revenue
62,134
43,466
35,858
74,075
51,772
26,261
7,717
4,057
Gross profit
189,537
184,402
117,758
285,354
243,206
75,455
9,548
3,696
Operating expenses:
Research and development
7,464
6,021
5,312
5,422
4,576
3,177
1,849
1,978
Selling and marketing
8,200
6,012
5,219
5,008
5,081
5,014
3,260
1,597
General and administrative
22,102
12,299
8,329
8,002
7,640
3,741
1,799
2,035
Amortization of intangible assets
911
797
—
—
—
—
—
—
Total operating expenses
38,677
25,129
18,860
18,432
17,297
11,932
6,908
5,610
Operating income (loss)
150,860
159,273
98,898
266,922
225,909
63,523
2,640
(1,914
)
Interest and other (expense) income, net
(35
)
496
604
282
589
421
275
241
Income (loss) before income taxes, equity earnings (loss) in investee and gain (loss) on equity-method investments
150,825
159,769
99,502
267,204
226,498
63,944
2,915
(1,673
)
Provision for (benefit from) income taxes
47,148
37,545
23,589
66,513
58,571
14,526
(599
)
34
Income (loss) before equity earnings (loss) in investee and gain (loss) on equity-method investments
103,677
122,224
75,913
200,691
167,927
49,418
3,514
(1,707
)
Equity earnings (loss) in investee
—
—
—
—
143
(189
)
(193
)
(249
)
Gain (loss) on equity-method investments
—
—
3,734
—
(1,763
)
(2,591
)
—
—
Net income (loss) from consolidated operations
103,677
122,224
79,647
200,691
166,307
46,638
3,321
(1,956
)
Net loss attributable to noncontrolling interests
662
298
165
—
—
—
—
—
Net income (loss) attributable to Fulgent
$
104,339
$
122,522
$
79,812
$
200,691
$
166,307
$
46,638
$
3,321
$
(1,956
)
Net income (loss) per common share attributable to Fulgent:
Basic
$
3.48
$
4.13
$
2.74
$
6.96
$
6.55
$
2.11
$
0.15
$
(0.09
)
Diluted
$
3.34
$
3.93
$
2.59
$
6.52
$
6.16
$
1.98
$
0.14
$
(0.0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9. Subsequent Event In February 2022, the Company entered into a stock purchase agreement with Spatial Genomics, Inc., or Spatial Genomics, a Delaware corporation, to invest up to $40.0 million in Series A Preferred Stock of Spatial Genomics. The strategic investment and partnership will bring Spatial Genomics’ sequential fluorescence in situ hybridization technology to the Company’s comprehensive genomic testing platfo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and (v) valuation of intangible and goodwill.</t>
        </is>
      </c>
    </row>
    <row r="5">
      <c r="A5" s="4" t="inlineStr">
        <is>
          <t>Principles of Consolidation</t>
        </is>
      </c>
      <c r="B5" s="4" t="inlineStr">
        <is>
          <t xml:space="preserve">Principles of Consolidation The accompanying consolidated financial statements include the accounts of the Company and its subsidiaries and PC. </t>
        </is>
      </c>
    </row>
    <row r="6">
      <c r="A6" s="4" t="inlineStr">
        <is>
          <t>Cash and Cash Equivalents</t>
        </is>
      </c>
      <c r="B6" s="4" t="inlineStr">
        <is>
          <t>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t>
        </is>
      </c>
    </row>
    <row r="7">
      <c r="A7" s="4" t="inlineStr">
        <is>
          <t>Marketable Securities</t>
        </is>
      </c>
      <c r="B7" s="4" t="inlineStr">
        <is>
          <t xml:space="preserve">Marketable Securities All marketable debt securities, which consist of corporate debt securities, municipal bonds, U.S. government and agency debt securities, and Yankee debt securities issued by foreign governments or entities and denominated in U.S. dollars have been classified as “available-for-sale , ” and are carried at fair value. Net u 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solidated Statements of Operations.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Any credit loss is recorded as a charge to interest and other income, net, not to exceed the amount of the unrealized los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t>
        </is>
      </c>
    </row>
    <row r="8">
      <c r="A8" s="4" t="inlineStr">
        <is>
          <t>Trade Accounts Receivable and Allowance for Credit Losses</t>
        </is>
      </c>
      <c r="B8" s="4" t="inlineStr">
        <is>
          <t>Trade Accounts Receivable and Allowance for Credit Losses The Company adopted Accounting Standards Update, or ASU 2016-13 , Financial Instruments-Credit Losses: Measurement of Credit Losses on Financial Instruments , using the modified retrospective approach as of January 1, 2021.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is as follows:
December 31,
2021
2020
2019
(in thousands)
Allowance for credit losses at beginning of year
$
1,898
$
751
$
590
Impact of ASU 2016-13 adoption
887
—
—
Current period provision
8,931
1,170
189
Write-downs
(499
)
(23
)
(28
)
Allowance for credit losses at end of year
$
11,217
$
1,898
$
751</t>
        </is>
      </c>
    </row>
    <row r="9">
      <c r="A9" s="4" t="inlineStr">
        <is>
          <t>Redeemable Preferred Stock Investment</t>
        </is>
      </c>
      <c r="B9" s="4" t="inlineStr">
        <is>
          <t>Redeemable Preferred Stock Investment The redeemable preferred stock investment of $22.0 million as of December 31, 2021 represents the fair value of redeemable preferred stock of Laboratory for Advanced Medicine, Inc., or Helio Health, that July 2027</t>
        </is>
      </c>
    </row>
    <row r="10">
      <c r="A10" s="4" t="inlineStr">
        <is>
          <t>Fixed Assets</t>
        </is>
      </c>
      <c r="B10" s="4" t="inlineStr">
        <is>
          <t>Fixed Assets Fixed assets are recorded at cost, net of accumulated depreciation and amortization. Depreciation is recorded using the straight-line method over the estimated useful lives of the asset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ee Note 5, Fixed Assets, for useful lives for each major class of fixed assets.</t>
        </is>
      </c>
    </row>
    <row r="11">
      <c r="A11" s="4" t="inlineStr">
        <is>
          <t>Intangible Assets</t>
        </is>
      </c>
      <c r="B11" s="4" t="inlineStr">
        <is>
          <t>Intangible assets Intangible assets with definite lives are amortized over their estimated useful lives. The Company amortizes intangible assets on a straight-line basis with definite lives generally over periods ranging from five to twelve years. See Note 17, Goodwill and Intangible Assets, for details of intangible assets.</t>
        </is>
      </c>
    </row>
    <row r="12">
      <c r="A12" s="4" t="inlineStr">
        <is>
          <t>Business Combinations</t>
        </is>
      </c>
      <c r="B12" s="4" t="inlineStr">
        <is>
          <t>Business Combinations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t>
        </is>
      </c>
    </row>
    <row r="13">
      <c r="A13" s="4" t="inlineStr">
        <is>
          <t>Goodwill</t>
        </is>
      </c>
      <c r="B13" s="4" t="inlineStr">
        <is>
          <t>Goodwill Goodwill is not amortized but is subject to impairment tests on an annual basis or more frequently if indicators of potential impairment exist, and goodwill is written down when it is determined to be impaired. The Company typically performs an annual impairment review in the fourth quarter of each fiscal year unless one had been performed previously within the past 12 months and compares the fair value of the reporting unit in which the goodwill resides to its carrying value.</t>
        </is>
      </c>
    </row>
    <row r="14">
      <c r="A14" s="4" t="inlineStr">
        <is>
          <t>Impairment of Long-Lived Assets</t>
        </is>
      </c>
      <c r="B14" s="4" t="inlineStr">
        <is>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t>
        </is>
      </c>
    </row>
    <row r="15">
      <c r="A15" s="4" t="inlineStr">
        <is>
          <t>Reagents and Supplies</t>
        </is>
      </c>
      <c r="B15" s="4" t="inlineStr">
        <is>
          <t>Reagents and Supplies The Company maintains reagents and other consumables primarily used in sample collections and testing which are valued at the lower of cost or net realizable value. Cost is determined using actual costs on a first-in, first-out basis. The reagents and other consumables were included in other current assets in the accompanying Consolidated Balance Sheets.</t>
        </is>
      </c>
    </row>
    <row r="16">
      <c r="A16" s="4" t="inlineStr">
        <is>
          <t>Fair Value of Financial Instruments</t>
        </is>
      </c>
      <c r="B16" s="4" t="inlineStr">
        <is>
          <t>Fair Value of Financial Instruments The Company's financial instruments consist principally of cash and cash equivalents, marketable securities, trade accounts receivable, redeemable preferred stock investment, accounts payable and investment margin loan. The carrying amounts of certain of these financial instruments, including cash and cash equivalents, accounts receivable, accounts payable, investment margin loan, contingent consideration, and notes payable approximate fair value due to their short maturities. Fair value of marketable securities and redeemable preferred stock investment is disclosed in Note 4, Fair Value Measurements, to the accompanying consolidated financial statements.</t>
        </is>
      </c>
    </row>
    <row r="17">
      <c r="A17" s="4" t="inlineStr">
        <is>
          <t>Concentrations of Credit Risk, Customers and Suppliers</t>
        </is>
      </c>
      <c r="B17" s="4" t="inlineStr">
        <is>
          <t xml:space="preserve">Concentrations of Credit Risk, Customers and Suppliers Financial instruments that potentially subject the Company to significant concentrations of credit risk consist primarily of cash and cash equivalents, trade accounts receivable and marketable securities, which consist of debt securities and equity securities. As of December 31, 2021,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under common control, one customer comprised 26% of total revenue in the year ended December 31, 2021, two customers comprised 28% and 10% of total revenue in the year ended December 31, 2020, and one customer comprised 28% of total revenue in the year ended December 31, 2019. The Company relies on a limited number of suppliers for its test collection kits and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test collection kits,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collection kits, sequencers and various associated reagents. </t>
        </is>
      </c>
    </row>
    <row r="18">
      <c r="A18" s="4" t="inlineStr">
        <is>
          <t>Equity Method Investments</t>
        </is>
      </c>
      <c r="B18" s="4" t="inlineStr">
        <is>
          <t>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is determined to have a decline in value deemed to be other than temporary it is written down to estimated fair value. The Company’s 25% interest in BostonMolecules was accounted for using the equity method, and the carrying value was $0 as of December 31, 2021 and 2020 due to the impairment loss recorded in 2020.</t>
        </is>
      </c>
    </row>
    <row r="19">
      <c r="A19" s="4" t="inlineStr">
        <is>
          <t>Leases</t>
        </is>
      </c>
      <c r="B19" s="4" t="inlineStr">
        <is>
          <t>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other current liabilities, and other long-term liabilities, respectively, in the accompanying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solidated Statements of Operations.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and subleases out space in buildings it owns or lease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solidated Statement of Operations.</t>
        </is>
      </c>
    </row>
    <row r="20">
      <c r="A20" s="4" t="inlineStr">
        <is>
          <t>Software for Internal Use</t>
        </is>
      </c>
      <c r="B20" s="4" t="inlineStr">
        <is>
          <t xml:space="preserve">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to fiv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t>
        </is>
      </c>
    </row>
    <row r="21">
      <c r="A21" s="4" t="inlineStr">
        <is>
          <t>Reporting Segment and Geographic Information</t>
        </is>
      </c>
      <c r="B21" s="4" t="inlineStr">
        <is>
          <t>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t>
        </is>
      </c>
    </row>
    <row r="22">
      <c r="A22" s="4" t="inlineStr">
        <is>
          <t>Revenue Recognition</t>
        </is>
      </c>
      <c r="B22" s="4" t="inlineStr">
        <is>
          <t xml:space="preserve">Revenue Recognition The Company generates revenue from sales of its COVID-19, molecular diagnostic and genetic testing services. The Company currently receives payments from primarily three different customer types: insurance, institutional customers, including hospitals, medical institutions, other laboratories, governmental bodies, municipalities and large corporations, and patients who pay directly The Company recognizes revenue in an amount that reflects the consideration to which it expects to be entitled in exchange for the transfer of promised goods or services to its customers. To determine revenue recognition for contracts with customers, the Company performs the following steps described in the Accounting Standards Codification, or ASC 606, Revenue from Contracts with Customers :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The Company’s test results are primarily delivered electronically. The Company bills certain customers for shipping and handling fees incurred by the Company associated with COVID-19 tests, and s hipping and handlings fees billed to customers are included in revenue, and shipping and handling fees incurred are included in cost of revenue in the accompanying Consolidated Statements of Operations Performance Obligations Institutional and Patient Direct Pay The Company’s institutional contracts for its testing services typically have a single performance obligation to deliver COVID-19, molecular diagnostic or genetic testing services to the ordering facility or patient. Some arrangements involve the delivery of genetic testing services to research institutions, which the Company refers to as “sequencing as a service.”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volume, the Company identified the institutions, including hospitals, medical institutions, other laboratories, governmental bodies, municipalities and large corporations, and patients as the customer in Step 1 and have determined a contract exists with those customers in Step 1. As these contracts typically have a single performance obligation, no allocation of the transaction price is required in Step 4. Control over testing services is transferred to the Company’s ordering facility at a point in time. Specifically, the Company determined the customer obtains control of the promised service upon delivery of test results. Insurance The Company’s insurance contracts for testing services typically have a single performance obligation to deliver testing services to the ordering facility or patient. For most of the Company’s insurance volume, the Company identified the patient as the customer in Step 1 and determined a contract exists with the patient in Step 1. In arrangements with insurance patients, the transaction price is typically stated within the contract, however, the Company may accept payments from third-party payors that are less than the contractually stated price and is therefore variable consideration. In developing the estimate of variable consideration, the Company utilizes the expected value method under a portfolio approach. The Company’s estimate requires significant judgment and is developed using known reimbursement rates and historical reimbursement data from payors and patients. As these contracts typically have a single performance obligation, no allocation of the transaction price is required in Step 4. Control over testing services is transferred to the Company’s ordering physicians at a point in time. Specifically, the Company determined the customer obtains control of the promised service upon delivery of the test results. Certain incremental costs pertaining to both insurance and institutional, such as commissions, are incurred in obtaining contracts. Contract costs are capitalized if the Company expects to recover them, and amortization of contract costs is classified in the general and administrative expense in the Consolidated Statements of Operations. Historically contract costs have not been significant to the financial statements. Significant Judgments and Contract Estimates Accounting for insurance contracts includes estimation of the transaction price, defined as the amount the Company expects to be entitled to receive in exchange for providing the services under the contract. Due to the Company’s out-of-network status with the majority of insurance payors for COVID-19 tests, estimation of the transaction price represents variable consideration. The Company estimates that the variable consideration paid by insurance payors will approximate the Company's self-pay rate for COVID-19 tests that is published on its website, which is the rate established by the Center for Medicare &amp; Medicaid Services, as supported by a historical reimbursement trend analysis. Disaggregation of Revenue The Company classifies its customers into three payor types: (i) Insurance, including claim reimbursement from HRSA for uninsured individuals,
Year Ended December 31,
2021
2020
2019
(in thousands)
Testing Services by payor
Insurance
$
555,762
$
257,587
$
705
Institutional
435,688
163,083
31,284
Patient
1,134
1,042
539
Total Revenue
$
992,584
$
421,712
$
32,528
The insurance revenue category above includes $310.4 million and $155.4 million for the years ended December 31, 2021 and 2020, respectively, for services related to claims covered by the HRSA COVID-19 Uninsured Program. There was no material variable consideration recognized in the current period that relates to performance obligations that were completed in the prior period. Collection of the Company’s net revenues from insurers is normally a function of providing complete and correct billing information within the various filing deadlines. Provided the Company has billed insurers accurately with complete information prior to the established filing deadline, there has historically been little to no credit risk. If there has been a delay in billing, the Company determines if the amounts in question will likely go past the filing deadline, and if so, the Company will reserve accordingly for the billing. Contract Balances Receivables from contracts with customers - Receivables from contracts with customers are included within trade accounts receivable on the Consolidated Balance Sheets. Receivable from Insurance and Institutional customers represented 47% and 53%, respectively, as of December 31, 2021 and 40% and 60%, respectively, as of December 31, 2020. Contracts assets and liabilities - Contract assets from contracts with customers associated with contract execution and certain costs to fulfill a contract are included in other current assets in the accompanying Consolidated Balance Sheets. Contract liabilities are recorded when the Company receives payment prior to completing its obligation to transfer goods or services to a customer. Contract liabilities are included in the Consolidated Balance Sheets. Revenues of $26.4 million, $257,000 and $59,000 for the years ended December 31, 2021, 2020, and 2019, respectively, related to contract liabilities at the beginning of the respective periods were recognized. Transaction Price Allocated to Future Performance Obligations ASC 606, Revenue from Contracts with Customer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COVID 19 , molecular diagnostic or g enetic t esting s ervices that extend beyond one year. </t>
        </is>
      </c>
    </row>
    <row r="23">
      <c r="A23" s="4" t="inlineStr">
        <is>
          <t>Contract Liabilities</t>
        </is>
      </c>
      <c r="B23" s="4" t="inlineStr">
        <is>
          <t>Contract Liabilities Contract liabilities are recorded when the Company receives payment or bills prior to completing its obligation to transfer goods or services to a customer , and the Company subsequently recognizes contract liabilities as revenue in the period in which the applicable revenue recognition criteria, as described above, are met.</t>
        </is>
      </c>
    </row>
    <row r="24">
      <c r="A24" s="4" t="inlineStr">
        <is>
          <t>Customer Deposit</t>
        </is>
      </c>
      <c r="B24" s="4" t="inlineStr">
        <is>
          <t>Customer Deposit Customer deposit in the accompanying Consolidated Balance Sheets consists primarily of payments received from customers in excess of their outstanding trade accounts receivable balances, and the excess payments will be refunded to the customers or offset against future testing receivables.</t>
        </is>
      </c>
    </row>
    <row r="25">
      <c r="A25" s="4" t="inlineStr">
        <is>
          <t>Overhead Expenses</t>
        </is>
      </c>
      <c r="B25" s="4" t="inlineStr">
        <is>
          <t xml:space="preserve">Overhead Expenses The Company allocates overhead expenses, such as rent and utilities, to cost of revenue and operating expense categories based on headcount. As a result, an overhead expense allocation is reflected in cost of revenue and each operating expense category. </t>
        </is>
      </c>
    </row>
    <row r="26">
      <c r="A26" s="4" t="inlineStr">
        <is>
          <t>Cost of Revenue</t>
        </is>
      </c>
      <c r="B26" s="4" t="inlineStr">
        <is>
          <t>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and building improvements and allocated overhead. Costs associated with performing tests are recorded as tests are processed.</t>
        </is>
      </c>
    </row>
    <row r="27">
      <c r="A27" s="4" t="inlineStr">
        <is>
          <t>Research and Development Expenses</t>
        </is>
      </c>
      <c r="B27" s="4" t="inlineStr">
        <is>
          <t>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t>
        </is>
      </c>
    </row>
    <row r="28">
      <c r="A28" s="4" t="inlineStr">
        <is>
          <t>Selling and Marketing Expenses</t>
        </is>
      </c>
      <c r="B28" s="4" t="inlineStr">
        <is>
          <t xml:space="preserve">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t>
        </is>
      </c>
    </row>
    <row r="29">
      <c r="A29" s="4" t="inlineStr">
        <is>
          <t>General and Administrative Expenses</t>
        </is>
      </c>
      <c r="B29" s="4" t="inlineStr">
        <is>
          <t>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t>
        </is>
      </c>
    </row>
    <row r="30">
      <c r="A30" s="4" t="inlineStr">
        <is>
          <t>Income Taxes</t>
        </is>
      </c>
      <c r="B30" s="4" t="inlineStr">
        <is>
          <t>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t>
        </is>
      </c>
    </row>
    <row r="31">
      <c r="A31" s="4" t="inlineStr">
        <is>
          <t>Equity-Based Compensation</t>
        </is>
      </c>
      <c r="B31" s="4" t="inlineStr">
        <is>
          <t>Equity-Based Compensation The Company grants various types of equity-based awards to its employees, consultants and non-employee directors. Equity-based compensation costs are reflected in the accompanying Consolidated Statements of Operations based upon each award recipient’s role with the Company. The Company primarily grants to its employees restricted stock unit awards, or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t>
        </is>
      </c>
    </row>
    <row r="32">
      <c r="A32" s="4" t="inlineStr">
        <is>
          <t>Foreign Currency Translation and Foreign Currency Transactions</t>
        </is>
      </c>
      <c r="B32"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solidated Statements of Stockholders’ Equity. Gain from these translations were $456,000 in the year ended December 31, 2021. The gain or loss were not significant in the year ended December 31, 2020 or 2019, respectively. The Company and its subsidiaries that use the U.S. dollar as their functional currency remeasure monetary assets and liabilities at exchange rates in effect at the end of each period, and inventories, property and nonmonetary assets and liabilities at historical rates. Losses from these remeasurements were not significant in 2021, 2020 and 2019.</t>
        </is>
      </c>
    </row>
    <row r="33">
      <c r="A33" s="4" t="inlineStr">
        <is>
          <t>Comprehensive Income (Loss)</t>
        </is>
      </c>
      <c r="B33" s="4" t="inlineStr">
        <is>
          <t>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rom its subsidiaries not using the U.S. dollar as their functional currency. Reclassifications from other comprehensive income (loss) to net earnings were not significant in 2021 or 2020. The Company did not have reclassifications from other comprehensive income (loss) to net loss in 2019. The tax effects related to net unrealized loss on debt securities were $437,000 in 2021. The tax effects related to net unrealized gain on the available-for-sale debt securities were $147,000 in 2020. The tax effects related to unrealized gain was insignificant in 2019 due to valuation allowance.</t>
        </is>
      </c>
    </row>
    <row r="34">
      <c r="A34" s="4" t="inlineStr">
        <is>
          <t>Basic and Diluted Net Income or Loss per Share</t>
        </is>
      </c>
      <c r="B34" s="4" t="inlineStr">
        <is>
          <t>Basic and Diluted Net Income or Loss per Share Basic net income or loss per common share is computed by dividing the net income or loss attributable to common stockholders by the weighted-average number of common shares outstanding during the period. Diluted net income or loss per common share is computed by dividing the net income or loss attributable to common stockholders by the weighted-average number of common shares and dilutive common share equivalents outstanding during the period.</t>
        </is>
      </c>
    </row>
    <row r="35">
      <c r="A35" s="4" t="inlineStr">
        <is>
          <t>Recent Accounting Pronouncements</t>
        </is>
      </c>
      <c r="B35" s="4" t="inlineStr">
        <is>
          <t>Recent Accounting Pronouncements The Company evaluates all ASUs issued by FASB for consideration of their applicability. ASUs not included in the Company’s disclosures were assessed and determined to be either not applicable or are not expected to have a material impact on the Company’s consolidated financial statements or disclosures. Recently Adopted Accounting Pronouncements ASU 2016-13 In June 2016, the FASB issued ASU No. 2016-13, Financial Instruments-Credit Losses: Measurement of Credit Losses on Financial Instruments , or ASU 2016-13. ASU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as effective for annual reporting periods beginning after December 15, 2019, including interim periods within those reporting periods for public business entities that meet the definition of an SEC filer, excluding entities eligible to be smaller reporting companies as defined by the SEC. For all other entities, the amendments in this update are effective for fiscal years beginning after December 15, 2022, including interim periods within those fiscal years. Early application of the amendments is permitted. The Company adopted ASU 2016-13 using the modified retrospective approach as of January 1, 2021. The cumulative effect upon adoption was $887,000 to the retained earnings in the accompanying Consolidated Statements of Stockholders’ Equity and trade accounts receivable, net, in the accompanying Consolidated Balance Sheets. The cumulative tax effect was $239,000 to retained earnings in the accompanying Consolidated Statements of Stockholders’ Equity and deferred tax assets included in other long-term liabilities in the accompanying Consolidated Balance Sheets. There was no impact related to available-for-sale debt securities. ASU 2019-12 In December 2019, the FASB issued ASU No. 2019-12, Simplifying the Accounting for Income Taxes (Topic 740) , or ASU 2019-12, which is intended to reduce the complexity of accounting standards while maintaining or enhancing the helpfulness of information provided to financial statement users. The amendment in this ASU simplifies the accounting for income taxes by removing some exceptions including the incremental approach for intraperiod tax allocation, t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For public business entities, this amendment is effective for fiscal years, and interim periods within those fiscal years, beginning after December 15, 2020 with early adoption permitted. The Company adopted ASU 2019-12 in the first quarter of 2021, and the adoption had no material impact to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Roll-Forward of Activity in Allowance for Credit Losses</t>
        </is>
      </c>
      <c r="B3" s="4" t="inlineStr">
        <is>
          <t>A roll-forward of the activity in the Company’s allowance for credit losses is as follows:
December 31,
2021
2020
2019
(in thousands)
Allowance for credit losses at beginning of year
$
1,898
$
751
$
590
Impact of ASU 2016-13 adoption
887
—
—
Current period provision
8,931
1,170
189
Write-downs
(499
)
(23
)
(28
)
Allowance for credit losses at end of year
$
11,217
$
1,898
$
751</t>
        </is>
      </c>
    </row>
    <row r="4">
      <c r="A4" s="4" t="inlineStr">
        <is>
          <t>Accounting Standards Update 2014-09</t>
        </is>
      </c>
    </row>
    <row r="5">
      <c r="A5" s="4" t="inlineStr">
        <is>
          <t>Summary of Revenue from Contracts with Customers by Payor Type</t>
        </is>
      </c>
      <c r="B5" s="4" t="inlineStr">
        <is>
          <t>The following table summarizes revenue from contracts with customers by payor type for the years ended December 31, 2021, 2020 and 2019.
Year Ended December 31,
2021
2020
2019
(in thousands)
Testing Services by payor
Insurance
$
555,762
$
257,587
$
705
Institutional
435,688
163,083
31,284
Patient
1,134
1,042
539
Total Revenue
$
992,584
$
421,712
$
32,5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es</t>
        </is>
      </c>
      <c r="B3" s="7" t="n">
        <v>11217</v>
      </c>
      <c r="C3" s="7" t="n">
        <v>1898</v>
      </c>
    </row>
    <row r="4">
      <c r="A4" s="4" t="inlineStr">
        <is>
          <t>Common stock, par value</t>
        </is>
      </c>
      <c r="B4" s="8" t="n">
        <v>0.0001</v>
      </c>
      <c r="C4" s="8" t="n">
        <v>0.0001</v>
      </c>
    </row>
    <row r="5">
      <c r="A5" s="4" t="inlineStr">
        <is>
          <t>Common stock, shares authorized</t>
        </is>
      </c>
      <c r="B5" s="5" t="n">
        <v>50000000</v>
      </c>
      <c r="C5" s="5" t="n">
        <v>50000000</v>
      </c>
    </row>
    <row r="6">
      <c r="A6" s="4" t="inlineStr">
        <is>
          <t>Common stock, shares issued</t>
        </is>
      </c>
      <c r="B6" s="5" t="n">
        <v>30160000</v>
      </c>
      <c r="C6" s="5" t="n">
        <v>28178000</v>
      </c>
    </row>
    <row r="7">
      <c r="A7" s="4" t="inlineStr">
        <is>
          <t>Common stock, shares outstanding</t>
        </is>
      </c>
      <c r="B7" s="5" t="n">
        <v>30160000</v>
      </c>
      <c r="C7" s="5" t="n">
        <v>28178000</v>
      </c>
    </row>
    <row r="8">
      <c r="A8" s="4" t="inlineStr">
        <is>
          <t>Preferred stock, par value</t>
        </is>
      </c>
      <c r="B8" s="8" t="n">
        <v>0.0001</v>
      </c>
      <c r="C8" s="8"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Debt Securities (Tables)</t>
        </is>
      </c>
      <c r="B1" s="2" t="inlineStr">
        <is>
          <t>12 Months Ended</t>
        </is>
      </c>
    </row>
    <row r="2">
      <c r="B2" s="2" t="inlineStr">
        <is>
          <t>Dec. 31, 2021</t>
        </is>
      </c>
    </row>
    <row r="3">
      <c r="A3" s="3" t="inlineStr">
        <is>
          <t>Investments Debt And Equity Securities [Abstract]</t>
        </is>
      </c>
    </row>
    <row r="4">
      <c r="A4" s="4" t="inlineStr">
        <is>
          <t>Summary of Equity and Debt Securities</t>
        </is>
      </c>
      <c r="B4" s="4" t="inlineStr">
        <is>
          <t>The Company’s equity and debt securities consisted of the following:
December 31, 2021
Amortized Cost Basis
Unrealized Gains
Unrealized Losses
Aggregate Fair Value
(in thousands)
Equity securities:
Short-term
Bond funds
$
99,314
$
—
$
(515
)
$
98,799
Exchange traded funds
35,174
—
(174
)
35,000
Total equity securities
134,488
—
(689
)
133,799
Available-for-sale debt securities
Short-term
Corporate debt securities
92,116
24
(148
)
91,992
Money market accounts
77,067
—
—
77,067
U.S. government debt securities
51,318
—
(81
)
51,237
Municipal bonds
4,980
—
(12
)
4,968
Yankee debt securities
3,615
—
(6
)
3,609
Less: Cash equivalents
(77,067
)
—
—
(77,067
)
Total debt securities due within 1 year
152,029
24
(247
)
151,806
After 1 year through 5 years
Corporate debt securities
242,421
29
(1,913
)
240,537
U.S. government debt securities
147,699
7
(786
)
146,920
U.S. agency debt securities
70,069
—
(535
)
69,534
Municipal bonds
11,920
13
(11
)
11,922
Yankee debt securities
8,633
—
(89
)
8,544
Total debt securities due after 1 year through 5 years
480,742
49
(3,334
)
477,457
After 5 years through 10 years
Municipal bonds
7,633
—
(43
)
7,590
Redeemable preferred stock investment
20,000
1,965
—
21,965
Total debt securities due after 5 years through 10 years
27,633
1,965
(43
)
29,555
Total available-for-sale debt securities
660,404
2,038
(3,624
)
658,818
Total equity and debt securities
$
794,892
$
2,038
$
(4,313
)
$
792,617
December 31, 2020
Amortized Cost Basis
Unrealized Gains
Unrealized Losses
Aggregate Fair Value
(in thousands)
Equity securities:
Short-term
Bond funds
$
153,269
$
67
$
(151
)
$
153,185
Exchange traded funds
17,614
—
(5
)
17,609
Total equity securities
170,883
67
(156
)
170,794
Available-for-sale debt securities
Short-term
Money market accounts
47,461
—
—
47,461
Corporate debt securities
41,061
101
(15
)
41,147
Less: Cash equivalents
(47,461
)
—
—
(47,461
)
Total debt securities due within 1 year
41,061
101
(15
)
41,147
After 1 year through 5 years
Corporate debt securities
124,989
580
(117
)
125,452
U.S. agency debt securities
1,000
2
—
1,002
Yankee debt securities
6,054
4
(10
)
6,048
Total debt securities due after 1 year through 5 years
132,043
586
(127
)
132,502
Total available-for-sale debt securities
173,104
687
(142
)
173,649
Total equity and debt securities
$
343,987
$
754
$
(298
)
$
344,4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Information about Financial Assets Measured at Fair Value on Recurring Basis Based on Three-Tier Fair Value Hierarchy</t>
        </is>
      </c>
      <c r="B4" s="4" t="inlineStr">
        <is>
          <t>The following tables present information about the Company’s financial assets measured at fair value on a recurring basis, based on the three-tier fair value hierarchy:
December 31, 2021
Total
Level 1
Level 2
Level 3
(in thousands)
Equity securities, debt securities and cash equivalents:
Corporate debt securities
$
332,529
$
—
$
332,529
$
—
U.S. government debt securities
198,157
—
198,157
—
Bond funds
98,799
98,799
—
—
U.S. agency debt securities
69,534
—
69,534
—
Exchange traded funds
35,000
35,000
—
—
Municipal bonds
24,480
—
24,480
—
Yankee debt securities
12,153
—
12,153
—
Redeemable preferred stock investment
21,965
—
—
21,965
Money market accounts
77,067
77,067
—
—
Total equity securities, debt securities and cash equivalents
$
869,684
$
210,866
$
636,853
$
21,965
December 31, 2020
Total
Level 1
Level 2
Level 3
(in thousands)
Equity securities, debt securities and cash equivalents:
Corporate debt securities
$
166,599
$
—
$
166,599
$
—
Bond funds
153,185
153,185
—
—
Exchange traded funds
17,609
17,609
—
—
Yankee debt securities
6,048
—
6,048
—
U.S. agency debt securities
1,002
—
1,002
—
Money market accounts
47,461
47,461
—
—
Total equity securities, debt securities, and cash equivalents
$
391,904
$
218,255
$
173,64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Major Classes of Fixed Assets</t>
        </is>
      </c>
      <c r="B4" s="4" t="inlineStr">
        <is>
          <t>Major classes of fixed assets consisted of the following:
December 31,
Useful Lives
2021
2020
(in thousands)
Medical lab equipment
2 to 12 Years
$
35,930
$
20,849
Building
39 Years
6,731
6,731
Aircraft
7 Years
6,503
6,503
Computer hardware
1 to 5 Years
5,661
3,699
Leasehold improvements
Shorter of lease term or estimated useful life
4,003
1,580
Building improvements
6 months to 39 Years
3,936
707
Furniture and fixtures
2 to 10 Years
2,255
454
Computer software
3 to 5 Years
1,408
541
Automobile
2 to 7 Years
825
53
Land improvements
5 to 15 Years
403
403
General equipment
3 to 5 Years
44
44
Land
7,500
7,500
Assets not yet placed in service
6,718
2,055
Total
81,917
51,119
Less: Accumulated depreciation
(19,630
)
(10,920
)
Fixed assets, net
$
62,287
$
40,1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Other current assets consisted of the following:
December 31,
2021
2020
(in thousands)
Reagents and supplies
$
12,206
$
16,491
Prepaid expenses
4,244
3,682
Marketable securities interest receivable
2,743
1,016
Prepaid income taxes
1,716
14
Other receivable
1,403
17,810
Contract assets
237
1,379
Total
$
22,549
$
40,3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12 Months Ended</t>
        </is>
      </c>
    </row>
    <row r="2">
      <c r="B2" s="2" t="inlineStr">
        <is>
          <t>Dec. 31, 2021</t>
        </is>
      </c>
    </row>
    <row r="3">
      <c r="A3" s="3" t="inlineStr">
        <is>
          <t>Segment Reporting [Abstract]</t>
        </is>
      </c>
    </row>
    <row r="4">
      <c r="A4" s="4" t="inlineStr">
        <is>
          <t>Summary of Revenue by Geographic Region</t>
        </is>
      </c>
      <c r="B4" s="4" t="inlineStr">
        <is>
          <t xml:space="preserve"> Revenue by region for the years ended December 31, 2021, 2020 and 2019 were as follows:
Year Ended December 31,
2021
2020
2019
(in thousands)
Revenue:
United States
$
978,978
$
415,334
$
25,014
Foreign
13,606
6,378
7,514
Total
$
992,584
$
421,712
$
32,5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and Finance Lease Right-of-Use Asset, Short-term Lease Liabilities, and Long-term Lease Liabilities</t>
        </is>
      </c>
      <c r="B4" s="4" t="inlineStr">
        <is>
          <t>The operating and finance lease right-of-use asset, short-term lease liabilities, and long-term lease liabilities as of December 31, 2021, and 2020 were as follows:
December 31,
2021
2020
(in thousands)
Operating lease ROU asset, net
$
7,141
$
828
Operating lease liabilities, short term
$
1,842
$
267
Operating lease liabilities, long term
$
5,344
$
568
Finance lease ROU asset, net
$
1,735
$
—
Finance lease liabilities, short term
$
332
$
—
Finance lease liabilities, long term
$
1,398
$
—</t>
        </is>
      </c>
    </row>
    <row r="5">
      <c r="A5" s="4" t="inlineStr">
        <is>
          <t>Schedule of Operating and Finance Lease Expense</t>
        </is>
      </c>
      <c r="B5" s="4" t="inlineStr">
        <is>
          <t>The following was operating and finance lease expense:
Year Ended December 31,
2021
2020
2019
(in thousands)
Operating lease cost
$
1,262
$
566
$
587
Finance lease cost:
Amortization of ROU assets
7
—
—
Interest on lease liabilities
1
—
—
Short-term lease cost
296
142
—
Total lease cost
$
1,566
$
708
$
587</t>
        </is>
      </c>
    </row>
    <row r="6">
      <c r="A6" s="4" t="inlineStr">
        <is>
          <t>Schedule of Supplemental Information Related to Leases</t>
        </is>
      </c>
      <c r="B6" s="4" t="inlineStr">
        <is>
          <t xml:space="preserve">Supplemental information related to leases was the following:
December 31, 2021
Weighted average remaining lease term - operating leases
4.96 years
Weighted average discount rate - operating leases
3.15
%
Weighted average remaining lease term -finance lease
4.94 years
Weighted average discount rate - finance lease
3.21
% </t>
        </is>
      </c>
    </row>
    <row r="7">
      <c r="A7" s="4" t="inlineStr">
        <is>
          <t>Schedule of Maturity Analysis of Operating and Finance Lease Liabilities using Undiscounted Cash Flows on an Annual Basis</t>
        </is>
      </c>
      <c r="B7" s="4" t="inlineStr">
        <is>
          <t>The following is a maturity analysis of operating and finance lease liabilities using undiscounted cash flows on an annual basis with renewal periods included:
Operating Leases
Financing Leases
(in thousands)
Year Ending December 31,
2022
$
2,037
$
383
2023
1,579
383
2024
1,154
376
2025
1,048
366
2026
884
366
Thereafter
1,080
—
Total lease payments
7,782
1,874
Less imputed interest
(596
)
(144
)
Total
$
7,186
$
1,730</t>
        </is>
      </c>
    </row>
    <row r="8">
      <c r="A8" s="4" t="inlineStr">
        <is>
          <t>Schedule of Lease Income</t>
        </is>
      </c>
      <c r="B8" s="4" t="inlineStr">
        <is>
          <t>Total lease income was as follows:
Year Ended December 31,
2021
2020
2019
(in thousands)
Lease income
$
413
$
144
$
—
Variable lease income
7
1
—
Total lease income
$
420
$
145
$
—</t>
        </is>
      </c>
    </row>
    <row r="9">
      <c r="A9" s="4" t="inlineStr">
        <is>
          <t>Schedule of Future Fixed Lease Payments from Tenants for All Noncancelable Operating Leases</t>
        </is>
      </c>
      <c r="B9" s="4" t="inlineStr">
        <is>
          <t>Future fixed lease payments from tenants for all noncancelable operating leases as of December 31, 2021 are as follows:
Lease Payments
from Tenants
(in thousands)
Year Ending December 31,
2022
$
355
2023
264
2024
180
2025
120
Total
$
9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Equity-Based Compensation</t>
        </is>
      </c>
      <c r="B4" s="4" t="inlineStr">
        <is>
          <t>The Company has included equity-based compensation expense as part of cost of revenue and operating expenses in the accompanying Consolidated Statements of Operations as follows:
Year Ended December 31,
2021
2020
2019
(in thousands)
Cost of revenue
$
3,563
$
1,452
$
676
Research and development
6,326
2,693
1,024
Selling and marketing
2,513
2,092
845
General and administrative
3,480
1,920
664
Total
$
15,882
$
8,157
$
3,209</t>
        </is>
      </c>
    </row>
    <row r="5">
      <c r="A5" s="4" t="inlineStr">
        <is>
          <t>Summary of Activity for Options to Acquire Common Shares</t>
        </is>
      </c>
      <c r="B5" s="4" t="inlineStr">
        <is>
          <t>The following table summarizes activity for options to acquire shares of the Company’s common stock in the years ended December 31, 2021, 2020 and 2019:
Number of Shares Subject to Options (in thousands)
Weighted- Average Exercise Price
Weighted- Average Grant Date Fair Value
Weighted- Average Remaining Contractual Life (in years)
Aggregate Intrinsic Value (in thousands) (1)
Balance at December 31, 2018
417
$
0.64
7.1
$
1,116
Granted
30
$
6.98
$
4.58
Exercised
(100
)
$
0.38
$
5.36
Canceled
(6
)
$
0.38
$
7.10
Balance at December 31, 2019
341
$
1.27
6.4
$
3,960
Granted
10
$
15.82
$
11.45
Exercised
(56
)
$
1.86
$
5.04
Canceled
(8
)
$
4.18
$
4.68
Balance at December 31, 2020
287
$
1.59
5.5
$
14,484
Granted
5
$
73.64
$
56.34
Exercised
(76
)
$
1.13
$
8.40
Canceled
—
$
—
$
—
Balance at December 31, 2021
216
$
3.42
4.6
$
20,965
Exercisable as of December 31, 2021
193
$
0.99
4.2
$
19,249
(1)
Aggregate intrinsic value is calculated as the difference between (i) the exercise price of options and (ii) the market value of the Company’s common stock as of the applicable date.</t>
        </is>
      </c>
    </row>
    <row r="6">
      <c r="A6" s="4" t="inlineStr">
        <is>
          <t>Summary of Activity for RSUs Relating to Shares of Company's Common Stock</t>
        </is>
      </c>
      <c r="B6" s="4" t="inlineStr">
        <is>
          <t>The following table summarizes activity for RSUs relating to shares of the Company’s common stock in the years ended December 31, 2021, 2020, and 2019:
Number of Shares (in thousands)
Weighted-Average Grant Date Fair Value
Balance at December 31, 2018
1,086
$
5.94
Granted
982
$
7.00
Vested and settled
(434
)
$
6.39
Forfeited
(123
)
$
5.38
Balance at December 31, 2019
1,511
$
6.54
Granted
1,389
$
24.86
Vested and settled
(655
)
$
7.97
Forfeited
(160
)
$
11.17
Balance at December 31, 2020
2,085
$
17.93
Granted
477
$
95.33
Vested and settled
(836
)
$
15.43
Forfeited
(107
)
$
37.83
Balance at December 31, 2021
1,619
$
40.74</t>
        </is>
      </c>
    </row>
    <row r="7">
      <c r="A7" s="4" t="inlineStr">
        <is>
          <t>Summary of Weighted-Average Assumptions Used to Estimate Fair Value of Options to Acquire Shares of Company's Common Stock</t>
        </is>
      </c>
      <c r="B7" s="4" t="inlineStr">
        <is>
          <t>The table below sets forth the weighted-average assumptions used in the Black-Scholes option-pricing model to estimate the fair value of options to acquire shares of the Company’s common stock granted to employees during the years ended December 31, 2021, 2020 and 2019.
Year Ended December 31,
2021
2020
2019
Expected term (in years)
6.1
6.1
6.1
Risk-free interest rates
1.1
%
0.4
%
1.8
%
Dividend yield
—
—
—
Expected volatility
94.6
%
87.5
%
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Loss) Before Income Taxes and Equity Loss in Investee and Gain (Loss) on Equity-Method Investments</t>
        </is>
      </c>
      <c r="B4" s="4" t="inlineStr">
        <is>
          <t>The following table summarizes income (loss) before income taxes, equity loss in investee and gain (loss) on equity-method investments:
Year Ended December 31,
2021
2020
2019
(in thousands)
U.S. income before income taxes, equity loss in investee and gain (loss) on equity-method investments
$
681,403
$
291,739
$
679
Foreign loss before income taxes, equity loss in investee and gain (loss) on equity-method investments
(4,103
)
(55
)
(270
)
Income before income taxes, equity loss in investee and gain (loss) on equity-method investments
$
677,300
$
291,684
$
409</t>
        </is>
      </c>
    </row>
    <row r="5">
      <c r="A5" s="4" t="inlineStr">
        <is>
          <t>Income Tax Expense (Benefit)</t>
        </is>
      </c>
      <c r="B5" s="4" t="inlineStr">
        <is>
          <t>Income tax expense consisted of the following:
Year Ended December 31,
2021
2020
2019
(in thousands)
Current:
Federal
$
131,907
$
53,794
$
5
State
51,076
20,513
38
Total Current
182,983
74,307
43
Deferred:
Federal
(7,471
)
(248
)
(249
)
State
(717
)
(14
)
(280
)
Foreign
669
—
—
Change in valuation allowance
(669
)
(1,513
)
529
Total Deferred
(8,188
)
(1,775
)
—
Total income tax expense
$
174,795
$
72,532
$
43</t>
        </is>
      </c>
    </row>
    <row r="6">
      <c r="A6" s="4" t="inlineStr">
        <is>
          <t>Reconciliation of Difference between Federal Statutory Income Tax Rate and Effective Income Tax Rate</t>
        </is>
      </c>
      <c r="B6" s="4" t="inlineStr">
        <is>
          <t xml:space="preserve">Reconciliation of the difference between the federal statutory income tax rate and the effective income tax rate is as follows:
Year Ended December 31,
2021
2020
2019
Tax provision at federal statutory rate
21.00
%
21.00
%
21.00
%
State taxes
5.99
%
5.68
%
-46.76
%
Foreign tax rate differential
0.00
%
0.00
%
13.83
%
Uncertain Tax Positions
0.05
%
0.13
%
0.00
%
Stock based compensation
-1.96
%
-0.92
%
-53.53
%
Return to provision
-0.17
%
-0.11
%
-57.11
%
Other permanent differences
1.09
%
0.02
%
3.87
%
Other
-0.14
%
-0.41
%
0.01
%
Change in valuation allowance
-0.10
%
-0.52
%
129.22
%
Effective tax rate
25.76
%
24.87
%
10.53
% </t>
        </is>
      </c>
    </row>
    <row r="7">
      <c r="A7" s="4" t="inlineStr">
        <is>
          <t>Summary of Elements of Deferred Tax Assets (Liabilities)</t>
        </is>
      </c>
      <c r="B7" s="4" t="inlineStr">
        <is>
          <t>The following table summarizes the elements of the deferred tax assets (liabilities). Net deferred tax assets are included in other long-term assets in the Consolidated Balance Sheets.
Year Ended December 31,
2021
2020
2019
(in thousands)
Deferred tax assets
Accrued vacation and other accrued expenses
$
1,486
$
166
$
97
Provision for credit losses
2,755
513
180
Net operating losses
199
206
445
Stock based compensation
1,739
1,424
609
State income taxes
10,991
4,306
8
Foreign
1,808
1,220
545
Credits
—
—
680
Lease liability
1,643
226
643
Equity loss in investment
700
700
—
Other
599
89
—
Gross deferred tax assets
21,920
8,850
3,207
Less: Valuation allowance
(2,609
)
(2,021
)
(2,125
)
Net deferred tax assets
19,311
6,829
1,082
Deferred tax liabilities
Intangible assets
8,083
—
—
Depreciation
7,371
4,830
419
Right of use asset
1,640
224
633
Other
1,458
147
30
Total deferred tax liabilities
18,552
5,201
1,082
Net deferred tax assets
$
759
$
1,628
$
—</t>
        </is>
      </c>
    </row>
    <row r="8">
      <c r="A8" s="4" t="inlineStr">
        <is>
          <t>Reconciliation of Gross Unrecognized Tax Benefits</t>
        </is>
      </c>
      <c r="B8" s="4" t="inlineStr">
        <is>
          <t>A reconciliation of the Company’s gross unrecognized tax benefits is as follows:
Year Ended December 31,
2021
2020
2019
(in thousands)
Balance at beginning of year
$
377
$
—
$
—
Increases to prior positions
—
141
—
Increases for current year positions
333
236
—
Balance at end of year
$
710
$
37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Reconciliation of Basic and Diluted Income (Loss) Per Share Computations</t>
        </is>
      </c>
      <c r="B4" s="4" t="inlineStr">
        <is>
          <t xml:space="preserve">The following is a reconciliation of the basic and diluted income (loss) per share computations:
Year Ended December 31,
2021
2020
2019
(in thousands, except per share data)
Net income (loss) attributable to Fulgent
$
507,364
$
214,310
$
(411
)
Weighted-average common shares - outstanding, basic
29,408
22,694
18,709
Weighted-average common shares - outstanding, diluted
30,976
24,056
18,709
Net income (loss) per common share, basic
$
17.25
$
9.44
$
(0.02
)
Net income (loss) per common share, diluted
$
16.38
$
8.91
$
(0.02
) </t>
        </is>
      </c>
    </row>
    <row r="5">
      <c r="A5" s="4" t="inlineStr">
        <is>
          <t>Anti-dilutive Securities Excluded from Calculation of Diluted Loss Per Share</t>
        </is>
      </c>
      <c r="B5" s="4" t="inlineStr">
        <is>
          <t>The following securities have been excluded from the calculation of diluted loss per share for all periods presented because their effect would have been anti-dilutive:
Year Ended December 31,
2021
2020
2019
(in thousands)
Options
5
10
36
RSUs
182
347
1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ummary of Revenue and Operating Income or Loss</t>
        </is>
      </c>
      <c r="B4" s="4" t="inlineStr">
        <is>
          <t>Prior to the a cquisitions , the financial results for FF Gene Biotech and CSI were not significant for pro forma financial information. Post the acquisitions , the financial results for FF Gene Biotech and CSI are included in the Company’s consolidated financial statements.
Net Sales
Operating Income (Loss)
FF Gene Biotech
$
6,632
$
(3,894
)
CSI
17,390
1,138
Total
$
24,022
$
(2,756
)</t>
        </is>
      </c>
    </row>
    <row r="5">
      <c r="A5" s="4" t="inlineStr">
        <is>
          <t>FF Gene Biotech</t>
        </is>
      </c>
    </row>
    <row r="6">
      <c r="A6" s="3" t="inlineStr">
        <is>
          <t>Business Acquisition [Line Items]</t>
        </is>
      </c>
    </row>
    <row r="7">
      <c r="A7" s="4" t="inlineStr">
        <is>
          <t>Summary of Consideration Paid and Amount of Assets Acquired and Liabilities Assumed</t>
        </is>
      </c>
      <c r="B7" s="4" t="inlineStr">
        <is>
          <t>The following table summarizes the consideration paid and the amounts of the assets acquired and liabilities assumed recognized at the FF Gene Biotech Acquisition date, as well as the fair value of the noncontrolling interest at the FF Gene Biotech Acquisition date
Amounts
(in thousands)
Considerations
Cash
$
18,974
Fair value of the Company’s 30% equity interest held before the business combination
3,734
$
22,708
Recognized amounts of identifiable assets acquired and liabilities assumed
Financial assets
$
3,181
Reagents and supplies
1,288
Fixed assets
3,874
Other tangible assets
944
Identifiable intangible assets
6,958
Other current liabilities
(2,585
)
Notes payable
(5,893
)
Recognized amounts of identifiable assets acquired and liabilities assumed, net
7,767
Noncontrolling interest
(8,141
)
Goodwill
23,082
Total
$
22,708</t>
        </is>
      </c>
    </row>
    <row r="8">
      <c r="A8" s="4" t="inlineStr">
        <is>
          <t>Cytometry Specialists, Inc</t>
        </is>
      </c>
    </row>
    <row r="9">
      <c r="A9" s="3" t="inlineStr">
        <is>
          <t>Business Acquisition [Line Items]</t>
        </is>
      </c>
    </row>
    <row r="10">
      <c r="A10" s="4" t="inlineStr">
        <is>
          <t>Summary of Consideration Paid and Amount of Assets Acquired and Liabilities Assumed</t>
        </is>
      </c>
      <c r="B10" s="4" t="inlineStr">
        <is>
          <t>The following tables summarizes the consideration paid and the amounts of the assets acquired and liabilities assumed recognized at the Acquisition date:
Amounts
(in thousands)
Considerations
Cash
$
43,359
Contingent consideration
10,000
$
53,359
Recognized amounts of identifiable assets acquired and liabilities assumed
Debt-free net working capital
$
4,270
Fixed assets
6,855
ROU assets - operating
4,988
ROU assets - finance
49
Other assets
160
Identifiable intangible assets
30,540
Deferred tax liability
(9,881
)
Operating lease liabilities
(4,988
)
Finance lease liabilities
(49
)
Other liabilities
(6,069
)
Recognized amounts of identifiable assets acquired and liabilities assumed, net
25,875
Goodwill
27,484
Total
$
53,3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992584</v>
      </c>
      <c r="C4" s="7" t="n">
        <v>421712</v>
      </c>
      <c r="D4" s="7" t="n">
        <v>32528</v>
      </c>
    </row>
    <row r="5">
      <c r="A5" s="4" t="inlineStr">
        <is>
          <t>Cost of revenue</t>
        </is>
      </c>
      <c r="B5" s="5" t="n">
        <v>215533</v>
      </c>
      <c r="C5" s="5" t="n">
        <v>89807</v>
      </c>
      <c r="D5" s="5" t="n">
        <v>14107</v>
      </c>
    </row>
    <row r="6">
      <c r="A6" s="4" t="inlineStr">
        <is>
          <t>Gross profit</t>
        </is>
      </c>
      <c r="B6" s="5" t="n">
        <v>777051</v>
      </c>
      <c r="C6" s="5" t="n">
        <v>331905</v>
      </c>
      <c r="D6" s="5" t="n">
        <v>18421</v>
      </c>
    </row>
    <row r="7">
      <c r="A7" s="3" t="inlineStr">
        <is>
          <t>Operating expenses:</t>
        </is>
      </c>
    </row>
    <row r="8">
      <c r="A8" s="4" t="inlineStr">
        <is>
          <t>Research and development</t>
        </is>
      </c>
      <c r="B8" s="5" t="n">
        <v>24219</v>
      </c>
      <c r="C8" s="5" t="n">
        <v>11580</v>
      </c>
      <c r="D8" s="5" t="n">
        <v>6537</v>
      </c>
    </row>
    <row r="9">
      <c r="A9" s="4" t="inlineStr">
        <is>
          <t>Selling and marketing</t>
        </is>
      </c>
      <c r="B9" s="5" t="n">
        <v>24439</v>
      </c>
      <c r="C9" s="5" t="n">
        <v>14952</v>
      </c>
      <c r="D9" s="5" t="n">
        <v>5898</v>
      </c>
    </row>
    <row r="10">
      <c r="A10" s="4" t="inlineStr">
        <is>
          <t>General and administrative</t>
        </is>
      </c>
      <c r="B10" s="5" t="n">
        <v>50732</v>
      </c>
      <c r="C10" s="5" t="n">
        <v>15215</v>
      </c>
      <c r="D10" s="5" t="n">
        <v>6414</v>
      </c>
    </row>
    <row r="11">
      <c r="A11" s="4" t="inlineStr">
        <is>
          <t>Amortization of intangible assets</t>
        </is>
      </c>
      <c r="B11" s="5" t="n">
        <v>1708</v>
      </c>
    </row>
    <row r="12">
      <c r="A12" s="4" t="inlineStr">
        <is>
          <t>Total operating expenses</t>
        </is>
      </c>
      <c r="B12" s="5" t="n">
        <v>101098</v>
      </c>
      <c r="C12" s="5" t="n">
        <v>41747</v>
      </c>
      <c r="D12" s="5" t="n">
        <v>18849</v>
      </c>
    </row>
    <row r="13">
      <c r="A13" s="4" t="inlineStr">
        <is>
          <t>Operating income (loss)</t>
        </is>
      </c>
      <c r="B13" s="5" t="n">
        <v>675953</v>
      </c>
      <c r="C13" s="5" t="n">
        <v>290158</v>
      </c>
      <c r="D13" s="5" t="n">
        <v>-428</v>
      </c>
    </row>
    <row r="14">
      <c r="A14" s="4" t="inlineStr">
        <is>
          <t>Interest and other income, net</t>
        </is>
      </c>
      <c r="B14" s="5" t="n">
        <v>1347</v>
      </c>
      <c r="C14" s="5" t="n">
        <v>1526</v>
      </c>
      <c r="D14" s="5" t="n">
        <v>837</v>
      </c>
    </row>
    <row r="15">
      <c r="A15" s="4" t="inlineStr">
        <is>
          <t>Income before income taxes, equity loss in investee and gain (loss) on equity-method investments</t>
        </is>
      </c>
      <c r="B15" s="5" t="n">
        <v>677300</v>
      </c>
      <c r="C15" s="5" t="n">
        <v>291684</v>
      </c>
      <c r="D15" s="5" t="n">
        <v>409</v>
      </c>
    </row>
    <row r="16">
      <c r="A16" s="4" t="inlineStr">
        <is>
          <t>Provision for income taxes</t>
        </is>
      </c>
      <c r="B16" s="5" t="n">
        <v>174795</v>
      </c>
      <c r="C16" s="5" t="n">
        <v>72532</v>
      </c>
      <c r="D16" s="5" t="n">
        <v>43</v>
      </c>
    </row>
    <row r="17">
      <c r="A17" s="4" t="inlineStr">
        <is>
          <t>Income before equity loss in investee and gain (loss) on equity-method investments</t>
        </is>
      </c>
      <c r="B17" s="5" t="n">
        <v>502505</v>
      </c>
      <c r="C17" s="5" t="n">
        <v>219152</v>
      </c>
      <c r="D17" s="5" t="n">
        <v>366</v>
      </c>
    </row>
    <row r="18">
      <c r="A18" s="4" t="inlineStr">
        <is>
          <t>Equity loss in investee</t>
        </is>
      </c>
      <c r="C18" s="5" t="n">
        <v>-488</v>
      </c>
      <c r="D18" s="5" t="n">
        <v>-777</v>
      </c>
    </row>
    <row r="19">
      <c r="A19" s="4" t="inlineStr">
        <is>
          <t>Gain (loss) on equity-method investments</t>
        </is>
      </c>
      <c r="B19" s="5" t="n">
        <v>3734</v>
      </c>
      <c r="C19" s="5" t="n">
        <v>-4354</v>
      </c>
    </row>
    <row r="20">
      <c r="A20" s="4" t="inlineStr">
        <is>
          <t>Net income (loss) from consolidated operations</t>
        </is>
      </c>
      <c r="B20" s="5" t="n">
        <v>506239</v>
      </c>
      <c r="C20" s="5" t="n">
        <v>214310</v>
      </c>
      <c r="D20" s="5" t="n">
        <v>-411</v>
      </c>
    </row>
    <row r="21">
      <c r="A21" s="4" t="inlineStr">
        <is>
          <t>Net loss attributable to noncontrolling interests</t>
        </is>
      </c>
      <c r="B21" s="5" t="n">
        <v>1125</v>
      </c>
    </row>
    <row r="22">
      <c r="A22" s="4" t="inlineStr">
        <is>
          <t>Net income (loss) attributable to Fulgent</t>
        </is>
      </c>
      <c r="B22" s="7" t="n">
        <v>507364</v>
      </c>
      <c r="C22" s="7" t="n">
        <v>214310</v>
      </c>
      <c r="D22" s="7" t="n">
        <v>-411</v>
      </c>
    </row>
    <row r="23">
      <c r="A23" s="3" t="inlineStr">
        <is>
          <t>Net income (loss) per common share attributable to Fulgent:</t>
        </is>
      </c>
    </row>
    <row r="24">
      <c r="A24" s="4" t="inlineStr">
        <is>
          <t>Basic</t>
        </is>
      </c>
      <c r="B24" s="9" t="n">
        <v>17.25</v>
      </c>
      <c r="C24" s="9" t="n">
        <v>9.44</v>
      </c>
      <c r="D24" s="9" t="n">
        <v>-0.02</v>
      </c>
    </row>
    <row r="25">
      <c r="A25" s="4" t="inlineStr">
        <is>
          <t>Diluted</t>
        </is>
      </c>
      <c r="B25" s="9" t="n">
        <v>16.38</v>
      </c>
      <c r="C25" s="9" t="n">
        <v>8.91</v>
      </c>
      <c r="D25" s="9" t="n">
        <v>-0.02</v>
      </c>
    </row>
    <row r="26">
      <c r="A26" s="3" t="inlineStr">
        <is>
          <t>Weighted-average common shares:</t>
        </is>
      </c>
    </row>
    <row r="27">
      <c r="A27" s="4" t="inlineStr">
        <is>
          <t>Basic</t>
        </is>
      </c>
      <c r="B27" s="5" t="n">
        <v>29408</v>
      </c>
      <c r="C27" s="5" t="n">
        <v>22694</v>
      </c>
      <c r="D27" s="5" t="n">
        <v>18709</v>
      </c>
    </row>
    <row r="28">
      <c r="A28" s="4" t="inlineStr">
        <is>
          <t>Diluted</t>
        </is>
      </c>
      <c r="B28" s="5" t="n">
        <v>30976</v>
      </c>
      <c r="C28" s="5" t="n">
        <v>24056</v>
      </c>
      <c r="D28" s="5" t="n">
        <v>187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ies of Goodwill and Intangible Assets</t>
        </is>
      </c>
      <c r="B4" s="4" t="inlineStr">
        <is>
          <t>Summaries of goodwill and intangible assets
December 31,
Weighted-Average Amortization Period
2021
2020
(in thousands)
Goodwill
$
50,897
$
—
Royalty-free technology
10 Years
$
5,803
$
—
Less: accumulated amortization
(387
)
—
Royalty-free technology, net
5,416
—
Customer relationships
12 Years
28,845
—
Less: accumulated amortization
(1,125
)
—
Customer relationships, net
27,720
—
Trade name
10 Years
1,090
—
Less: accumulated amortization
(45
)
—
Trade name, net
1,045
—
Laboratory information system platform
5 Years
1,860
—
Less: accumulated amortization
(155
)
—
Laboratory information system platform, net
1,705
—
Purchased patent
10 Years
31
—
Less: accumulated amortization
(3
)
—
Purchased patent, net
28
—
Total intangible assets, net
$
35,914
$
—</t>
        </is>
      </c>
    </row>
    <row r="5">
      <c r="A5" s="4" t="inlineStr">
        <is>
          <t>Summary of Annual Amortization Expense For Intangible Assets</t>
        </is>
      </c>
      <c r="B5" s="4" t="inlineStr">
        <is>
          <t>Based on the carrying value of intangible assets assets
Amounts
(in thousands)
2022
$
3,615
2023
3,615
2024
3,615
2025
3,615
2026
3,292
Thereafter
18,162
Total
$
35,9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Unaudited Quarterly Data</t>
        </is>
      </c>
      <c r="B4" s="4" t="inlineStr">
        <is>
          <t xml:space="preserve">The tables below set forth the Company’s quarterly Consolidated Statements of Operations data for the eight quarters ended December 31, 2021.
Three Months Ended
Dec. 31, 2021
Sept. 30, 2021
June 30, 2021
Mar. 31, 2021
Dec. 31, 2020
Sept. 30, 2020
June 30, 2020
Mar. 31, 2020
(dollars in thousands, except per share data)
Statement of Operations Data:
Revenue
$
251,671
$
227,868
$
153,616
$
359,429
$
294,978
$
101,716
$
17,265
$
7,753
Cost of revenue
62,134
43,466
35,858
74,075
51,772
26,261
7,717
4,057
Gross profit
189,537
184,402
117,758
285,354
243,206
75,455
9,548
3,696
Operating expenses:
Research and development
7,464
6,021
5,312
5,422
4,576
3,177
1,849
1,978
Selling and marketing
8,200
6,012
5,219
5,008
5,081
5,014
3,260
1,597
General and administrative
22,102
12,299
8,329
8,002
7,640
3,741
1,799
2,035
Amortization of intangible assets
911
797
—
—
—
—
—
—
Total operating expenses
38,677
25,129
18,860
18,432
17,297
11,932
6,908
5,610
Operating income (loss)
150,860
159,273
98,898
266,922
225,909
63,523
2,640
(1,914
)
Interest and other (expense) income, net
(35
)
496
604
282
589
421
275
241
Income (loss) before income taxes, equity earnings (loss) in investee and gain (loss) on equity-method investments
150,825
159,769
99,502
267,204
226,498
63,944
2,915
(1,673
)
Provision for (benefit from) income taxes
47,148
37,545
23,589
66,513
58,571
14,526
(599
)
34
Income (loss) before equity earnings (loss) in investee and gain (loss) on equity-method investments
103,677
122,224
75,913
200,691
167,927
49,418
3,514
(1,707
)
Equity earnings (loss) in investee
—
—
—
—
143
(189
)
(193
)
(249
)
Gain (loss) on equity-method investments
—
—
3,734
—
(1,763
)
(2,591
)
—
—
Net income (loss) from consolidated operations
103,677
122,224
79,647
200,691
166,307
46,638
3,321
(1,956
)
Net loss attributable to noncontrolling interests
662
298
165
—
—
—
—
—
Net income (loss) attributable to Fulgent
$
104,339
$
122,522
$
79,812
$
200,691
$
166,307
$
46,638
$
3,321
$
(1,956
)
Net income (loss) per common share attributable to Fulgent:
Basic
$
3.48
$
4.13
$
2.74
$
6.96
$
6.55
$
2.11
$
0.15
$
(0.09
)
Diluted
$
3.34
$
3.93
$
2.59
$
6.52
$
6.16
$
1.98
$
0.14
$
(0.0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ctivity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es [Line Items]</t>
        </is>
      </c>
    </row>
    <row r="4">
      <c r="A4" s="4" t="inlineStr">
        <is>
          <t>Allowance for credit losses at beginning of year</t>
        </is>
      </c>
      <c r="B4" s="7" t="n">
        <v>1898</v>
      </c>
      <c r="C4" s="7" t="n">
        <v>751</v>
      </c>
      <c r="D4" s="7" t="n">
        <v>590</v>
      </c>
    </row>
    <row r="5">
      <c r="A5" s="4" t="inlineStr">
        <is>
          <t>Retained earnings</t>
        </is>
      </c>
      <c r="B5" s="5" t="n">
        <v>657597</v>
      </c>
      <c r="C5" s="5" t="n">
        <v>150881</v>
      </c>
    </row>
    <row r="6">
      <c r="A6" s="4" t="inlineStr">
        <is>
          <t>Provision for credit losses</t>
        </is>
      </c>
      <c r="B6" s="5" t="n">
        <v>8931</v>
      </c>
      <c r="C6" s="5" t="n">
        <v>1170</v>
      </c>
      <c r="D6" s="5" t="n">
        <v>189</v>
      </c>
    </row>
    <row r="7">
      <c r="A7" s="4" t="inlineStr">
        <is>
          <t>Write-downs</t>
        </is>
      </c>
      <c r="B7" s="5" t="n">
        <v>-499</v>
      </c>
      <c r="C7" s="5" t="n">
        <v>-23</v>
      </c>
      <c r="D7" s="5" t="n">
        <v>-28</v>
      </c>
    </row>
    <row r="8">
      <c r="A8" s="4" t="inlineStr">
        <is>
          <t>Allowance for credit losses at end of year</t>
        </is>
      </c>
      <c r="B8" s="5" t="n">
        <v>11217</v>
      </c>
      <c r="C8" s="7" t="n">
        <v>1898</v>
      </c>
      <c r="D8" s="7" t="n">
        <v>751</v>
      </c>
    </row>
    <row r="9">
      <c r="A9" s="4" t="inlineStr">
        <is>
          <t>ASU 2016-13</t>
        </is>
      </c>
    </row>
    <row r="10">
      <c r="A10" s="3" t="inlineStr">
        <is>
          <t>Accounts Receivable Allowance For Credit Losses [Line Items]</t>
        </is>
      </c>
    </row>
    <row r="11">
      <c r="A11" s="4" t="inlineStr">
        <is>
          <t>Retained earnings</t>
        </is>
      </c>
      <c r="B11" s="7" t="n">
        <v>88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6" customWidth="1" min="10" max="10"/>
    <col width="29" customWidth="1" min="11" max="11"/>
    <col width="29" customWidth="1" min="12" max="12"/>
  </cols>
  <sheetData>
    <row r="1">
      <c r="A1" s="1" t="inlineStr">
        <is>
          <t>Summary of Significant Accounting Policies - Additional Information (Detail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CustomerSegment</t>
        </is>
      </c>
      <c r="K2" s="2" t="inlineStr">
        <is>
          <t>Dec. 31, 2020USD ($)Customer</t>
        </is>
      </c>
      <c r="L2" s="2" t="inlineStr">
        <is>
          <t>Dec. 31, 2019USD ($)Customer</t>
        </is>
      </c>
    </row>
    <row r="3">
      <c r="A3" s="3" t="inlineStr">
        <is>
          <t>Summary Of Significant Accounting Policies [Line Items]</t>
        </is>
      </c>
    </row>
    <row r="4">
      <c r="A4" s="4" t="inlineStr">
        <is>
          <t>Redeemable preferred stock investment</t>
        </is>
      </c>
      <c r="B4" s="7" t="n">
        <v>21965000</v>
      </c>
      <c r="J4" s="7" t="n">
        <v>21965000</v>
      </c>
    </row>
    <row r="5">
      <c r="A5" s="4" t="inlineStr">
        <is>
          <t>Preferred stock, redemption date</t>
        </is>
      </c>
      <c r="J5" s="4" t="inlineStr">
        <is>
          <t>Jul. 31,
		2027</t>
        </is>
      </c>
    </row>
    <row r="6">
      <c r="A6" s="4" t="inlineStr">
        <is>
          <t>Unrealized holding gains</t>
        </is>
      </c>
      <c r="J6" s="7" t="n">
        <v>2000000</v>
      </c>
    </row>
    <row r="7">
      <c r="A7" s="4" t="inlineStr">
        <is>
          <t>Impairment losses of long-lived assets</t>
        </is>
      </c>
      <c r="J7" s="7" t="n">
        <v>0</v>
      </c>
    </row>
    <row r="8">
      <c r="A8" s="4" t="inlineStr">
        <is>
          <t>Number of reporting segments | Segment</t>
        </is>
      </c>
      <c r="J8" s="5" t="n">
        <v>1</v>
      </c>
    </row>
    <row r="9">
      <c r="A9" s="4" t="inlineStr">
        <is>
          <t>Number of customer types | Customer</t>
        </is>
      </c>
      <c r="J9" s="5" t="n">
        <v>3</v>
      </c>
    </row>
    <row r="10">
      <c r="A10" s="4" t="inlineStr">
        <is>
          <t>Gain from translations</t>
        </is>
      </c>
      <c r="J10" s="7" t="n">
        <v>456000</v>
      </c>
      <c r="K10" s="7" t="n">
        <v>20000</v>
      </c>
      <c r="L10" s="7" t="n">
        <v>-17000</v>
      </c>
    </row>
    <row r="11">
      <c r="A11" s="4" t="inlineStr">
        <is>
          <t>Tax effects related to unrealized holding loss on available-for-sale debt securities</t>
        </is>
      </c>
      <c r="J11" s="5" t="n">
        <v>437000</v>
      </c>
    </row>
    <row r="12">
      <c r="A12" s="4" t="inlineStr">
        <is>
          <t>Tax effects related to unrealized holding gains on available-for-sale debt securities</t>
        </is>
      </c>
      <c r="K12" s="5" t="n">
        <v>147000</v>
      </c>
    </row>
    <row r="13">
      <c r="A13" s="4" t="inlineStr">
        <is>
          <t>Insurance revenue for services related to claims</t>
        </is>
      </c>
      <c r="B13" s="5" t="n">
        <v>251671000</v>
      </c>
      <c r="C13" s="7" t="n">
        <v>227868000</v>
      </c>
      <c r="D13" s="7" t="n">
        <v>153616000</v>
      </c>
      <c r="E13" s="7" t="n">
        <v>359429000</v>
      </c>
      <c r="F13" s="7" t="n">
        <v>294978000</v>
      </c>
      <c r="G13" s="7" t="n">
        <v>101716000</v>
      </c>
      <c r="H13" s="7" t="n">
        <v>17265000</v>
      </c>
      <c r="I13" s="7" t="n">
        <v>7753000</v>
      </c>
      <c r="J13" s="5" t="n">
        <v>992584000</v>
      </c>
      <c r="K13" s="5" t="n">
        <v>421712000</v>
      </c>
      <c r="L13" s="5" t="n">
        <v>32528000</v>
      </c>
    </row>
    <row r="14">
      <c r="A14" s="4" t="inlineStr">
        <is>
          <t>Contract with customer liability, revenue recognized</t>
        </is>
      </c>
      <c r="J14" s="7" t="n">
        <v>26400000</v>
      </c>
      <c r="K14" s="5" t="n">
        <v>257000</v>
      </c>
      <c r="L14" s="7" t="n">
        <v>59000</v>
      </c>
    </row>
    <row r="15">
      <c r="A15" s="4" t="inlineStr">
        <is>
          <t>Practical expedient not to disclose amount of transaction price allocated to unsatisfied performance obligations</t>
        </is>
      </c>
      <c r="J15" s="4" t="inlineStr">
        <is>
          <t>true</t>
        </is>
      </c>
    </row>
    <row r="16">
      <c r="A16" s="4" t="inlineStr">
        <is>
          <t>Stockholders Equity</t>
        </is>
      </c>
      <c r="B16" s="7" t="n">
        <v>1158749000</v>
      </c>
      <c r="F16" s="5" t="n">
        <v>569387000</v>
      </c>
      <c r="J16" s="7" t="n">
        <v>1158749000</v>
      </c>
      <c r="K16" s="5" t="n">
        <v>569387000</v>
      </c>
    </row>
    <row r="17">
      <c r="A17" s="4" t="inlineStr">
        <is>
          <t>Cumulative tax effect of accounting change</t>
        </is>
      </c>
      <c r="J17" s="5" t="n">
        <v>239000</v>
      </c>
    </row>
    <row r="18">
      <c r="A18" s="4" t="inlineStr">
        <is>
          <t>Retained Earnings (Accumulated Deficit)</t>
        </is>
      </c>
    </row>
    <row r="19">
      <c r="A19" s="3" t="inlineStr">
        <is>
          <t>Summary Of Significant Accounting Policies [Line Items]</t>
        </is>
      </c>
    </row>
    <row r="20">
      <c r="A20" s="4" t="inlineStr">
        <is>
          <t>Cumulative tax effect of accounting change</t>
        </is>
      </c>
      <c r="J20" s="7" t="n">
        <v>239000</v>
      </c>
    </row>
    <row r="21">
      <c r="A21" s="4" t="inlineStr">
        <is>
          <t>ASU 2016-13</t>
        </is>
      </c>
    </row>
    <row r="22">
      <c r="A22" s="3" t="inlineStr">
        <is>
          <t>Summary Of Significant Accounting Policies [Line Items]</t>
        </is>
      </c>
    </row>
    <row r="23">
      <c r="A23" s="4" t="inlineStr">
        <is>
          <t>Accounting standards update, adopted</t>
        </is>
      </c>
      <c r="B23" s="4" t="inlineStr">
        <is>
          <t>true</t>
        </is>
      </c>
      <c r="J23" s="4" t="inlineStr">
        <is>
          <t>true</t>
        </is>
      </c>
    </row>
    <row r="24">
      <c r="A24" s="4" t="inlineStr">
        <is>
          <t>Accounting standards update, immaterial effect</t>
        </is>
      </c>
      <c r="B24" s="4" t="inlineStr">
        <is>
          <t>true</t>
        </is>
      </c>
      <c r="J24" s="4" t="inlineStr">
        <is>
          <t>true</t>
        </is>
      </c>
    </row>
    <row r="25">
      <c r="A25" s="4" t="inlineStr">
        <is>
          <t>2019-12</t>
        </is>
      </c>
    </row>
    <row r="26">
      <c r="A26" s="3" t="inlineStr">
        <is>
          <t>Summary Of Significant Accounting Policies [Line Items]</t>
        </is>
      </c>
    </row>
    <row r="27">
      <c r="A27" s="4" t="inlineStr">
        <is>
          <t>Accounting standards update, adopted</t>
        </is>
      </c>
      <c r="B27" s="4" t="inlineStr">
        <is>
          <t>true</t>
        </is>
      </c>
      <c r="J27" s="4" t="inlineStr">
        <is>
          <t>true</t>
        </is>
      </c>
    </row>
    <row r="28">
      <c r="A28" s="4" t="inlineStr">
        <is>
          <t>Accounting standards update, immaterial effect</t>
        </is>
      </c>
      <c r="B28" s="4" t="inlineStr">
        <is>
          <t>true</t>
        </is>
      </c>
      <c r="J28" s="4" t="inlineStr">
        <is>
          <t>true</t>
        </is>
      </c>
    </row>
    <row r="29">
      <c r="A29" s="4" t="inlineStr">
        <is>
          <t>Cumulative Effect, Period of Adoption, Adjustment | ASU 2016-13 | Retained Earnings (Accumulated Deficit)</t>
        </is>
      </c>
    </row>
    <row r="30">
      <c r="A30" s="3" t="inlineStr">
        <is>
          <t>Summary Of Significant Accounting Policies [Line Items]</t>
        </is>
      </c>
    </row>
    <row r="31">
      <c r="A31" s="4" t="inlineStr">
        <is>
          <t>Stockholders Equity</t>
        </is>
      </c>
      <c r="B31" s="7" t="n">
        <v>887000</v>
      </c>
      <c r="J31" s="7" t="n">
        <v>887000</v>
      </c>
    </row>
    <row r="32">
      <c r="A32" s="4" t="inlineStr">
        <is>
          <t>Cumulative Effect, Period of Adoption, Adjustment | ASU 2016-13 | Retained Earnings (Accumulated Deficit) | Other Long-Term Assets</t>
        </is>
      </c>
    </row>
    <row r="33">
      <c r="A33" s="3" t="inlineStr">
        <is>
          <t>Summary Of Significant Accounting Policies [Line Items]</t>
        </is>
      </c>
    </row>
    <row r="34">
      <c r="A34" s="4" t="inlineStr">
        <is>
          <t>Cumulative tax effect of accounting change</t>
        </is>
      </c>
      <c r="J34" s="7" t="n">
        <v>239000</v>
      </c>
    </row>
    <row r="35">
      <c r="A35" s="4" t="inlineStr">
        <is>
          <t>Boston Molecules, Inc.</t>
        </is>
      </c>
    </row>
    <row r="36">
      <c r="A36" s="3" t="inlineStr">
        <is>
          <t>Summary Of Significant Accounting Policies [Line Items]</t>
        </is>
      </c>
    </row>
    <row r="37">
      <c r="A37" s="4" t="inlineStr">
        <is>
          <t>Equity interest percentage</t>
        </is>
      </c>
      <c r="B37" s="4" t="inlineStr">
        <is>
          <t>25.00%</t>
        </is>
      </c>
      <c r="J37" s="4" t="inlineStr">
        <is>
          <t>25.00%</t>
        </is>
      </c>
    </row>
    <row r="38">
      <c r="A38" s="4" t="inlineStr">
        <is>
          <t>Carrying value of equity</t>
        </is>
      </c>
      <c r="B38" s="7" t="n">
        <v>0</v>
      </c>
      <c r="F38" s="7" t="n">
        <v>0</v>
      </c>
      <c r="J38" s="7" t="n">
        <v>0</v>
      </c>
      <c r="K38" s="5" t="n">
        <v>0</v>
      </c>
    </row>
    <row r="39">
      <c r="A39" s="4" t="inlineStr">
        <is>
          <t>Clinical Insurance Contracts | HSRA COVID-19 Uninsured Program</t>
        </is>
      </c>
    </row>
    <row r="40">
      <c r="A40" s="3" t="inlineStr">
        <is>
          <t>Summary Of Significant Accounting Policies [Line Items]</t>
        </is>
      </c>
    </row>
    <row r="41">
      <c r="A41" s="4" t="inlineStr">
        <is>
          <t>Insurance revenue for services related to claims</t>
        </is>
      </c>
      <c r="J41" s="7" t="n">
        <v>310400000</v>
      </c>
      <c r="K41" s="7" t="n">
        <v>155400000</v>
      </c>
    </row>
    <row r="42">
      <c r="A42" s="4" t="inlineStr">
        <is>
          <t>Insurance Customer</t>
        </is>
      </c>
    </row>
    <row r="43">
      <c r="A43" s="3" t="inlineStr">
        <is>
          <t>Summary Of Significant Accounting Policies [Line Items]</t>
        </is>
      </c>
    </row>
    <row r="44">
      <c r="A44" s="4" t="inlineStr">
        <is>
          <t>Percentage of accounts receivable from contract</t>
        </is>
      </c>
      <c r="B44" s="4" t="inlineStr">
        <is>
          <t>47.00%</t>
        </is>
      </c>
      <c r="F44" s="4" t="inlineStr">
        <is>
          <t>40.00%</t>
        </is>
      </c>
      <c r="J44" s="4" t="inlineStr">
        <is>
          <t>47.00%</t>
        </is>
      </c>
      <c r="K44" s="4" t="inlineStr">
        <is>
          <t>40.00%</t>
        </is>
      </c>
    </row>
    <row r="45">
      <c r="A45" s="4" t="inlineStr">
        <is>
          <t>Institutional Customer</t>
        </is>
      </c>
    </row>
    <row r="46">
      <c r="A46" s="3" t="inlineStr">
        <is>
          <t>Summary Of Significant Accounting Policies [Line Items]</t>
        </is>
      </c>
    </row>
    <row r="47">
      <c r="A47" s="4" t="inlineStr">
        <is>
          <t>Percentage of accounts receivable from contract</t>
        </is>
      </c>
      <c r="B47" s="4" t="inlineStr">
        <is>
          <t>53.00%</t>
        </is>
      </c>
      <c r="F47" s="4" t="inlineStr">
        <is>
          <t>60.00%</t>
        </is>
      </c>
      <c r="J47" s="4" t="inlineStr">
        <is>
          <t>53.00%</t>
        </is>
      </c>
      <c r="K47" s="4" t="inlineStr">
        <is>
          <t>60.00%</t>
        </is>
      </c>
    </row>
    <row r="48">
      <c r="A48" s="4" t="inlineStr">
        <is>
          <t>Customer Concentration Risk | Revenue</t>
        </is>
      </c>
    </row>
    <row r="49">
      <c r="A49" s="3" t="inlineStr">
        <is>
          <t>Summary Of Significant Accounting Policies [Line Items]</t>
        </is>
      </c>
    </row>
    <row r="50">
      <c r="A50" s="4" t="inlineStr">
        <is>
          <t>Number of customers | Customer</t>
        </is>
      </c>
      <c r="J50" s="5" t="n">
        <v>2</v>
      </c>
    </row>
    <row r="51">
      <c r="A51" s="4" t="inlineStr">
        <is>
          <t>Customer Concentration Risk | Revenue | Customer One</t>
        </is>
      </c>
    </row>
    <row r="52">
      <c r="A52" s="3" t="inlineStr">
        <is>
          <t>Summary Of Significant Accounting Policies [Line Items]</t>
        </is>
      </c>
    </row>
    <row r="53">
      <c r="A53" s="4" t="inlineStr">
        <is>
          <t>Number of customers | Customer</t>
        </is>
      </c>
      <c r="J53" s="5" t="n">
        <v>1</v>
      </c>
      <c r="L53" s="5" t="n">
        <v>1</v>
      </c>
    </row>
    <row r="54">
      <c r="A54" s="4" t="inlineStr">
        <is>
          <t>Concentration risk, percentage</t>
        </is>
      </c>
      <c r="J54" s="4" t="inlineStr">
        <is>
          <t>26.00%</t>
        </is>
      </c>
      <c r="K54" s="4" t="inlineStr">
        <is>
          <t>28.00%</t>
        </is>
      </c>
      <c r="L54" s="4" t="inlineStr">
        <is>
          <t>28.00%</t>
        </is>
      </c>
    </row>
    <row r="55">
      <c r="A55" s="4" t="inlineStr">
        <is>
          <t>Customer Concentration Risk | Revenue | Customer Two</t>
        </is>
      </c>
    </row>
    <row r="56">
      <c r="A56" s="3" t="inlineStr">
        <is>
          <t>Summary Of Significant Accounting Policies [Line Items]</t>
        </is>
      </c>
    </row>
    <row r="57">
      <c r="A57" s="4" t="inlineStr">
        <is>
          <t>Concentration risk, percentage</t>
        </is>
      </c>
      <c r="K57" s="4" t="inlineStr">
        <is>
          <t>10.00%</t>
        </is>
      </c>
    </row>
    <row r="58">
      <c r="A58" s="4" t="inlineStr">
        <is>
          <t>Maximum [Member]</t>
        </is>
      </c>
    </row>
    <row r="59">
      <c r="A59" s="3" t="inlineStr">
        <is>
          <t>Summary Of Significant Accounting Policies [Line Items]</t>
        </is>
      </c>
    </row>
    <row r="60">
      <c r="A60" s="4" t="inlineStr">
        <is>
          <t>Intangible asset, useful life</t>
        </is>
      </c>
      <c r="J60" s="4" t="inlineStr">
        <is>
          <t>12 years</t>
        </is>
      </c>
    </row>
    <row r="61">
      <c r="A61" s="4" t="inlineStr">
        <is>
          <t>Maximum [Member] | Computer Software</t>
        </is>
      </c>
    </row>
    <row r="62">
      <c r="A62" s="3" t="inlineStr">
        <is>
          <t>Summary Of Significant Accounting Policies [Line Items]</t>
        </is>
      </c>
    </row>
    <row r="63">
      <c r="A63" s="4" t="inlineStr">
        <is>
          <t>Estimated useful lives of fixed assets</t>
        </is>
      </c>
      <c r="J63" s="4" t="inlineStr">
        <is>
          <t>5 years</t>
        </is>
      </c>
    </row>
    <row r="64">
      <c r="A64" s="4" t="inlineStr">
        <is>
          <t>Minimum</t>
        </is>
      </c>
    </row>
    <row r="65">
      <c r="A65" s="3" t="inlineStr">
        <is>
          <t>Summary Of Significant Accounting Policies [Line Items]</t>
        </is>
      </c>
    </row>
    <row r="66">
      <c r="A66" s="4" t="inlineStr">
        <is>
          <t>Intangible asset, useful life</t>
        </is>
      </c>
      <c r="J66" s="4" t="inlineStr">
        <is>
          <t>5 years</t>
        </is>
      </c>
    </row>
    <row r="67">
      <c r="A67" s="4" t="inlineStr">
        <is>
          <t>Minimum | Computer Software</t>
        </is>
      </c>
    </row>
    <row r="68">
      <c r="A68" s="3" t="inlineStr">
        <is>
          <t>Summary Of Significant Accounting Policies [Line Items]</t>
        </is>
      </c>
    </row>
    <row r="69">
      <c r="A69" s="4" t="inlineStr">
        <is>
          <t>Estimated useful lives of fixed assets</t>
        </is>
      </c>
      <c r="J69" s="4" t="inlineStr">
        <is>
          <t>3 years</t>
        </is>
      </c>
    </row>
    <row r="70">
      <c r="A70" s="4" t="inlineStr">
        <is>
          <t>Minimum | Customer Concentration Risk | Accounts Receivable</t>
        </is>
      </c>
    </row>
    <row r="71">
      <c r="A71" s="3" t="inlineStr">
        <is>
          <t>Summary Of Significant Accounting Policies [Line Items]</t>
        </is>
      </c>
    </row>
    <row r="72">
      <c r="A72" s="4" t="inlineStr">
        <is>
          <t>Number of customers | Customer</t>
        </is>
      </c>
      <c r="J72" s="5" t="n">
        <v>0</v>
      </c>
      <c r="K72" s="5" t="n">
        <v>0</v>
      </c>
    </row>
    <row r="73">
      <c r="A73" s="4" t="inlineStr">
        <is>
          <t>Concentration risk, percentage</t>
        </is>
      </c>
      <c r="J73" s="4" t="inlineStr">
        <is>
          <t>10.00%</t>
        </is>
      </c>
      <c r="K73" s="4" t="inlineStr">
        <is>
          <t>10.00%</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Revenue from Contracts with Customers by Payor Typ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 from contracts with customers by payor type</t>
        </is>
      </c>
      <c r="B4" s="7" t="n">
        <v>251671</v>
      </c>
      <c r="C4" s="7" t="n">
        <v>227868</v>
      </c>
      <c r="D4" s="7" t="n">
        <v>153616</v>
      </c>
      <c r="E4" s="7" t="n">
        <v>359429</v>
      </c>
      <c r="F4" s="7" t="n">
        <v>294978</v>
      </c>
      <c r="G4" s="7" t="n">
        <v>101716</v>
      </c>
      <c r="H4" s="7" t="n">
        <v>17265</v>
      </c>
      <c r="I4" s="7" t="n">
        <v>7753</v>
      </c>
      <c r="J4" s="7" t="n">
        <v>992584</v>
      </c>
      <c r="K4" s="7" t="n">
        <v>421712</v>
      </c>
      <c r="L4" s="7" t="n">
        <v>32528</v>
      </c>
    </row>
    <row r="5">
      <c r="A5" s="4" t="inlineStr">
        <is>
          <t>Accounting Standards Update 2014-09</t>
        </is>
      </c>
    </row>
    <row r="6">
      <c r="A6" s="3" t="inlineStr">
        <is>
          <t>Disaggregation Of Revenue [Line Items]</t>
        </is>
      </c>
    </row>
    <row r="7">
      <c r="A7" s="4" t="inlineStr">
        <is>
          <t>Revenue from contracts with customers by payor type</t>
        </is>
      </c>
      <c r="J7" s="5" t="n">
        <v>992584</v>
      </c>
      <c r="K7" s="5" t="n">
        <v>421712</v>
      </c>
      <c r="L7" s="5" t="n">
        <v>32528</v>
      </c>
    </row>
    <row r="8">
      <c r="A8" s="4" t="inlineStr">
        <is>
          <t>Accounting Standards Update 2014-09 | Clinical Insurance Contracts</t>
        </is>
      </c>
    </row>
    <row r="9">
      <c r="A9" s="3" t="inlineStr">
        <is>
          <t>Disaggregation Of Revenue [Line Items]</t>
        </is>
      </c>
    </row>
    <row r="10">
      <c r="A10" s="4" t="inlineStr">
        <is>
          <t>Revenue from contracts with customers by payor type</t>
        </is>
      </c>
      <c r="J10" s="5" t="n">
        <v>555762</v>
      </c>
      <c r="K10" s="5" t="n">
        <v>257587</v>
      </c>
      <c r="L10" s="5" t="n">
        <v>705</v>
      </c>
    </row>
    <row r="11">
      <c r="A11" s="4" t="inlineStr">
        <is>
          <t>Accounting Standards Update 2014-09 | Clinical Institutional Contracts</t>
        </is>
      </c>
    </row>
    <row r="12">
      <c r="A12" s="3" t="inlineStr">
        <is>
          <t>Disaggregation Of Revenue [Line Items]</t>
        </is>
      </c>
    </row>
    <row r="13">
      <c r="A13" s="4" t="inlineStr">
        <is>
          <t>Revenue from contracts with customers by payor type</t>
        </is>
      </c>
      <c r="J13" s="5" t="n">
        <v>435688</v>
      </c>
      <c r="K13" s="5" t="n">
        <v>163083</v>
      </c>
      <c r="L13" s="5" t="n">
        <v>31284</v>
      </c>
    </row>
    <row r="14">
      <c r="A14" s="4" t="inlineStr">
        <is>
          <t>Accounting Standards Update 2014-09 | Clinical Patient Contracts</t>
        </is>
      </c>
    </row>
    <row r="15">
      <c r="A15" s="3" t="inlineStr">
        <is>
          <t>Disaggregation Of Revenue [Line Items]</t>
        </is>
      </c>
    </row>
    <row r="16">
      <c r="A16" s="4" t="inlineStr">
        <is>
          <t>Revenue from contracts with customers by payor type</t>
        </is>
      </c>
      <c r="J16" s="7" t="n">
        <v>1134</v>
      </c>
      <c r="K16" s="7" t="n">
        <v>1042</v>
      </c>
      <c r="L16" s="7" t="n">
        <v>539</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Dec. 31, 2021</t>
        </is>
      </c>
      <c r="C1" s="2" t="inlineStr">
        <is>
          <t>Dec. 31, 2020</t>
        </is>
      </c>
    </row>
    <row r="2">
      <c r="A2" s="3" t="inlineStr">
        <is>
          <t>Schedule Of Trading Securities And Other Trading Assets [Line Items]</t>
        </is>
      </c>
    </row>
    <row r="3">
      <c r="A3" s="4" t="inlineStr">
        <is>
          <t>Cash and cash equivalents</t>
        </is>
      </c>
      <c r="B3" s="7" t="n">
        <v>164894</v>
      </c>
      <c r="C3" s="7" t="n">
        <v>87426</v>
      </c>
    </row>
    <row r="4">
      <c r="A4" s="4" t="inlineStr">
        <is>
          <t>Less: Cash equivalents</t>
        </is>
      </c>
      <c r="B4" s="5" t="n">
        <v>-77067</v>
      </c>
      <c r="C4" s="5" t="n">
        <v>-47461</v>
      </c>
    </row>
    <row r="5">
      <c r="A5" s="4" t="inlineStr">
        <is>
          <t>Equity and debt securities, Amortized Cost Basis</t>
        </is>
      </c>
      <c r="B5" s="5" t="n">
        <v>794892</v>
      </c>
      <c r="C5" s="5" t="n">
        <v>343987</v>
      </c>
    </row>
    <row r="6">
      <c r="A6" s="4" t="inlineStr">
        <is>
          <t>Equity and debt securities, Unrealized Gains</t>
        </is>
      </c>
      <c r="B6" s="5" t="n">
        <v>2038</v>
      </c>
      <c r="C6" s="5" t="n">
        <v>754</v>
      </c>
    </row>
    <row r="7">
      <c r="A7" s="4" t="inlineStr">
        <is>
          <t>Equity and debt securities, Unrealized Losses</t>
        </is>
      </c>
      <c r="B7" s="5" t="n">
        <v>-4313</v>
      </c>
      <c r="C7" s="5" t="n">
        <v>-298</v>
      </c>
    </row>
    <row r="8">
      <c r="A8" s="4" t="inlineStr">
        <is>
          <t>Equity and debt securities, Aggregate Fair Value</t>
        </is>
      </c>
      <c r="B8" s="5" t="n">
        <v>792617</v>
      </c>
      <c r="C8" s="5" t="n">
        <v>344443</v>
      </c>
    </row>
    <row r="9">
      <c r="A9" s="4" t="inlineStr">
        <is>
          <t>Debt Securities</t>
        </is>
      </c>
    </row>
    <row r="10">
      <c r="A10" s="3" t="inlineStr">
        <is>
          <t>Schedule Of Trading Securities And Other Trading Assets [Line Items]</t>
        </is>
      </c>
    </row>
    <row r="11">
      <c r="A11" s="4" t="inlineStr">
        <is>
          <t>Debt securities, Amortized Cost Basis</t>
        </is>
      </c>
      <c r="B11" s="5" t="n">
        <v>660404</v>
      </c>
      <c r="C11" s="5" t="n">
        <v>173104</v>
      </c>
    </row>
    <row r="12">
      <c r="A12" s="4" t="inlineStr">
        <is>
          <t>Debt securities, Unrealized Gains</t>
        </is>
      </c>
      <c r="B12" s="5" t="n">
        <v>2038</v>
      </c>
      <c r="C12" s="5" t="n">
        <v>687</v>
      </c>
    </row>
    <row r="13">
      <c r="A13" s="4" t="inlineStr">
        <is>
          <t>Debt securities, Unrealized Losses</t>
        </is>
      </c>
      <c r="B13" s="5" t="n">
        <v>-3624</v>
      </c>
      <c r="C13" s="5" t="n">
        <v>-142</v>
      </c>
    </row>
    <row r="14">
      <c r="A14" s="4" t="inlineStr">
        <is>
          <t>Debt securities, Aggregate Fair Value</t>
        </is>
      </c>
      <c r="B14" s="5" t="n">
        <v>658818</v>
      </c>
      <c r="C14" s="5" t="n">
        <v>173649</v>
      </c>
    </row>
    <row r="15">
      <c r="A15" s="4" t="inlineStr">
        <is>
          <t>Short-Term Marketable Securities</t>
        </is>
      </c>
    </row>
    <row r="16">
      <c r="A16" s="3" t="inlineStr">
        <is>
          <t>Schedule Of Trading Securities And Other Trading Assets [Line Items]</t>
        </is>
      </c>
    </row>
    <row r="17">
      <c r="A17" s="4" t="inlineStr">
        <is>
          <t>Debt securities, Amortized Cost Basis</t>
        </is>
      </c>
      <c r="B17" s="5" t="n">
        <v>152029</v>
      </c>
      <c r="C17" s="5" t="n">
        <v>41061</v>
      </c>
    </row>
    <row r="18">
      <c r="A18" s="4" t="inlineStr">
        <is>
          <t>Debt securities, Unrealized Gains</t>
        </is>
      </c>
      <c r="B18" s="5" t="n">
        <v>24</v>
      </c>
      <c r="C18" s="5" t="n">
        <v>101</v>
      </c>
    </row>
    <row r="19">
      <c r="A19" s="4" t="inlineStr">
        <is>
          <t>Debt securities, Unrealized Losses</t>
        </is>
      </c>
      <c r="B19" s="5" t="n">
        <v>-247</v>
      </c>
      <c r="C19" s="5" t="n">
        <v>-15</v>
      </c>
    </row>
    <row r="20">
      <c r="A20" s="4" t="inlineStr">
        <is>
          <t>Debt securities, Aggregate Fair Value</t>
        </is>
      </c>
      <c r="B20" s="5" t="n">
        <v>151806</v>
      </c>
      <c r="C20" s="5" t="n">
        <v>41147</v>
      </c>
    </row>
    <row r="21">
      <c r="A21" s="4" t="inlineStr">
        <is>
          <t>Short-Term Marketable Securities | Money Market Accounts</t>
        </is>
      </c>
    </row>
    <row r="22">
      <c r="A22" s="3" t="inlineStr">
        <is>
          <t>Schedule Of Trading Securities And Other Trading Assets [Line Items]</t>
        </is>
      </c>
    </row>
    <row r="23">
      <c r="A23" s="4" t="inlineStr">
        <is>
          <t>Cash and cash equivalents</t>
        </is>
      </c>
      <c r="C23" s="5" t="n">
        <v>47461</v>
      </c>
    </row>
    <row r="24">
      <c r="A24" s="4" t="inlineStr">
        <is>
          <t>Cash and cash equivalents fair value disclosure</t>
        </is>
      </c>
      <c r="C24" s="5" t="n">
        <v>47461</v>
      </c>
    </row>
    <row r="25">
      <c r="A25" s="4" t="inlineStr">
        <is>
          <t>Short-Term Marketable Securities | Corporate Debt Securities</t>
        </is>
      </c>
    </row>
    <row r="26">
      <c r="A26" s="3" t="inlineStr">
        <is>
          <t>Schedule Of Trading Securities And Other Trading Assets [Line Items]</t>
        </is>
      </c>
    </row>
    <row r="27">
      <c r="A27" s="4" t="inlineStr">
        <is>
          <t>Debt securities, Amortized Cost Basis</t>
        </is>
      </c>
      <c r="B27" s="5" t="n">
        <v>92116</v>
      </c>
      <c r="C27" s="5" t="n">
        <v>41061</v>
      </c>
    </row>
    <row r="28">
      <c r="A28" s="4" t="inlineStr">
        <is>
          <t>Debt securities, Unrealized Gains</t>
        </is>
      </c>
      <c r="B28" s="5" t="n">
        <v>24</v>
      </c>
      <c r="C28" s="5" t="n">
        <v>101</v>
      </c>
    </row>
    <row r="29">
      <c r="A29" s="4" t="inlineStr">
        <is>
          <t>Debt securities, Unrealized Losses</t>
        </is>
      </c>
      <c r="B29" s="5" t="n">
        <v>-148</v>
      </c>
      <c r="C29" s="5" t="n">
        <v>-15</v>
      </c>
    </row>
    <row r="30">
      <c r="A30" s="4" t="inlineStr">
        <is>
          <t>Debt securities, Aggregate Fair Value</t>
        </is>
      </c>
      <c r="B30" s="5" t="n">
        <v>91992</v>
      </c>
      <c r="C30" s="5" t="n">
        <v>41147</v>
      </c>
    </row>
    <row r="31">
      <c r="A31" s="4" t="inlineStr">
        <is>
          <t>Short-Term Marketable Securities | US Government Debt Securities</t>
        </is>
      </c>
    </row>
    <row r="32">
      <c r="A32" s="3" t="inlineStr">
        <is>
          <t>Schedule Of Trading Securities And Other Trading Assets [Line Items]</t>
        </is>
      </c>
    </row>
    <row r="33">
      <c r="A33" s="4" t="inlineStr">
        <is>
          <t>Debt securities, Amortized Cost Basis</t>
        </is>
      </c>
      <c r="B33" s="5" t="n">
        <v>51318</v>
      </c>
    </row>
    <row r="34">
      <c r="A34" s="4" t="inlineStr">
        <is>
          <t>Debt securities, Unrealized Losses</t>
        </is>
      </c>
      <c r="B34" s="5" t="n">
        <v>-81</v>
      </c>
    </row>
    <row r="35">
      <c r="A35" s="4" t="inlineStr">
        <is>
          <t>Debt securities, Aggregate Fair Value</t>
        </is>
      </c>
      <c r="B35" s="5" t="n">
        <v>51237</v>
      </c>
    </row>
    <row r="36">
      <c r="A36" s="4" t="inlineStr">
        <is>
          <t>Short-Term Marketable Securities | Municipal Bonds</t>
        </is>
      </c>
    </row>
    <row r="37">
      <c r="A37" s="3" t="inlineStr">
        <is>
          <t>Schedule Of Trading Securities And Other Trading Assets [Line Items]</t>
        </is>
      </c>
    </row>
    <row r="38">
      <c r="A38" s="4" t="inlineStr">
        <is>
          <t>Debt securities, Amortized Cost Basis</t>
        </is>
      </c>
      <c r="B38" s="5" t="n">
        <v>4980</v>
      </c>
    </row>
    <row r="39">
      <c r="A39" s="4" t="inlineStr">
        <is>
          <t>Debt securities, Unrealized Losses</t>
        </is>
      </c>
      <c r="B39" s="5" t="n">
        <v>-12</v>
      </c>
    </row>
    <row r="40">
      <c r="A40" s="4" t="inlineStr">
        <is>
          <t>Debt securities, Aggregate Fair Value</t>
        </is>
      </c>
      <c r="B40" s="5" t="n">
        <v>4968</v>
      </c>
    </row>
    <row r="41">
      <c r="A41" s="4" t="inlineStr">
        <is>
          <t>Short-Term Marketable Securities | Yankee Debt Securities</t>
        </is>
      </c>
    </row>
    <row r="42">
      <c r="A42" s="3" t="inlineStr">
        <is>
          <t>Schedule Of Trading Securities And Other Trading Assets [Line Items]</t>
        </is>
      </c>
    </row>
    <row r="43">
      <c r="A43" s="4" t="inlineStr">
        <is>
          <t>Debt securities, Amortized Cost Basis</t>
        </is>
      </c>
      <c r="B43" s="5" t="n">
        <v>3615</v>
      </c>
    </row>
    <row r="44">
      <c r="A44" s="4" t="inlineStr">
        <is>
          <t>Debt securities, Unrealized Losses</t>
        </is>
      </c>
      <c r="B44" s="5" t="n">
        <v>-6</v>
      </c>
    </row>
    <row r="45">
      <c r="A45" s="4" t="inlineStr">
        <is>
          <t>Debt securities, Aggregate Fair Value</t>
        </is>
      </c>
      <c r="B45" s="5" t="n">
        <v>3609</v>
      </c>
    </row>
    <row r="46">
      <c r="A46" s="4" t="inlineStr">
        <is>
          <t>Short-Term Equity Securities</t>
        </is>
      </c>
    </row>
    <row r="47">
      <c r="A47" s="3" t="inlineStr">
        <is>
          <t>Schedule Of Trading Securities And Other Trading Assets [Line Items]</t>
        </is>
      </c>
    </row>
    <row r="48">
      <c r="A48" s="4" t="inlineStr">
        <is>
          <t>Marketable and non-marketable securities, Amortized Cost Basis</t>
        </is>
      </c>
      <c r="B48" s="5" t="n">
        <v>134488</v>
      </c>
      <c r="C48" s="5" t="n">
        <v>170883</v>
      </c>
    </row>
    <row r="49">
      <c r="A49" s="4" t="inlineStr">
        <is>
          <t>Marketable and non-marketable securities, Unrealized Gains</t>
        </is>
      </c>
      <c r="C49" s="5" t="n">
        <v>67</v>
      </c>
    </row>
    <row r="50">
      <c r="A50" s="4" t="inlineStr">
        <is>
          <t>Marketable and non-marketable securities, Unrealized Losses</t>
        </is>
      </c>
      <c r="B50" s="5" t="n">
        <v>-689</v>
      </c>
      <c r="C50" s="5" t="n">
        <v>-156</v>
      </c>
    </row>
    <row r="51">
      <c r="A51" s="4" t="inlineStr">
        <is>
          <t>Marketable and non-marketable securities, Aggregate Fair Value</t>
        </is>
      </c>
      <c r="B51" s="5" t="n">
        <v>133799</v>
      </c>
      <c r="C51" s="5" t="n">
        <v>170794</v>
      </c>
    </row>
    <row r="52">
      <c r="A52" s="4" t="inlineStr">
        <is>
          <t>Short-Term Equity Securities | Exchange Traded Funds</t>
        </is>
      </c>
    </row>
    <row r="53">
      <c r="A53" s="3" t="inlineStr">
        <is>
          <t>Schedule Of Trading Securities And Other Trading Assets [Line Items]</t>
        </is>
      </c>
    </row>
    <row r="54">
      <c r="A54" s="4" t="inlineStr">
        <is>
          <t>Marketable and non-marketable securities, Amortized Cost Basis</t>
        </is>
      </c>
      <c r="B54" s="5" t="n">
        <v>35174</v>
      </c>
      <c r="C54" s="5" t="n">
        <v>17614</v>
      </c>
    </row>
    <row r="55">
      <c r="A55" s="4" t="inlineStr">
        <is>
          <t>Marketable and non-marketable securities, Unrealized Losses</t>
        </is>
      </c>
      <c r="B55" s="5" t="n">
        <v>-174</v>
      </c>
      <c r="C55" s="5" t="n">
        <v>-5</v>
      </c>
    </row>
    <row r="56">
      <c r="A56" s="4" t="inlineStr">
        <is>
          <t>Marketable and non-marketable securities, Aggregate Fair Value</t>
        </is>
      </c>
      <c r="B56" s="5" t="n">
        <v>35000</v>
      </c>
      <c r="C56" s="5" t="n">
        <v>17609</v>
      </c>
    </row>
    <row r="57">
      <c r="A57" s="4" t="inlineStr">
        <is>
          <t>Short-Term Equity Securities | Money Market Accounts</t>
        </is>
      </c>
    </row>
    <row r="58">
      <c r="A58" s="3" t="inlineStr">
        <is>
          <t>Schedule Of Trading Securities And Other Trading Assets [Line Items]</t>
        </is>
      </c>
    </row>
    <row r="59">
      <c r="A59" s="4" t="inlineStr">
        <is>
          <t>Cash and cash equivalents</t>
        </is>
      </c>
      <c r="B59" s="5" t="n">
        <v>77067</v>
      </c>
    </row>
    <row r="60">
      <c r="A60" s="4" t="inlineStr">
        <is>
          <t>Cash and cash equivalents fair value disclosure</t>
        </is>
      </c>
      <c r="B60" s="5" t="n">
        <v>77067</v>
      </c>
    </row>
    <row r="61">
      <c r="A61" s="4" t="inlineStr">
        <is>
          <t>Short-Term Equity Securities | Bond Funds</t>
        </is>
      </c>
    </row>
    <row r="62">
      <c r="A62" s="3" t="inlineStr">
        <is>
          <t>Schedule Of Trading Securities And Other Trading Assets [Line Items]</t>
        </is>
      </c>
    </row>
    <row r="63">
      <c r="A63" s="4" t="inlineStr">
        <is>
          <t>Marketable and non-marketable securities, Amortized Cost Basis</t>
        </is>
      </c>
      <c r="B63" s="5" t="n">
        <v>99314</v>
      </c>
      <c r="C63" s="5" t="n">
        <v>153269</v>
      </c>
    </row>
    <row r="64">
      <c r="A64" s="4" t="inlineStr">
        <is>
          <t>Marketable and non-marketable securities, Unrealized Gains</t>
        </is>
      </c>
      <c r="C64" s="5" t="n">
        <v>67</v>
      </c>
    </row>
    <row r="65">
      <c r="A65" s="4" t="inlineStr">
        <is>
          <t>Marketable and non-marketable securities, Unrealized Losses</t>
        </is>
      </c>
      <c r="B65" s="5" t="n">
        <v>-515</v>
      </c>
      <c r="C65" s="5" t="n">
        <v>-151</v>
      </c>
    </row>
    <row r="66">
      <c r="A66" s="4" t="inlineStr">
        <is>
          <t>Marketable and non-marketable securities, Aggregate Fair Value</t>
        </is>
      </c>
      <c r="B66" s="5" t="n">
        <v>98799</v>
      </c>
      <c r="C66" s="5" t="n">
        <v>153185</v>
      </c>
    </row>
    <row r="67">
      <c r="A67" s="4" t="inlineStr">
        <is>
          <t>Equity Securities due After 1 Year through 5 Years</t>
        </is>
      </c>
    </row>
    <row r="68">
      <c r="A68" s="3" t="inlineStr">
        <is>
          <t>Schedule Of Trading Securities And Other Trading Assets [Line Items]</t>
        </is>
      </c>
    </row>
    <row r="69">
      <c r="A69" s="4" t="inlineStr">
        <is>
          <t>Debt securities, Amortized Cost Basis</t>
        </is>
      </c>
      <c r="B69" s="5" t="n">
        <v>480742</v>
      </c>
      <c r="C69" s="5" t="n">
        <v>132043</v>
      </c>
    </row>
    <row r="70">
      <c r="A70" s="4" t="inlineStr">
        <is>
          <t>Debt securities, Unrealized Gains</t>
        </is>
      </c>
      <c r="B70" s="5" t="n">
        <v>49</v>
      </c>
      <c r="C70" s="5" t="n">
        <v>586</v>
      </c>
    </row>
    <row r="71">
      <c r="A71" s="4" t="inlineStr">
        <is>
          <t>Debt securities, Unrealized Losses</t>
        </is>
      </c>
      <c r="B71" s="5" t="n">
        <v>-3334</v>
      </c>
      <c r="C71" s="5" t="n">
        <v>-127</v>
      </c>
    </row>
    <row r="72">
      <c r="A72" s="4" t="inlineStr">
        <is>
          <t>Debt securities, Aggregate Fair Value</t>
        </is>
      </c>
      <c r="B72" s="5" t="n">
        <v>477457</v>
      </c>
      <c r="C72" s="5" t="n">
        <v>132502</v>
      </c>
    </row>
    <row r="73">
      <c r="A73" s="4" t="inlineStr">
        <is>
          <t>Equity Securities due After 1 Year through 5 Years | Corporate Debt Securities</t>
        </is>
      </c>
    </row>
    <row r="74">
      <c r="A74" s="3" t="inlineStr">
        <is>
          <t>Schedule Of Trading Securities And Other Trading Assets [Line Items]</t>
        </is>
      </c>
    </row>
    <row r="75">
      <c r="A75" s="4" t="inlineStr">
        <is>
          <t>Debt securities, Amortized Cost Basis</t>
        </is>
      </c>
      <c r="B75" s="5" t="n">
        <v>242421</v>
      </c>
      <c r="C75" s="5" t="n">
        <v>124989</v>
      </c>
    </row>
    <row r="76">
      <c r="A76" s="4" t="inlineStr">
        <is>
          <t>Debt securities, Unrealized Gains</t>
        </is>
      </c>
      <c r="B76" s="5" t="n">
        <v>29</v>
      </c>
      <c r="C76" s="5" t="n">
        <v>580</v>
      </c>
    </row>
    <row r="77">
      <c r="A77" s="4" t="inlineStr">
        <is>
          <t>Debt securities, Unrealized Losses</t>
        </is>
      </c>
      <c r="B77" s="5" t="n">
        <v>-1913</v>
      </c>
      <c r="C77" s="5" t="n">
        <v>-117</v>
      </c>
    </row>
    <row r="78">
      <c r="A78" s="4" t="inlineStr">
        <is>
          <t>Debt securities, Aggregate Fair Value</t>
        </is>
      </c>
      <c r="B78" s="5" t="n">
        <v>240537</v>
      </c>
      <c r="C78" s="5" t="n">
        <v>125452</v>
      </c>
    </row>
    <row r="79">
      <c r="A79" s="4" t="inlineStr">
        <is>
          <t>Equity Securities due After 1 Year through 5 Years | US Government Debt Securities</t>
        </is>
      </c>
    </row>
    <row r="80">
      <c r="A80" s="3" t="inlineStr">
        <is>
          <t>Schedule Of Trading Securities And Other Trading Assets [Line Items]</t>
        </is>
      </c>
    </row>
    <row r="81">
      <c r="A81" s="4" t="inlineStr">
        <is>
          <t>Debt securities, Amortized Cost Basis</t>
        </is>
      </c>
      <c r="B81" s="5" t="n">
        <v>147699</v>
      </c>
    </row>
    <row r="82">
      <c r="A82" s="4" t="inlineStr">
        <is>
          <t>Debt securities, Unrealized Gains</t>
        </is>
      </c>
      <c r="B82" s="5" t="n">
        <v>7</v>
      </c>
    </row>
    <row r="83">
      <c r="A83" s="4" t="inlineStr">
        <is>
          <t>Debt securities, Unrealized Losses</t>
        </is>
      </c>
      <c r="B83" s="5" t="n">
        <v>-786</v>
      </c>
    </row>
    <row r="84">
      <c r="A84" s="4" t="inlineStr">
        <is>
          <t>Debt securities, Aggregate Fair Value</t>
        </is>
      </c>
      <c r="B84" s="5" t="n">
        <v>146920</v>
      </c>
    </row>
    <row r="85">
      <c r="A85" s="4" t="inlineStr">
        <is>
          <t>Equity Securities due After 1 Year through 5 Years | Municipal Bonds</t>
        </is>
      </c>
    </row>
    <row r="86">
      <c r="A86" s="3" t="inlineStr">
        <is>
          <t>Schedule Of Trading Securities And Other Trading Assets [Line Items]</t>
        </is>
      </c>
    </row>
    <row r="87">
      <c r="A87" s="4" t="inlineStr">
        <is>
          <t>Debt securities, Amortized Cost Basis</t>
        </is>
      </c>
      <c r="B87" s="5" t="n">
        <v>11920</v>
      </c>
    </row>
    <row r="88">
      <c r="A88" s="4" t="inlineStr">
        <is>
          <t>Debt securities, Unrealized Gains</t>
        </is>
      </c>
      <c r="B88" s="5" t="n">
        <v>13</v>
      </c>
    </row>
    <row r="89">
      <c r="A89" s="4" t="inlineStr">
        <is>
          <t>Debt securities, Unrealized Losses</t>
        </is>
      </c>
      <c r="B89" s="5" t="n">
        <v>-11</v>
      </c>
    </row>
    <row r="90">
      <c r="A90" s="4" t="inlineStr">
        <is>
          <t>Debt securities, Aggregate Fair Value</t>
        </is>
      </c>
      <c r="B90" s="5" t="n">
        <v>11922</v>
      </c>
    </row>
    <row r="91">
      <c r="A91" s="4" t="inlineStr">
        <is>
          <t>Equity Securities due After 1 Year through 5 Years | Yankee Debt Securities</t>
        </is>
      </c>
    </row>
    <row r="92">
      <c r="A92" s="3" t="inlineStr">
        <is>
          <t>Schedule Of Trading Securities And Other Trading Assets [Line Items]</t>
        </is>
      </c>
    </row>
    <row r="93">
      <c r="A93" s="4" t="inlineStr">
        <is>
          <t>Debt securities, Amortized Cost Basis</t>
        </is>
      </c>
      <c r="B93" s="5" t="n">
        <v>8633</v>
      </c>
      <c r="C93" s="5" t="n">
        <v>6054</v>
      </c>
    </row>
    <row r="94">
      <c r="A94" s="4" t="inlineStr">
        <is>
          <t>Debt securities, Unrealized Gains</t>
        </is>
      </c>
      <c r="C94" s="5" t="n">
        <v>4</v>
      </c>
    </row>
    <row r="95">
      <c r="A95" s="4" t="inlineStr">
        <is>
          <t>Debt securities, Unrealized Losses</t>
        </is>
      </c>
      <c r="B95" s="5" t="n">
        <v>-89</v>
      </c>
      <c r="C95" s="5" t="n">
        <v>-10</v>
      </c>
    </row>
    <row r="96">
      <c r="A96" s="4" t="inlineStr">
        <is>
          <t>Debt securities, Aggregate Fair Value</t>
        </is>
      </c>
      <c r="B96" s="5" t="n">
        <v>8544</v>
      </c>
      <c r="C96" s="5" t="n">
        <v>6048</v>
      </c>
    </row>
    <row r="97">
      <c r="A97" s="4" t="inlineStr">
        <is>
          <t>Equity Securities due After 1 Year through 5 Years | Agency Securities</t>
        </is>
      </c>
    </row>
    <row r="98">
      <c r="A98" s="3" t="inlineStr">
        <is>
          <t>Schedule Of Trading Securities And Other Trading Assets [Line Items]</t>
        </is>
      </c>
    </row>
    <row r="99">
      <c r="A99" s="4" t="inlineStr">
        <is>
          <t>Debt securities, Amortized Cost Basis</t>
        </is>
      </c>
      <c r="B99" s="5" t="n">
        <v>70069</v>
      </c>
      <c r="C99" s="5" t="n">
        <v>1000</v>
      </c>
    </row>
    <row r="100">
      <c r="A100" s="4" t="inlineStr">
        <is>
          <t>Debt securities, Unrealized Gains</t>
        </is>
      </c>
      <c r="C100" s="5" t="n">
        <v>2</v>
      </c>
    </row>
    <row r="101">
      <c r="A101" s="4" t="inlineStr">
        <is>
          <t>Debt securities, Unrealized Losses</t>
        </is>
      </c>
      <c r="B101" s="5" t="n">
        <v>-535</v>
      </c>
    </row>
    <row r="102">
      <c r="A102" s="4" t="inlineStr">
        <is>
          <t>Debt securities, Aggregate Fair Value</t>
        </is>
      </c>
      <c r="B102" s="5" t="n">
        <v>69534</v>
      </c>
      <c r="C102" s="7" t="n">
        <v>1002</v>
      </c>
    </row>
    <row r="103">
      <c r="A103" s="4" t="inlineStr">
        <is>
          <t>Equity Securities due After 5 Year through 10 Years</t>
        </is>
      </c>
    </row>
    <row r="104">
      <c r="A104" s="3" t="inlineStr">
        <is>
          <t>Schedule Of Trading Securities And Other Trading Assets [Line Items]</t>
        </is>
      </c>
    </row>
    <row r="105">
      <c r="A105" s="4" t="inlineStr">
        <is>
          <t>Debt securities, Amortized Cost Basis</t>
        </is>
      </c>
      <c r="B105" s="5" t="n">
        <v>27633</v>
      </c>
    </row>
    <row r="106">
      <c r="A106" s="4" t="inlineStr">
        <is>
          <t>Debt securities, Unrealized Gains</t>
        </is>
      </c>
      <c r="B106" s="5" t="n">
        <v>1965</v>
      </c>
    </row>
    <row r="107">
      <c r="A107" s="4" t="inlineStr">
        <is>
          <t>Debt securities, Unrealized Losses</t>
        </is>
      </c>
      <c r="B107" s="5" t="n">
        <v>-43</v>
      </c>
    </row>
    <row r="108">
      <c r="A108" s="4" t="inlineStr">
        <is>
          <t>Debt securities, Aggregate Fair Value</t>
        </is>
      </c>
      <c r="B108" s="5" t="n">
        <v>29555</v>
      </c>
    </row>
    <row r="109">
      <c r="A109" s="4" t="inlineStr">
        <is>
          <t>Equity Securities due After 5 Year through 10 Years | Municipal Bonds</t>
        </is>
      </c>
    </row>
    <row r="110">
      <c r="A110" s="3" t="inlineStr">
        <is>
          <t>Schedule Of Trading Securities And Other Trading Assets [Line Items]</t>
        </is>
      </c>
    </row>
    <row r="111">
      <c r="A111" s="4" t="inlineStr">
        <is>
          <t>Debt securities, Amortized Cost Basis</t>
        </is>
      </c>
      <c r="B111" s="5" t="n">
        <v>7633</v>
      </c>
    </row>
    <row r="112">
      <c r="A112" s="4" t="inlineStr">
        <is>
          <t>Debt securities, Unrealized Losses</t>
        </is>
      </c>
      <c r="B112" s="5" t="n">
        <v>-43</v>
      </c>
    </row>
    <row r="113">
      <c r="A113" s="4" t="inlineStr">
        <is>
          <t>Debt securities, Aggregate Fair Value</t>
        </is>
      </c>
      <c r="B113" s="5" t="n">
        <v>7590</v>
      </c>
    </row>
    <row r="114">
      <c r="A114" s="4" t="inlineStr">
        <is>
          <t>Equity Securities due After 5 Year through 10 Years | Redeemable Preferred Stock Investment</t>
        </is>
      </c>
    </row>
    <row r="115">
      <c r="A115" s="3" t="inlineStr">
        <is>
          <t>Schedule Of Trading Securities And Other Trading Assets [Line Items]</t>
        </is>
      </c>
    </row>
    <row r="116">
      <c r="A116" s="4" t="inlineStr">
        <is>
          <t>Debt securities, Amortized Cost Basis</t>
        </is>
      </c>
      <c r="B116" s="5" t="n">
        <v>20000</v>
      </c>
    </row>
    <row r="117">
      <c r="A117" s="4" t="inlineStr">
        <is>
          <t>Debt securities, Unrealized Gains</t>
        </is>
      </c>
      <c r="B117" s="5" t="n">
        <v>1965</v>
      </c>
    </row>
    <row r="118">
      <c r="A118" s="4" t="inlineStr">
        <is>
          <t>Debt securities, Aggregate Fair Value</t>
        </is>
      </c>
      <c r="B118" s="7" t="n">
        <v>219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and Debt Securities - Additional Information (Details) - USD ($)</t>
        </is>
      </c>
      <c r="B1" s="2" t="inlineStr">
        <is>
          <t>12 Months Ended</t>
        </is>
      </c>
    </row>
    <row r="2">
      <c r="B2" s="2" t="inlineStr">
        <is>
          <t>Dec. 31, 2021</t>
        </is>
      </c>
      <c r="C2" s="2" t="inlineStr">
        <is>
          <t>Dec. 31, 2020</t>
        </is>
      </c>
    </row>
    <row r="3">
      <c r="A3" s="3" t="inlineStr">
        <is>
          <t>Schedule Of Available For Sale And Trading Securities [Line Items]</t>
        </is>
      </c>
    </row>
    <row r="4">
      <c r="A4" s="4" t="inlineStr">
        <is>
          <t>Gross unrealized loss</t>
        </is>
      </c>
      <c r="B4" s="7" t="n">
        <v>4300000</v>
      </c>
      <c r="C4" s="7" t="n">
        <v>298000</v>
      </c>
    </row>
    <row r="5">
      <c r="A5" s="4" t="inlineStr">
        <is>
          <t>Credit losses</t>
        </is>
      </c>
      <c r="B5" s="5" t="n">
        <v>0</v>
      </c>
    </row>
    <row r="6">
      <c r="A6" s="4" t="inlineStr">
        <is>
          <t>Margin Account Borrowing</t>
        </is>
      </c>
    </row>
    <row r="7">
      <c r="A7" s="3" t="inlineStr">
        <is>
          <t>Schedule Of Available For Sale And Trading Securities [Line Items]</t>
        </is>
      </c>
    </row>
    <row r="8">
      <c r="A8" s="4" t="inlineStr">
        <is>
          <t>Marketable securities</t>
        </is>
      </c>
      <c r="B8" s="7" t="n">
        <v>4994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USD ($) $ in Thousands</t>
        </is>
      </c>
      <c r="B1" s="2" t="inlineStr">
        <is>
          <t>Dec. 31, 2021</t>
        </is>
      </c>
      <c r="C1" s="2" t="inlineStr">
        <is>
          <t>Dec. 31, 2020</t>
        </is>
      </c>
    </row>
    <row r="2">
      <c r="A2" s="4" t="inlineStr">
        <is>
          <t>Level 3 | Redeemable Preferred Stock Investment</t>
        </is>
      </c>
    </row>
    <row r="3">
      <c r="A3" s="3" t="inlineStr">
        <is>
          <t>Fair Value Assets And Liabilities Measured On Recurring And Nonrecurring Basis [Line Items]</t>
        </is>
      </c>
    </row>
    <row r="4">
      <c r="A4" s="4" t="inlineStr">
        <is>
          <t>Total debt securities</t>
        </is>
      </c>
      <c r="B4" s="7" t="n">
        <v>22000</v>
      </c>
    </row>
    <row r="5">
      <c r="A5" s="4" t="inlineStr">
        <is>
          <t>Fair Value Measurements Recurring</t>
        </is>
      </c>
    </row>
    <row r="6">
      <c r="A6" s="3" t="inlineStr">
        <is>
          <t>Fair Value Assets And Liabilities Measured On Recurring And Nonrecurring Basis [Line Items]</t>
        </is>
      </c>
    </row>
    <row r="7">
      <c r="A7" s="4" t="inlineStr">
        <is>
          <t>Total equity securities, debt securities and cash equivalents</t>
        </is>
      </c>
      <c r="B7" s="5" t="n">
        <v>869684</v>
      </c>
      <c r="C7" s="7" t="n">
        <v>391904</v>
      </c>
    </row>
    <row r="8">
      <c r="A8" s="4" t="inlineStr">
        <is>
          <t>Fair Value Measurements Recurring | Bond Funds</t>
        </is>
      </c>
    </row>
    <row r="9">
      <c r="A9" s="3" t="inlineStr">
        <is>
          <t>Fair Value Assets And Liabilities Measured On Recurring And Nonrecurring Basis [Line Items]</t>
        </is>
      </c>
    </row>
    <row r="10">
      <c r="A10" s="4" t="inlineStr">
        <is>
          <t>Total equity trading securities</t>
        </is>
      </c>
      <c r="B10" s="5" t="n">
        <v>98799</v>
      </c>
      <c r="C10" s="5" t="n">
        <v>153185</v>
      </c>
    </row>
    <row r="11">
      <c r="A11" s="4" t="inlineStr">
        <is>
          <t>Fair Value Measurements Recurring | Exchange Traded Funds</t>
        </is>
      </c>
    </row>
    <row r="12">
      <c r="A12" s="3" t="inlineStr">
        <is>
          <t>Fair Value Assets And Liabilities Measured On Recurring And Nonrecurring Basis [Line Items]</t>
        </is>
      </c>
    </row>
    <row r="13">
      <c r="A13" s="4" t="inlineStr">
        <is>
          <t>Total equity trading securities</t>
        </is>
      </c>
      <c r="B13" s="5" t="n">
        <v>35000</v>
      </c>
      <c r="C13" s="5" t="n">
        <v>17609</v>
      </c>
    </row>
    <row r="14">
      <c r="A14" s="4" t="inlineStr">
        <is>
          <t>Fair Value Measurements Recurring | Redeemable Preferred Stock Investment</t>
        </is>
      </c>
    </row>
    <row r="15">
      <c r="A15" s="3" t="inlineStr">
        <is>
          <t>Fair Value Assets And Liabilities Measured On Recurring And Nonrecurring Basis [Line Items]</t>
        </is>
      </c>
    </row>
    <row r="16">
      <c r="A16" s="4" t="inlineStr">
        <is>
          <t>Total debt securities</t>
        </is>
      </c>
      <c r="B16" s="5" t="n">
        <v>21965</v>
      </c>
    </row>
    <row r="17">
      <c r="A17" s="4" t="inlineStr">
        <is>
          <t>Fair Value Measurements Recurring | Corporate Debt Securities</t>
        </is>
      </c>
    </row>
    <row r="18">
      <c r="A18" s="3" t="inlineStr">
        <is>
          <t>Fair Value Assets And Liabilities Measured On Recurring And Nonrecurring Basis [Line Items]</t>
        </is>
      </c>
    </row>
    <row r="19">
      <c r="A19" s="4" t="inlineStr">
        <is>
          <t>Total debt securities</t>
        </is>
      </c>
      <c r="B19" s="5" t="n">
        <v>332529</v>
      </c>
      <c r="C19" s="5" t="n">
        <v>166599</v>
      </c>
    </row>
    <row r="20">
      <c r="A20" s="4" t="inlineStr">
        <is>
          <t>Fair Value Measurements Recurring | U.S. Agency Debt Securities</t>
        </is>
      </c>
    </row>
    <row r="21">
      <c r="A21" s="3" t="inlineStr">
        <is>
          <t>Fair Value Assets And Liabilities Measured On Recurring And Nonrecurring Basis [Line Items]</t>
        </is>
      </c>
    </row>
    <row r="22">
      <c r="A22" s="4" t="inlineStr">
        <is>
          <t>Total debt securities</t>
        </is>
      </c>
      <c r="B22" s="5" t="n">
        <v>69534</v>
      </c>
      <c r="C22" s="5" t="n">
        <v>1002</v>
      </c>
    </row>
    <row r="23">
      <c r="A23" s="4" t="inlineStr">
        <is>
          <t>Fair Value Measurements Recurring | Municipal Bonds</t>
        </is>
      </c>
    </row>
    <row r="24">
      <c r="A24" s="3" t="inlineStr">
        <is>
          <t>Fair Value Assets And Liabilities Measured On Recurring And Nonrecurring Basis [Line Items]</t>
        </is>
      </c>
    </row>
    <row r="25">
      <c r="A25" s="4" t="inlineStr">
        <is>
          <t>Total debt securities</t>
        </is>
      </c>
      <c r="B25" s="5" t="n">
        <v>24480</v>
      </c>
    </row>
    <row r="26">
      <c r="A26" s="4" t="inlineStr">
        <is>
          <t>Fair Value Measurements Recurring | Yankee Debt Securities</t>
        </is>
      </c>
    </row>
    <row r="27">
      <c r="A27" s="3" t="inlineStr">
        <is>
          <t>Fair Value Assets And Liabilities Measured On Recurring And Nonrecurring Basis [Line Items]</t>
        </is>
      </c>
    </row>
    <row r="28">
      <c r="A28" s="4" t="inlineStr">
        <is>
          <t>Total debt securities</t>
        </is>
      </c>
      <c r="B28" s="5" t="n">
        <v>12153</v>
      </c>
      <c r="C28" s="5" t="n">
        <v>6048</v>
      </c>
    </row>
    <row r="29">
      <c r="A29" s="4" t="inlineStr">
        <is>
          <t>Fair Value Measurements Recurring | Money Market Accounts</t>
        </is>
      </c>
    </row>
    <row r="30">
      <c r="A30" s="3" t="inlineStr">
        <is>
          <t>Fair Value Assets And Liabilities Measured On Recurring And Nonrecurring Basis [Line Items]</t>
        </is>
      </c>
    </row>
    <row r="31">
      <c r="A31" s="4" t="inlineStr">
        <is>
          <t>Cash and cash equivalents fair value disclosure</t>
        </is>
      </c>
      <c r="B31" s="5" t="n">
        <v>77067</v>
      </c>
      <c r="C31" s="5" t="n">
        <v>47461</v>
      </c>
    </row>
    <row r="32">
      <c r="A32" s="4" t="inlineStr">
        <is>
          <t>Fair Value Measurements Recurring | US Government Debt Securities</t>
        </is>
      </c>
    </row>
    <row r="33">
      <c r="A33" s="3" t="inlineStr">
        <is>
          <t>Fair Value Assets And Liabilities Measured On Recurring And Nonrecurring Basis [Line Items]</t>
        </is>
      </c>
    </row>
    <row r="34">
      <c r="A34" s="4" t="inlineStr">
        <is>
          <t>Total debt securities</t>
        </is>
      </c>
      <c r="B34" s="5" t="n">
        <v>198157</v>
      </c>
    </row>
    <row r="35">
      <c r="A35" s="4" t="inlineStr">
        <is>
          <t>Fair Value Measurements Recurring | Level 1</t>
        </is>
      </c>
    </row>
    <row r="36">
      <c r="A36" s="3" t="inlineStr">
        <is>
          <t>Fair Value Assets And Liabilities Measured On Recurring And Nonrecurring Basis [Line Items]</t>
        </is>
      </c>
    </row>
    <row r="37">
      <c r="A37" s="4" t="inlineStr">
        <is>
          <t>Total equity securities, debt securities and cash equivalents</t>
        </is>
      </c>
      <c r="B37" s="5" t="n">
        <v>210866</v>
      </c>
      <c r="C37" s="5" t="n">
        <v>218255</v>
      </c>
    </row>
    <row r="38">
      <c r="A38" s="4" t="inlineStr">
        <is>
          <t>Fair Value Measurements Recurring | Level 1 | Bond Funds</t>
        </is>
      </c>
    </row>
    <row r="39">
      <c r="A39" s="3" t="inlineStr">
        <is>
          <t>Fair Value Assets And Liabilities Measured On Recurring And Nonrecurring Basis [Line Items]</t>
        </is>
      </c>
    </row>
    <row r="40">
      <c r="A40" s="4" t="inlineStr">
        <is>
          <t>Total equity trading securities</t>
        </is>
      </c>
      <c r="B40" s="5" t="n">
        <v>98799</v>
      </c>
      <c r="C40" s="5" t="n">
        <v>153185</v>
      </c>
    </row>
    <row r="41">
      <c r="A41" s="4" t="inlineStr">
        <is>
          <t>Fair Value Measurements Recurring | Level 1 | Exchange Traded Funds</t>
        </is>
      </c>
    </row>
    <row r="42">
      <c r="A42" s="3" t="inlineStr">
        <is>
          <t>Fair Value Assets And Liabilities Measured On Recurring And Nonrecurring Basis [Line Items]</t>
        </is>
      </c>
    </row>
    <row r="43">
      <c r="A43" s="4" t="inlineStr">
        <is>
          <t>Total equity trading securities</t>
        </is>
      </c>
      <c r="B43" s="5" t="n">
        <v>35000</v>
      </c>
      <c r="C43" s="5" t="n">
        <v>17609</v>
      </c>
    </row>
    <row r="44">
      <c r="A44" s="4" t="inlineStr">
        <is>
          <t>Fair Value Measurements Recurring | Level 1 | Money Market Accounts</t>
        </is>
      </c>
    </row>
    <row r="45">
      <c r="A45" s="3" t="inlineStr">
        <is>
          <t>Fair Value Assets And Liabilities Measured On Recurring And Nonrecurring Basis [Line Items]</t>
        </is>
      </c>
    </row>
    <row r="46">
      <c r="A46" s="4" t="inlineStr">
        <is>
          <t>Cash and cash equivalents fair value disclosure</t>
        </is>
      </c>
      <c r="B46" s="5" t="n">
        <v>77067</v>
      </c>
      <c r="C46" s="5" t="n">
        <v>47461</v>
      </c>
    </row>
    <row r="47">
      <c r="A47" s="4" t="inlineStr">
        <is>
          <t>Fair Value Measurements Recurring | Level 2</t>
        </is>
      </c>
    </row>
    <row r="48">
      <c r="A48" s="3" t="inlineStr">
        <is>
          <t>Fair Value Assets And Liabilities Measured On Recurring And Nonrecurring Basis [Line Items]</t>
        </is>
      </c>
    </row>
    <row r="49">
      <c r="A49" s="4" t="inlineStr">
        <is>
          <t>Total equity securities, debt securities and cash equivalents</t>
        </is>
      </c>
      <c r="B49" s="5" t="n">
        <v>636853</v>
      </c>
      <c r="C49" s="5" t="n">
        <v>173649</v>
      </c>
    </row>
    <row r="50">
      <c r="A50" s="4" t="inlineStr">
        <is>
          <t>Fair Value Measurements Recurring | Level 2 | Corporate Debt Securities</t>
        </is>
      </c>
    </row>
    <row r="51">
      <c r="A51" s="3" t="inlineStr">
        <is>
          <t>Fair Value Assets And Liabilities Measured On Recurring And Nonrecurring Basis [Line Items]</t>
        </is>
      </c>
    </row>
    <row r="52">
      <c r="A52" s="4" t="inlineStr">
        <is>
          <t>Total debt securities</t>
        </is>
      </c>
      <c r="B52" s="5" t="n">
        <v>332529</v>
      </c>
      <c r="C52" s="5" t="n">
        <v>166599</v>
      </c>
    </row>
    <row r="53">
      <c r="A53" s="4" t="inlineStr">
        <is>
          <t>Fair Value Measurements Recurring | Level 2 | U.S. Agency Debt Securities</t>
        </is>
      </c>
    </row>
    <row r="54">
      <c r="A54" s="3" t="inlineStr">
        <is>
          <t>Fair Value Assets And Liabilities Measured On Recurring And Nonrecurring Basis [Line Items]</t>
        </is>
      </c>
    </row>
    <row r="55">
      <c r="A55" s="4" t="inlineStr">
        <is>
          <t>Total debt securities</t>
        </is>
      </c>
      <c r="B55" s="5" t="n">
        <v>69534</v>
      </c>
      <c r="C55" s="5" t="n">
        <v>1002</v>
      </c>
    </row>
    <row r="56">
      <c r="A56" s="4" t="inlineStr">
        <is>
          <t>Fair Value Measurements Recurring | Level 2 | Municipal Bonds</t>
        </is>
      </c>
    </row>
    <row r="57">
      <c r="A57" s="3" t="inlineStr">
        <is>
          <t>Fair Value Assets And Liabilities Measured On Recurring And Nonrecurring Basis [Line Items]</t>
        </is>
      </c>
    </row>
    <row r="58">
      <c r="A58" s="4" t="inlineStr">
        <is>
          <t>Total debt securities</t>
        </is>
      </c>
      <c r="B58" s="5" t="n">
        <v>24480</v>
      </c>
    </row>
    <row r="59">
      <c r="A59" s="4" t="inlineStr">
        <is>
          <t>Fair Value Measurements Recurring | Level 2 | Yankee Debt Securities</t>
        </is>
      </c>
    </row>
    <row r="60">
      <c r="A60" s="3" t="inlineStr">
        <is>
          <t>Fair Value Assets And Liabilities Measured On Recurring And Nonrecurring Basis [Line Items]</t>
        </is>
      </c>
    </row>
    <row r="61">
      <c r="A61" s="4" t="inlineStr">
        <is>
          <t>Total debt securities</t>
        </is>
      </c>
      <c r="B61" s="5" t="n">
        <v>12153</v>
      </c>
      <c r="C61" s="7" t="n">
        <v>6048</v>
      </c>
    </row>
    <row r="62">
      <c r="A62" s="4" t="inlineStr">
        <is>
          <t>Fair Value Measurements Recurring | Level 2 | US Government Debt Securities</t>
        </is>
      </c>
    </row>
    <row r="63">
      <c r="A63" s="3" t="inlineStr">
        <is>
          <t>Fair Value Assets And Liabilities Measured On Recurring And Nonrecurring Basis [Line Items]</t>
        </is>
      </c>
    </row>
    <row r="64">
      <c r="A64" s="4" t="inlineStr">
        <is>
          <t>Total debt securities</t>
        </is>
      </c>
      <c r="B64" s="5" t="n">
        <v>198157</v>
      </c>
    </row>
    <row r="65">
      <c r="A65" s="4" t="inlineStr">
        <is>
          <t>Fair Value Measurements Recurring | Level 3</t>
        </is>
      </c>
    </row>
    <row r="66">
      <c r="A66" s="3" t="inlineStr">
        <is>
          <t>Fair Value Assets And Liabilities Measured On Recurring And Nonrecurring Basis [Line Items]</t>
        </is>
      </c>
    </row>
    <row r="67">
      <c r="A67" s="4" t="inlineStr">
        <is>
          <t>Total equity securities, debt securities and cash equivalents</t>
        </is>
      </c>
      <c r="B67" s="5" t="n">
        <v>21965</v>
      </c>
    </row>
    <row r="68">
      <c r="A68" s="4" t="inlineStr">
        <is>
          <t>Fair Value Measurements Recurring | Level 3 | Redeemable Preferred Stock Investment</t>
        </is>
      </c>
    </row>
    <row r="69">
      <c r="A69" s="3" t="inlineStr">
        <is>
          <t>Fair Value Assets And Liabilities Measured On Recurring And Nonrecurring Basis [Line Items]</t>
        </is>
      </c>
    </row>
    <row r="70">
      <c r="A70" s="4" t="inlineStr">
        <is>
          <t>Total debt securities</t>
        </is>
      </c>
      <c r="B70" s="7" t="n">
        <v>219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Fair value assets, transfers between levels, amount</t>
        </is>
      </c>
      <c r="B3" s="7" t="n">
        <v>0</v>
      </c>
      <c r="C3" s="7" t="n">
        <v>0</v>
      </c>
      <c r="D3" s="7" t="n">
        <v>0</v>
      </c>
    </row>
    <row r="4">
      <c r="A4" s="4" t="inlineStr">
        <is>
          <t>Redeemable Preferred Stock Investment | Level 3</t>
        </is>
      </c>
    </row>
    <row r="5">
      <c r="A5" s="3" t="inlineStr">
        <is>
          <t>Fair Value Assets And Liabilities Measured On Recurring And Nonrecurring Basis [Line Items]</t>
        </is>
      </c>
    </row>
    <row r="6">
      <c r="A6" s="4" t="inlineStr">
        <is>
          <t>Redeemable preferred stock investment unobservable</t>
        </is>
      </c>
      <c r="B6" s="7" t="n">
        <v>2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 Major Classes of Fixed Asse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Fixed assets, gross</t>
        </is>
      </c>
      <c r="B4" s="7" t="n">
        <v>81917</v>
      </c>
      <c r="C4" s="7" t="n">
        <v>51119</v>
      </c>
    </row>
    <row r="5">
      <c r="A5" s="4" t="inlineStr">
        <is>
          <t>Less: Accumulated depreciation</t>
        </is>
      </c>
      <c r="B5" s="5" t="n">
        <v>-19630</v>
      </c>
      <c r="C5" s="5" t="n">
        <v>-10920</v>
      </c>
    </row>
    <row r="6">
      <c r="A6" s="4" t="inlineStr">
        <is>
          <t>Fixed assets, net</t>
        </is>
      </c>
      <c r="B6" s="5" t="n">
        <v>62287</v>
      </c>
      <c r="C6" s="5" t="n">
        <v>40199</v>
      </c>
    </row>
    <row r="7">
      <c r="A7" s="4" t="inlineStr">
        <is>
          <t>Medical Lab Equipment</t>
        </is>
      </c>
    </row>
    <row r="8">
      <c r="A8" s="3" t="inlineStr">
        <is>
          <t>Property Plant And Equipment [Line Items]</t>
        </is>
      </c>
    </row>
    <row r="9">
      <c r="A9" s="4" t="inlineStr">
        <is>
          <t>Fixed assets, gross</t>
        </is>
      </c>
      <c r="B9" s="7" t="n">
        <v>35930</v>
      </c>
      <c r="C9" s="5" t="n">
        <v>20849</v>
      </c>
    </row>
    <row r="10">
      <c r="A10" s="4" t="inlineStr">
        <is>
          <t>Medical Lab Equipment | Minimum</t>
        </is>
      </c>
    </row>
    <row r="11">
      <c r="A11" s="3" t="inlineStr">
        <is>
          <t>Property Plant And Equipment [Line Items]</t>
        </is>
      </c>
    </row>
    <row r="12">
      <c r="A12" s="4" t="inlineStr">
        <is>
          <t>Useful life in years</t>
        </is>
      </c>
      <c r="B12" s="4" t="inlineStr">
        <is>
          <t>2 years</t>
        </is>
      </c>
    </row>
    <row r="13">
      <c r="A13" s="4" t="inlineStr">
        <is>
          <t>Medical Lab Equipment | Maximum</t>
        </is>
      </c>
    </row>
    <row r="14">
      <c r="A14" s="3" t="inlineStr">
        <is>
          <t>Property Plant And Equipment [Line Items]</t>
        </is>
      </c>
    </row>
    <row r="15">
      <c r="A15" s="4" t="inlineStr">
        <is>
          <t>Useful life in years</t>
        </is>
      </c>
      <c r="B15" s="4" t="inlineStr">
        <is>
          <t>12 years</t>
        </is>
      </c>
    </row>
    <row r="16">
      <c r="A16" s="4" t="inlineStr">
        <is>
          <t>Building</t>
        </is>
      </c>
    </row>
    <row r="17">
      <c r="A17" s="3" t="inlineStr">
        <is>
          <t>Property Plant And Equipment [Line Items]</t>
        </is>
      </c>
    </row>
    <row r="18">
      <c r="A18" s="4" t="inlineStr">
        <is>
          <t>Fixed assets, gross</t>
        </is>
      </c>
      <c r="B18" s="7" t="n">
        <v>6731</v>
      </c>
      <c r="C18" s="5" t="n">
        <v>6731</v>
      </c>
    </row>
    <row r="19">
      <c r="A19" s="4" t="inlineStr">
        <is>
          <t>Useful life in years</t>
        </is>
      </c>
      <c r="B19" s="4" t="inlineStr">
        <is>
          <t>39 years</t>
        </is>
      </c>
    </row>
    <row r="20">
      <c r="A20" s="4" t="inlineStr">
        <is>
          <t>Aircraft</t>
        </is>
      </c>
    </row>
    <row r="21">
      <c r="A21" s="3" t="inlineStr">
        <is>
          <t>Property Plant And Equipment [Line Items]</t>
        </is>
      </c>
    </row>
    <row r="22">
      <c r="A22" s="4" t="inlineStr">
        <is>
          <t>Fixed assets, gross</t>
        </is>
      </c>
      <c r="B22" s="7" t="n">
        <v>6503</v>
      </c>
      <c r="C22" s="5" t="n">
        <v>6503</v>
      </c>
    </row>
    <row r="23">
      <c r="A23" s="4" t="inlineStr">
        <is>
          <t>Useful life in years</t>
        </is>
      </c>
      <c r="B23" s="4" t="inlineStr">
        <is>
          <t>7 years</t>
        </is>
      </c>
    </row>
    <row r="24">
      <c r="A24" s="4" t="inlineStr">
        <is>
          <t>Computer Hardware</t>
        </is>
      </c>
    </row>
    <row r="25">
      <c r="A25" s="3" t="inlineStr">
        <is>
          <t>Property Plant And Equipment [Line Items]</t>
        </is>
      </c>
    </row>
    <row r="26">
      <c r="A26" s="4" t="inlineStr">
        <is>
          <t>Fixed assets, gross</t>
        </is>
      </c>
      <c r="B26" s="7" t="n">
        <v>5661</v>
      </c>
      <c r="C26" s="5" t="n">
        <v>3699</v>
      </c>
    </row>
    <row r="27">
      <c r="A27" s="4" t="inlineStr">
        <is>
          <t>Computer Hardware | Minimum</t>
        </is>
      </c>
    </row>
    <row r="28">
      <c r="A28" s="3" t="inlineStr">
        <is>
          <t>Property Plant And Equipment [Line Items]</t>
        </is>
      </c>
    </row>
    <row r="29">
      <c r="A29" s="4" t="inlineStr">
        <is>
          <t>Useful life in years</t>
        </is>
      </c>
      <c r="B29" s="4" t="inlineStr">
        <is>
          <t>1 year</t>
        </is>
      </c>
    </row>
    <row r="30">
      <c r="A30" s="4" t="inlineStr">
        <is>
          <t>Computer Hardware | Maximum</t>
        </is>
      </c>
    </row>
    <row r="31">
      <c r="A31" s="3" t="inlineStr">
        <is>
          <t>Property Plant And Equipment [Line Items]</t>
        </is>
      </c>
    </row>
    <row r="32">
      <c r="A32" s="4" t="inlineStr">
        <is>
          <t>Useful life in years</t>
        </is>
      </c>
      <c r="B32" s="4" t="inlineStr">
        <is>
          <t>5 years</t>
        </is>
      </c>
    </row>
    <row r="33">
      <c r="A33" s="4" t="inlineStr">
        <is>
          <t>Leasehold Improvements</t>
        </is>
      </c>
    </row>
    <row r="34">
      <c r="A34" s="3" t="inlineStr">
        <is>
          <t>Property Plant And Equipment [Line Items]</t>
        </is>
      </c>
    </row>
    <row r="35">
      <c r="A35" s="4" t="inlineStr">
        <is>
          <t>Fixed assets, gross</t>
        </is>
      </c>
      <c r="B35" s="7" t="n">
        <v>4003</v>
      </c>
      <c r="C35" s="5" t="n">
        <v>1580</v>
      </c>
    </row>
    <row r="36">
      <c r="A36" s="4" t="inlineStr">
        <is>
          <t>Useful life in years</t>
        </is>
      </c>
      <c r="B36" s="4" t="inlineStr">
        <is>
          <t>Shorter of lease term or estimated useful life</t>
        </is>
      </c>
    </row>
    <row r="37">
      <c r="A37" s="4" t="inlineStr">
        <is>
          <t>Building Improvements</t>
        </is>
      </c>
    </row>
    <row r="38">
      <c r="A38" s="3" t="inlineStr">
        <is>
          <t>Property Plant And Equipment [Line Items]</t>
        </is>
      </c>
    </row>
    <row r="39">
      <c r="A39" s="4" t="inlineStr">
        <is>
          <t>Fixed assets, gross</t>
        </is>
      </c>
      <c r="B39" s="7" t="n">
        <v>3936</v>
      </c>
      <c r="C39" s="5" t="n">
        <v>707</v>
      </c>
    </row>
    <row r="40">
      <c r="A40" s="4" t="inlineStr">
        <is>
          <t>Building Improvements | Minimum</t>
        </is>
      </c>
    </row>
    <row r="41">
      <c r="A41" s="3" t="inlineStr">
        <is>
          <t>Property Plant And Equipment [Line Items]</t>
        </is>
      </c>
    </row>
    <row r="42">
      <c r="A42" s="4" t="inlineStr">
        <is>
          <t>Useful life in years</t>
        </is>
      </c>
      <c r="B42" s="4" t="inlineStr">
        <is>
          <t>6 months</t>
        </is>
      </c>
    </row>
    <row r="43">
      <c r="A43" s="4" t="inlineStr">
        <is>
          <t>Building Improvements | Maximum</t>
        </is>
      </c>
    </row>
    <row r="44">
      <c r="A44" s="3" t="inlineStr">
        <is>
          <t>Property Plant And Equipment [Line Items]</t>
        </is>
      </c>
    </row>
    <row r="45">
      <c r="A45" s="4" t="inlineStr">
        <is>
          <t>Useful life in years</t>
        </is>
      </c>
      <c r="B45" s="4" t="inlineStr">
        <is>
          <t>39 years</t>
        </is>
      </c>
    </row>
    <row r="46">
      <c r="A46" s="4" t="inlineStr">
        <is>
          <t>Furniture and Fixtures</t>
        </is>
      </c>
    </row>
    <row r="47">
      <c r="A47" s="3" t="inlineStr">
        <is>
          <t>Property Plant And Equipment [Line Items]</t>
        </is>
      </c>
    </row>
    <row r="48">
      <c r="A48" s="4" t="inlineStr">
        <is>
          <t>Fixed assets, gross</t>
        </is>
      </c>
      <c r="B48" s="7" t="n">
        <v>2255</v>
      </c>
      <c r="C48" s="5" t="n">
        <v>454</v>
      </c>
    </row>
    <row r="49">
      <c r="A49" s="4" t="inlineStr">
        <is>
          <t>Furniture and Fixtures | Minimum</t>
        </is>
      </c>
    </row>
    <row r="50">
      <c r="A50" s="3" t="inlineStr">
        <is>
          <t>Property Plant And Equipment [Line Items]</t>
        </is>
      </c>
    </row>
    <row r="51">
      <c r="A51" s="4" t="inlineStr">
        <is>
          <t>Useful life in years</t>
        </is>
      </c>
      <c r="B51" s="4" t="inlineStr">
        <is>
          <t>2 years</t>
        </is>
      </c>
    </row>
    <row r="52">
      <c r="A52" s="4" t="inlineStr">
        <is>
          <t>Furniture and Fixtures | Maximum</t>
        </is>
      </c>
    </row>
    <row r="53">
      <c r="A53" s="3" t="inlineStr">
        <is>
          <t>Property Plant And Equipment [Line Items]</t>
        </is>
      </c>
    </row>
    <row r="54">
      <c r="A54" s="4" t="inlineStr">
        <is>
          <t>Useful life in years</t>
        </is>
      </c>
      <c r="B54" s="4" t="inlineStr">
        <is>
          <t>10 years</t>
        </is>
      </c>
    </row>
    <row r="55">
      <c r="A55" s="4" t="inlineStr">
        <is>
          <t>Land Improvements</t>
        </is>
      </c>
    </row>
    <row r="56">
      <c r="A56" s="3" t="inlineStr">
        <is>
          <t>Property Plant And Equipment [Line Items]</t>
        </is>
      </c>
    </row>
    <row r="57">
      <c r="A57" s="4" t="inlineStr">
        <is>
          <t>Fixed assets, gross</t>
        </is>
      </c>
      <c r="B57" s="7" t="n">
        <v>403</v>
      </c>
      <c r="C57" s="5" t="n">
        <v>403</v>
      </c>
    </row>
    <row r="58">
      <c r="A58" s="4" t="inlineStr">
        <is>
          <t>Land Improvements | Minimum</t>
        </is>
      </c>
    </row>
    <row r="59">
      <c r="A59" s="3" t="inlineStr">
        <is>
          <t>Property Plant And Equipment [Line Items]</t>
        </is>
      </c>
    </row>
    <row r="60">
      <c r="A60" s="4" t="inlineStr">
        <is>
          <t>Useful life in years</t>
        </is>
      </c>
      <c r="B60" s="4" t="inlineStr">
        <is>
          <t>5 years</t>
        </is>
      </c>
    </row>
    <row r="61">
      <c r="A61" s="4" t="inlineStr">
        <is>
          <t>Land Improvements | Maximum</t>
        </is>
      </c>
    </row>
    <row r="62">
      <c r="A62" s="3" t="inlineStr">
        <is>
          <t>Property Plant And Equipment [Line Items]</t>
        </is>
      </c>
    </row>
    <row r="63">
      <c r="A63" s="4" t="inlineStr">
        <is>
          <t>Useful life in years</t>
        </is>
      </c>
      <c r="B63" s="4" t="inlineStr">
        <is>
          <t>15 years</t>
        </is>
      </c>
    </row>
    <row r="64">
      <c r="A64" s="4" t="inlineStr">
        <is>
          <t>Automobile</t>
        </is>
      </c>
    </row>
    <row r="65">
      <c r="A65" s="3" t="inlineStr">
        <is>
          <t>Property Plant And Equipment [Line Items]</t>
        </is>
      </c>
    </row>
    <row r="66">
      <c r="A66" s="4" t="inlineStr">
        <is>
          <t>Fixed assets, gross</t>
        </is>
      </c>
      <c r="B66" s="7" t="n">
        <v>825</v>
      </c>
      <c r="C66" s="5" t="n">
        <v>53</v>
      </c>
    </row>
    <row r="67">
      <c r="A67" s="4" t="inlineStr">
        <is>
          <t>Automobile | Minimum</t>
        </is>
      </c>
    </row>
    <row r="68">
      <c r="A68" s="3" t="inlineStr">
        <is>
          <t>Property Plant And Equipment [Line Items]</t>
        </is>
      </c>
    </row>
    <row r="69">
      <c r="A69" s="4" t="inlineStr">
        <is>
          <t>Useful life in years</t>
        </is>
      </c>
      <c r="B69" s="4" t="inlineStr">
        <is>
          <t>2 years</t>
        </is>
      </c>
    </row>
    <row r="70">
      <c r="A70" s="4" t="inlineStr">
        <is>
          <t>Automobile | Maximum</t>
        </is>
      </c>
    </row>
    <row r="71">
      <c r="A71" s="3" t="inlineStr">
        <is>
          <t>Property Plant And Equipment [Line Items]</t>
        </is>
      </c>
    </row>
    <row r="72">
      <c r="A72" s="4" t="inlineStr">
        <is>
          <t>Useful life in years</t>
        </is>
      </c>
      <c r="B72" s="4" t="inlineStr">
        <is>
          <t>7 years</t>
        </is>
      </c>
    </row>
    <row r="73">
      <c r="A73" s="4" t="inlineStr">
        <is>
          <t>General Equipment</t>
        </is>
      </c>
    </row>
    <row r="74">
      <c r="A74" s="3" t="inlineStr">
        <is>
          <t>Property Plant And Equipment [Line Items]</t>
        </is>
      </c>
    </row>
    <row r="75">
      <c r="A75" s="4" t="inlineStr">
        <is>
          <t>Fixed assets, gross</t>
        </is>
      </c>
      <c r="B75" s="7" t="n">
        <v>44</v>
      </c>
      <c r="C75" s="5" t="n">
        <v>44</v>
      </c>
    </row>
    <row r="76">
      <c r="A76" s="4" t="inlineStr">
        <is>
          <t>General Equipment | Minimum</t>
        </is>
      </c>
    </row>
    <row r="77">
      <c r="A77" s="3" t="inlineStr">
        <is>
          <t>Property Plant And Equipment [Line Items]</t>
        </is>
      </c>
    </row>
    <row r="78">
      <c r="A78" s="4" t="inlineStr">
        <is>
          <t>Useful life in years</t>
        </is>
      </c>
      <c r="B78" s="4" t="inlineStr">
        <is>
          <t>3 years</t>
        </is>
      </c>
    </row>
    <row r="79">
      <c r="A79" s="4" t="inlineStr">
        <is>
          <t>General Equipment | Maximum</t>
        </is>
      </c>
    </row>
    <row r="80">
      <c r="A80" s="3" t="inlineStr">
        <is>
          <t>Property Plant And Equipment [Line Items]</t>
        </is>
      </c>
    </row>
    <row r="81">
      <c r="A81" s="4" t="inlineStr">
        <is>
          <t>Useful life in years</t>
        </is>
      </c>
      <c r="B81" s="4" t="inlineStr">
        <is>
          <t>5 years</t>
        </is>
      </c>
    </row>
    <row r="82">
      <c r="A82" s="4" t="inlineStr">
        <is>
          <t>Land</t>
        </is>
      </c>
    </row>
    <row r="83">
      <c r="A83" s="3" t="inlineStr">
        <is>
          <t>Property Plant And Equipment [Line Items]</t>
        </is>
      </c>
    </row>
    <row r="84">
      <c r="A84" s="4" t="inlineStr">
        <is>
          <t>Fixed assets, gross</t>
        </is>
      </c>
      <c r="B84" s="7" t="n">
        <v>7500</v>
      </c>
      <c r="C84" s="5" t="n">
        <v>7500</v>
      </c>
    </row>
    <row r="85">
      <c r="A85" s="4" t="inlineStr">
        <is>
          <t>Assets Not Yet Placed in Service</t>
        </is>
      </c>
    </row>
    <row r="86">
      <c r="A86" s="3" t="inlineStr">
        <is>
          <t>Property Plant And Equipment [Line Items]</t>
        </is>
      </c>
    </row>
    <row r="87">
      <c r="A87" s="4" t="inlineStr">
        <is>
          <t>Fixed assets, gross</t>
        </is>
      </c>
      <c r="B87" s="5" t="n">
        <v>6718</v>
      </c>
      <c r="C87" s="5" t="n">
        <v>2055</v>
      </c>
    </row>
    <row r="88">
      <c r="A88" s="4" t="inlineStr">
        <is>
          <t>Computer Software</t>
        </is>
      </c>
    </row>
    <row r="89">
      <c r="A89" s="3" t="inlineStr">
        <is>
          <t>Property Plant And Equipment [Line Items]</t>
        </is>
      </c>
    </row>
    <row r="90">
      <c r="A90" s="4" t="inlineStr">
        <is>
          <t>Fixed assets, gross</t>
        </is>
      </c>
      <c r="B90" s="7" t="n">
        <v>1408</v>
      </c>
      <c r="C90" s="7" t="n">
        <v>541</v>
      </c>
    </row>
    <row r="91">
      <c r="A91" s="4" t="inlineStr">
        <is>
          <t>Computer Software | Minimum</t>
        </is>
      </c>
    </row>
    <row r="92">
      <c r="A92" s="3" t="inlineStr">
        <is>
          <t>Property Plant And Equipment [Line Items]</t>
        </is>
      </c>
    </row>
    <row r="93">
      <c r="A93" s="4" t="inlineStr">
        <is>
          <t>Useful life in years</t>
        </is>
      </c>
      <c r="B93" s="4" t="inlineStr">
        <is>
          <t>3 years</t>
        </is>
      </c>
    </row>
    <row r="94">
      <c r="A94" s="4" t="inlineStr">
        <is>
          <t>Computer Software | Maximum</t>
        </is>
      </c>
    </row>
    <row r="95">
      <c r="A95" s="3" t="inlineStr">
        <is>
          <t>Property Plant And Equipment [Line Items]</t>
        </is>
      </c>
    </row>
    <row r="96">
      <c r="A96" s="4" t="inlineStr">
        <is>
          <t>Useful life in years</t>
        </is>
      </c>
      <c r="B96"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 from consolidated operations</t>
        </is>
      </c>
      <c r="B4" s="7" t="n">
        <v>506239000</v>
      </c>
      <c r="C4" s="7" t="n">
        <v>214310000</v>
      </c>
      <c r="D4" s="7" t="n">
        <v>-411000</v>
      </c>
    </row>
    <row r="5">
      <c r="A5" s="3" t="inlineStr">
        <is>
          <t>Other comprehensive income (loss):</t>
        </is>
      </c>
    </row>
    <row r="6">
      <c r="A6" s="4" t="inlineStr">
        <is>
          <t>Foreign currency translation gain (loss)</t>
        </is>
      </c>
      <c r="B6" s="5" t="n">
        <v>456000</v>
      </c>
      <c r="C6" s="5" t="n">
        <v>20000</v>
      </c>
      <c r="D6" s="5" t="n">
        <v>-17000</v>
      </c>
    </row>
    <row r="7">
      <c r="A7" s="4" t="inlineStr">
        <is>
          <t>Net unrealized (loss) gain on available-for-sale debt securities, net of tax</t>
        </is>
      </c>
      <c r="B7" s="5" t="n">
        <v>-1548000</v>
      </c>
      <c r="C7" s="5" t="n">
        <v>272000</v>
      </c>
      <c r="D7" s="5" t="n">
        <v>198000</v>
      </c>
    </row>
    <row r="8">
      <c r="A8" s="4" t="inlineStr">
        <is>
          <t>Comprehensive income (loss) from consolidated operations</t>
        </is>
      </c>
      <c r="B8" s="5" t="n">
        <v>505147000</v>
      </c>
      <c r="C8" s="5" t="n">
        <v>214602000</v>
      </c>
      <c r="D8" s="5" t="n">
        <v>-230000</v>
      </c>
    </row>
    <row r="9">
      <c r="A9" s="4" t="inlineStr">
        <is>
          <t>Net loss attributable to noncontrolling interests</t>
        </is>
      </c>
      <c r="B9" s="5" t="n">
        <v>1125000</v>
      </c>
    </row>
    <row r="10">
      <c r="A10" s="4" t="inlineStr">
        <is>
          <t>Foreign currency translation gain attributable to noncontrolling interest</t>
        </is>
      </c>
      <c r="B10" s="5" t="n">
        <v>-105000</v>
      </c>
    </row>
    <row r="11">
      <c r="A11" s="4" t="inlineStr">
        <is>
          <t>Comprehensive loss attributable to noncontrolling interest</t>
        </is>
      </c>
      <c r="B11" s="5" t="n">
        <v>1020000</v>
      </c>
    </row>
    <row r="12">
      <c r="A12" s="4" t="inlineStr">
        <is>
          <t>Comprehensive income (loss) attributable to Fulgent</t>
        </is>
      </c>
      <c r="B12" s="7" t="n">
        <v>506167000</v>
      </c>
      <c r="C12" s="7" t="n">
        <v>214602000</v>
      </c>
      <c r="D12" s="7" t="n">
        <v>-23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on fixed assets</t>
        </is>
      </c>
      <c r="B4" s="6" t="n">
        <v>9.300000000000001</v>
      </c>
      <c r="C4" s="7" t="n">
        <v>3</v>
      </c>
      <c r="D4" s="6" t="n">
        <v>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Reagents and supplies</t>
        </is>
      </c>
      <c r="B3" s="7" t="n">
        <v>12206</v>
      </c>
      <c r="C3" s="7" t="n">
        <v>16491</v>
      </c>
    </row>
    <row r="4">
      <c r="A4" s="4" t="inlineStr">
        <is>
          <t>Prepaid expenses</t>
        </is>
      </c>
      <c r="B4" s="5" t="n">
        <v>4244</v>
      </c>
      <c r="C4" s="5" t="n">
        <v>3682</v>
      </c>
    </row>
    <row r="5">
      <c r="A5" s="4" t="inlineStr">
        <is>
          <t>Marketable securities interest receivable</t>
        </is>
      </c>
      <c r="B5" s="5" t="n">
        <v>2743</v>
      </c>
      <c r="C5" s="5" t="n">
        <v>1016</v>
      </c>
    </row>
    <row r="6">
      <c r="A6" s="4" t="inlineStr">
        <is>
          <t>Prepaid income taxes</t>
        </is>
      </c>
      <c r="B6" s="5" t="n">
        <v>1716</v>
      </c>
      <c r="C6" s="5" t="n">
        <v>14</v>
      </c>
    </row>
    <row r="7">
      <c r="A7" s="4" t="inlineStr">
        <is>
          <t>Other receivable</t>
        </is>
      </c>
      <c r="B7" s="5" t="n">
        <v>1403</v>
      </c>
      <c r="C7" s="5" t="n">
        <v>17810</v>
      </c>
    </row>
    <row r="8">
      <c r="A8" s="4" t="inlineStr">
        <is>
          <t>Contract assets</t>
        </is>
      </c>
      <c r="B8" s="5" t="n">
        <v>237</v>
      </c>
      <c r="C8" s="5" t="n">
        <v>1379</v>
      </c>
    </row>
    <row r="9">
      <c r="A9" s="4" t="inlineStr">
        <is>
          <t>Total</t>
        </is>
      </c>
      <c r="B9" s="7" t="n">
        <v>22549</v>
      </c>
      <c r="C9" s="7" t="n">
        <v>40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ing Segment and Geographical Information - Additional Information (Details)</t>
        </is>
      </c>
      <c r="B1" s="2" t="inlineStr">
        <is>
          <t>12 Months Ended</t>
        </is>
      </c>
    </row>
    <row r="2">
      <c r="B2" s="2" t="inlineStr">
        <is>
          <t>Dec. 31, 2021Segment</t>
        </is>
      </c>
    </row>
    <row r="3">
      <c r="A3" s="3" t="inlineStr">
        <is>
          <t>Segment Reporting [Abstract]</t>
        </is>
      </c>
    </row>
    <row r="4">
      <c r="A4" s="4" t="inlineStr">
        <is>
          <t>Number of reporting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ing Segment and Geographical Information - Summary of Revenue by Geographic Reg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t>
        </is>
      </c>
      <c r="B4" s="7" t="n">
        <v>251671</v>
      </c>
      <c r="C4" s="7" t="n">
        <v>227868</v>
      </c>
      <c r="D4" s="7" t="n">
        <v>153616</v>
      </c>
      <c r="E4" s="7" t="n">
        <v>359429</v>
      </c>
      <c r="F4" s="7" t="n">
        <v>294978</v>
      </c>
      <c r="G4" s="7" t="n">
        <v>101716</v>
      </c>
      <c r="H4" s="7" t="n">
        <v>17265</v>
      </c>
      <c r="I4" s="7" t="n">
        <v>7753</v>
      </c>
      <c r="J4" s="7" t="n">
        <v>992584</v>
      </c>
      <c r="K4" s="7" t="n">
        <v>421712</v>
      </c>
      <c r="L4" s="7" t="n">
        <v>32528</v>
      </c>
    </row>
    <row r="5">
      <c r="A5" s="4" t="inlineStr">
        <is>
          <t>United States</t>
        </is>
      </c>
    </row>
    <row r="6">
      <c r="A6" s="3" t="inlineStr">
        <is>
          <t>Segment Reporting Information [Line Items]</t>
        </is>
      </c>
    </row>
    <row r="7">
      <c r="A7" s="4" t="inlineStr">
        <is>
          <t>Revenue</t>
        </is>
      </c>
      <c r="J7" s="5" t="n">
        <v>978978</v>
      </c>
      <c r="K7" s="5" t="n">
        <v>415334</v>
      </c>
      <c r="L7" s="5" t="n">
        <v>25014</v>
      </c>
    </row>
    <row r="8">
      <c r="A8" s="4" t="inlineStr">
        <is>
          <t>Foreign</t>
        </is>
      </c>
    </row>
    <row r="9">
      <c r="A9" s="3" t="inlineStr">
        <is>
          <t>Segment Reporting Information [Line Items]</t>
        </is>
      </c>
    </row>
    <row r="10">
      <c r="A10" s="4" t="inlineStr">
        <is>
          <t>Revenue</t>
        </is>
      </c>
      <c r="J10" s="7" t="n">
        <v>13606</v>
      </c>
      <c r="K10" s="7" t="n">
        <v>6378</v>
      </c>
      <c r="L10" s="7" t="n">
        <v>7514</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Commitments and Contingencies - Additional Information (Details) - USD ($)</t>
        </is>
      </c>
      <c r="B1" s="2" t="inlineStr">
        <is>
          <t>12 Months Ended</t>
        </is>
      </c>
    </row>
    <row r="2">
      <c r="B2" s="2" t="inlineStr">
        <is>
          <t>Dec. 31, 2021</t>
        </is>
      </c>
      <c r="C2" s="2" t="inlineStr">
        <is>
          <t>Dec. 31, 2020</t>
        </is>
      </c>
    </row>
    <row r="3">
      <c r="A3" s="3" t="inlineStr">
        <is>
          <t>Debt, Commitments and Contingencies [Line Items]</t>
        </is>
      </c>
    </row>
    <row r="4">
      <c r="A4" s="4" t="inlineStr">
        <is>
          <t>Debt security investment outstanding borrowing amount</t>
        </is>
      </c>
      <c r="B4" s="7" t="n">
        <v>15100000</v>
      </c>
    </row>
    <row r="5">
      <c r="A5" s="4" t="inlineStr">
        <is>
          <t>Interest on loan withdrawn from margin account</t>
        </is>
      </c>
      <c r="B5" s="4" t="inlineStr">
        <is>
          <t>1.00%</t>
        </is>
      </c>
    </row>
    <row r="6">
      <c r="A6" s="4" t="inlineStr">
        <is>
          <t>Interest rate</t>
        </is>
      </c>
      <c r="B6" s="4" t="inlineStr">
        <is>
          <t>1.00%</t>
        </is>
      </c>
    </row>
    <row r="7">
      <c r="A7" s="4" t="inlineStr">
        <is>
          <t>Interest expense</t>
        </is>
      </c>
      <c r="B7" s="7" t="n">
        <v>117000</v>
      </c>
      <c r="C7" s="7" t="n">
        <v>20000</v>
      </c>
    </row>
    <row r="8">
      <c r="A8" s="4" t="inlineStr">
        <is>
          <t>Non-cancelable purchase obligations</t>
        </is>
      </c>
      <c r="B8" s="5" t="n">
        <v>11600000</v>
      </c>
    </row>
    <row r="9">
      <c r="A9" s="4" t="inlineStr">
        <is>
          <t>Contingent consideration</t>
        </is>
      </c>
      <c r="B9" s="5" t="n">
        <v>10000000</v>
      </c>
    </row>
    <row r="10">
      <c r="A10" s="4" t="inlineStr">
        <is>
          <t>Reagents and Other Supplies</t>
        </is>
      </c>
    </row>
    <row r="11">
      <c r="A11" s="3" t="inlineStr">
        <is>
          <t>Debt, Commitments and Contingencies [Line Items]</t>
        </is>
      </c>
    </row>
    <row r="12">
      <c r="A12" s="4" t="inlineStr">
        <is>
          <t>Non-cancelable purchase obligations</t>
        </is>
      </c>
      <c r="B12" s="5" t="n">
        <v>10900000</v>
      </c>
    </row>
    <row r="13">
      <c r="A13" s="4" t="inlineStr">
        <is>
          <t>Medical Lab Equipment</t>
        </is>
      </c>
    </row>
    <row r="14">
      <c r="A14" s="3" t="inlineStr">
        <is>
          <t>Debt, Commitments and Contingencies [Line Items]</t>
        </is>
      </c>
    </row>
    <row r="15">
      <c r="A15" s="4" t="inlineStr">
        <is>
          <t>Non-cancelable purchase obligations, payable within twelve months</t>
        </is>
      </c>
      <c r="B15" s="5" t="n">
        <v>732000</v>
      </c>
    </row>
    <row r="16">
      <c r="A16" s="4" t="inlineStr">
        <is>
          <t>Xilong Scientific | FF Gene Biotech</t>
        </is>
      </c>
    </row>
    <row r="17">
      <c r="A17" s="3" t="inlineStr">
        <is>
          <t>Debt, Commitments and Contingencies [Line Items]</t>
        </is>
      </c>
    </row>
    <row r="18">
      <c r="A18" s="4" t="inlineStr">
        <is>
          <t>Interest expense</t>
        </is>
      </c>
      <c r="B18" s="5" t="n">
        <v>177000</v>
      </c>
    </row>
    <row r="19">
      <c r="A19" s="4" t="inlineStr">
        <is>
          <t>Notes payable</t>
        </is>
      </c>
      <c r="B19" s="7" t="n">
        <v>6100000</v>
      </c>
    </row>
    <row r="20">
      <c r="A20" s="4" t="inlineStr">
        <is>
          <t>Debt instrument, interest rate terms</t>
        </is>
      </c>
      <c r="B20" s="4" t="inlineStr">
        <is>
          <t>The loan is payable on December 31, 2022, and interest rate on the loan is 4.97%.</t>
        </is>
      </c>
    </row>
    <row r="21">
      <c r="A21" s="4" t="inlineStr">
        <is>
          <t>Debt instrument, interest rate</t>
        </is>
      </c>
      <c r="B21" s="4" t="inlineStr">
        <is>
          <t>4.97%</t>
        </is>
      </c>
    </row>
    <row r="22">
      <c r="A22" s="4" t="inlineStr">
        <is>
          <t>Maximum [Member]</t>
        </is>
      </c>
    </row>
    <row r="23">
      <c r="A23" s="3" t="inlineStr">
        <is>
          <t>Debt, Commitments and Contingencies [Line Items]</t>
        </is>
      </c>
    </row>
    <row r="24">
      <c r="A24" s="4" t="inlineStr">
        <is>
          <t>Payments for closing of escrow, financed under margin loan</t>
        </is>
      </c>
      <c r="B24" s="7" t="n">
        <v>15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s>
  <sheetData>
    <row r="1">
      <c r="A1" s="1" t="inlineStr">
        <is>
          <t>Leases - Additional Information (Details) - ft²</t>
        </is>
      </c>
      <c r="B1" s="2" t="inlineStr">
        <is>
          <t>1 Months Ended</t>
        </is>
      </c>
      <c r="D1" s="2" t="inlineStr">
        <is>
          <t>12 Months Ended</t>
        </is>
      </c>
    </row>
    <row r="2">
      <c r="B2" s="2" t="inlineStr">
        <is>
          <t>Mar. 31, 2021</t>
        </is>
      </c>
      <c r="C2" s="2" t="inlineStr">
        <is>
          <t>Feb. 28, 2021</t>
        </is>
      </c>
      <c r="D2" s="2" t="inlineStr">
        <is>
          <t>Dec. 31, 2021</t>
        </is>
      </c>
    </row>
    <row r="3">
      <c r="A3" s="3" t="inlineStr">
        <is>
          <t>Lessee Lease Description [Line Items]</t>
        </is>
      </c>
    </row>
    <row r="4">
      <c r="A4" s="4" t="inlineStr">
        <is>
          <t>Operating leases term of expiration</t>
        </is>
      </c>
      <c r="D4" s="4" t="inlineStr">
        <is>
          <t>2028-03</t>
        </is>
      </c>
    </row>
    <row r="5">
      <c r="A5" s="4" t="inlineStr">
        <is>
          <t>Lessee operating lease extended lease term expiration date</t>
        </is>
      </c>
      <c r="C5" s="4" t="inlineStr">
        <is>
          <t>Jan. 31,
		2023</t>
        </is>
      </c>
    </row>
    <row r="6">
      <c r="A6" s="4" t="inlineStr">
        <is>
          <t>Minimum | Building</t>
        </is>
      </c>
    </row>
    <row r="7">
      <c r="A7" s="3" t="inlineStr">
        <is>
          <t>Lessee Lease Description [Line Items]</t>
        </is>
      </c>
    </row>
    <row r="8">
      <c r="A8" s="4" t="inlineStr">
        <is>
          <t>Remaining terms including renewal options</t>
        </is>
      </c>
      <c r="D8" s="4" t="inlineStr">
        <is>
          <t>11 months</t>
        </is>
      </c>
    </row>
    <row r="9">
      <c r="A9" s="4" t="inlineStr">
        <is>
          <t>Maximum | Building</t>
        </is>
      </c>
    </row>
    <row r="10">
      <c r="A10" s="3" t="inlineStr">
        <is>
          <t>Lessee Lease Description [Line Items]</t>
        </is>
      </c>
    </row>
    <row r="11">
      <c r="A11" s="4" t="inlineStr">
        <is>
          <t>Remaining terms including renewal options</t>
        </is>
      </c>
      <c r="D11" s="4" t="inlineStr">
        <is>
          <t>44 months</t>
        </is>
      </c>
    </row>
    <row r="12">
      <c r="A12" s="4" t="inlineStr">
        <is>
          <t>Houston, Texas</t>
        </is>
      </c>
    </row>
    <row r="13">
      <c r="A13" s="3" t="inlineStr">
        <is>
          <t>Lessee Lease Description [Line Items]</t>
        </is>
      </c>
    </row>
    <row r="14">
      <c r="A14" s="4" t="inlineStr">
        <is>
          <t>Area of lease</t>
        </is>
      </c>
      <c r="B14" s="5" t="n">
        <v>12000</v>
      </c>
    </row>
    <row r="15">
      <c r="A15" s="4" t="inlineStr">
        <is>
          <t>Lease, expiration month and year</t>
        </is>
      </c>
      <c r="B15" s="4" t="inlineStr">
        <is>
          <t>2023-11</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Dec. 31, 2021</t>
        </is>
      </c>
      <c r="C1" s="2" t="inlineStr">
        <is>
          <t>Dec. 31, 2020</t>
        </is>
      </c>
    </row>
    <row r="2">
      <c r="A2" s="3" t="inlineStr">
        <is>
          <t>Leases [Abstract]</t>
        </is>
      </c>
    </row>
    <row r="3">
      <c r="A3" s="4" t="inlineStr">
        <is>
          <t>Operating lease ROU asset, net</t>
        </is>
      </c>
      <c r="B3" s="7" t="n">
        <v>7141</v>
      </c>
      <c r="C3" s="7" t="n">
        <v>828</v>
      </c>
    </row>
    <row r="4">
      <c r="A4" s="4" t="inlineStr">
        <is>
          <t>Operating Lease, Right-of-Use Asset, Statement of Financial Position [Extensible Enumeration]</t>
        </is>
      </c>
      <c r="B4" s="4" t="inlineStr">
        <is>
          <t>us-gaap:OtherAssets</t>
        </is>
      </c>
      <c r="C4" s="4" t="inlineStr">
        <is>
          <t>us-gaap:OtherAssets</t>
        </is>
      </c>
    </row>
    <row r="5">
      <c r="A5" s="4" t="inlineStr">
        <is>
          <t>Operating lease liabilities, short term</t>
        </is>
      </c>
      <c r="B5" s="7" t="n">
        <v>1842</v>
      </c>
      <c r="C5" s="7" t="n">
        <v>267</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ies, long term</t>
        </is>
      </c>
      <c r="B7" s="7" t="n">
        <v>5344</v>
      </c>
      <c r="C7" s="7" t="n">
        <v>568</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7" t="n">
        <v>1735</v>
      </c>
    </row>
    <row r="10">
      <c r="A10" s="4" t="inlineStr">
        <is>
          <t>Finance Lease, Right-of-Use Asset, Statement of Financial Position [Extensible Enumeration]</t>
        </is>
      </c>
      <c r="B10" s="4" t="inlineStr">
        <is>
          <t>us-gaap:OtherAssets</t>
        </is>
      </c>
      <c r="C10" s="4" t="inlineStr">
        <is>
          <t>us-gaap:OtherAssets</t>
        </is>
      </c>
    </row>
    <row r="11">
      <c r="A11" s="4" t="inlineStr">
        <is>
          <t>Finance lease liabilities, short term</t>
        </is>
      </c>
      <c r="B11" s="7" t="n">
        <v>332</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Finance lease liabilities, long term</t>
        </is>
      </c>
      <c r="B13" s="7" t="n">
        <v>1398</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Finance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262</v>
      </c>
      <c r="C4" s="7" t="n">
        <v>566</v>
      </c>
      <c r="D4" s="7" t="n">
        <v>587</v>
      </c>
    </row>
    <row r="5">
      <c r="A5" s="3" t="inlineStr">
        <is>
          <t>Finance lease cost:</t>
        </is>
      </c>
    </row>
    <row r="6">
      <c r="A6" s="4" t="inlineStr">
        <is>
          <t>Amortization of ROU assets</t>
        </is>
      </c>
      <c r="B6" s="5" t="n">
        <v>7</v>
      </c>
    </row>
    <row r="7">
      <c r="A7" s="4" t="inlineStr">
        <is>
          <t>Interest on lease liabilities</t>
        </is>
      </c>
      <c r="B7" s="5" t="n">
        <v>1</v>
      </c>
    </row>
    <row r="8">
      <c r="A8" s="4" t="inlineStr">
        <is>
          <t>Short-term lease cost</t>
        </is>
      </c>
      <c r="B8" s="5" t="n">
        <v>296</v>
      </c>
      <c r="C8" s="5" t="n">
        <v>142</v>
      </c>
    </row>
    <row r="9">
      <c r="A9" s="4" t="inlineStr">
        <is>
          <t>Total lease cost</t>
        </is>
      </c>
      <c r="B9" s="7" t="n">
        <v>1566</v>
      </c>
      <c r="C9" s="7" t="n">
        <v>708</v>
      </c>
      <c r="D9" s="7" t="n">
        <v>5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6" customWidth="1" min="2" max="2"/>
  </cols>
  <sheetData>
    <row r="1">
      <c r="A1" s="1" t="inlineStr">
        <is>
          <t>Leases - Schedule of Supplemental Information Related to Leases (Details)</t>
        </is>
      </c>
      <c r="B1" s="2" t="inlineStr">
        <is>
          <t>Dec. 31, 2021</t>
        </is>
      </c>
    </row>
    <row r="2">
      <c r="A2" s="3" t="inlineStr">
        <is>
          <t>Leases [Abstract]</t>
        </is>
      </c>
    </row>
    <row r="3">
      <c r="A3" s="4" t="inlineStr">
        <is>
          <t>Weighted average remaining lease term - operating leases</t>
        </is>
      </c>
      <c r="B3" s="4" t="inlineStr">
        <is>
          <t>4 years 11 months 15 days</t>
        </is>
      </c>
    </row>
    <row r="4">
      <c r="A4" s="4" t="inlineStr">
        <is>
          <t>Weighted average discount rate - operating leases</t>
        </is>
      </c>
      <c r="B4" s="4" t="inlineStr">
        <is>
          <t>3.15%</t>
        </is>
      </c>
    </row>
    <row r="5">
      <c r="A5" s="4" t="inlineStr">
        <is>
          <t>Weighted average remaining lease term -finance lease</t>
        </is>
      </c>
      <c r="B5" s="4" t="inlineStr">
        <is>
          <t>4 years 11 months 8 days</t>
        </is>
      </c>
    </row>
    <row r="6">
      <c r="A6" s="4" t="inlineStr">
        <is>
          <t>Weighted average discount rate - finance lease</t>
        </is>
      </c>
      <c r="B6" s="4" t="inlineStr">
        <is>
          <t>3.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Operating and Finance Lease Liabilities using Undiscounted Cash Flows on an Annual Basis (Details) $ in Thousands</t>
        </is>
      </c>
      <c r="B1" s="2" t="inlineStr">
        <is>
          <t>Dec. 31, 2021USD ($)</t>
        </is>
      </c>
    </row>
    <row r="2">
      <c r="A2" s="3" t="inlineStr">
        <is>
          <t>Leases [Abstract]</t>
        </is>
      </c>
    </row>
    <row r="3">
      <c r="A3" s="4" t="inlineStr">
        <is>
          <t>2022</t>
        </is>
      </c>
      <c r="B3" s="7" t="n">
        <v>2037</v>
      </c>
    </row>
    <row r="4">
      <c r="A4" s="4" t="inlineStr">
        <is>
          <t>2023</t>
        </is>
      </c>
      <c r="B4" s="5" t="n">
        <v>1579</v>
      </c>
    </row>
    <row r="5">
      <c r="A5" s="4" t="inlineStr">
        <is>
          <t>2024</t>
        </is>
      </c>
      <c r="B5" s="5" t="n">
        <v>1154</v>
      </c>
    </row>
    <row r="6">
      <c r="A6" s="4" t="inlineStr">
        <is>
          <t>2025</t>
        </is>
      </c>
      <c r="B6" s="5" t="n">
        <v>1048</v>
      </c>
    </row>
    <row r="7">
      <c r="A7" s="4" t="inlineStr">
        <is>
          <t>2026</t>
        </is>
      </c>
      <c r="B7" s="5" t="n">
        <v>884</v>
      </c>
    </row>
    <row r="8">
      <c r="A8" s="4" t="inlineStr">
        <is>
          <t>Thereafter</t>
        </is>
      </c>
      <c r="B8" s="5" t="n">
        <v>1080</v>
      </c>
    </row>
    <row r="9">
      <c r="A9" s="4" t="inlineStr">
        <is>
          <t>Total lease payments</t>
        </is>
      </c>
      <c r="B9" s="5" t="n">
        <v>7782</v>
      </c>
    </row>
    <row r="10">
      <c r="A10" s="4" t="inlineStr">
        <is>
          <t>Less imputed interest</t>
        </is>
      </c>
      <c r="B10" s="5" t="n">
        <v>-596</v>
      </c>
    </row>
    <row r="11">
      <c r="A11" s="4" t="inlineStr">
        <is>
          <t>Total</t>
        </is>
      </c>
      <c r="B11" s="5" t="n">
        <v>7186</v>
      </c>
    </row>
    <row r="12">
      <c r="A12" s="4" t="inlineStr">
        <is>
          <t>2022</t>
        </is>
      </c>
      <c r="B12" s="5" t="n">
        <v>383</v>
      </c>
    </row>
    <row r="13">
      <c r="A13" s="4" t="inlineStr">
        <is>
          <t>2023</t>
        </is>
      </c>
      <c r="B13" s="5" t="n">
        <v>383</v>
      </c>
    </row>
    <row r="14">
      <c r="A14" s="4" t="inlineStr">
        <is>
          <t>2024</t>
        </is>
      </c>
      <c r="B14" s="5" t="n">
        <v>376</v>
      </c>
    </row>
    <row r="15">
      <c r="A15" s="4" t="inlineStr">
        <is>
          <t>2025</t>
        </is>
      </c>
      <c r="B15" s="5" t="n">
        <v>366</v>
      </c>
    </row>
    <row r="16">
      <c r="A16" s="4" t="inlineStr">
        <is>
          <t>2026</t>
        </is>
      </c>
      <c r="B16" s="5" t="n">
        <v>366</v>
      </c>
    </row>
    <row r="17">
      <c r="A17" s="4" t="inlineStr">
        <is>
          <t>Total lease payments</t>
        </is>
      </c>
      <c r="B17" s="5" t="n">
        <v>1874</v>
      </c>
    </row>
    <row r="18">
      <c r="A18" s="4" t="inlineStr">
        <is>
          <t>Less imputed interest</t>
        </is>
      </c>
      <c r="B18" s="5" t="n">
        <v>-144</v>
      </c>
    </row>
    <row r="19">
      <c r="A19" s="4" t="inlineStr">
        <is>
          <t>Total</t>
        </is>
      </c>
      <c r="B19" s="7" t="n">
        <v>1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1"/>
  <sheetViews>
    <sheetView workbookViewId="0">
      <selection activeCell="A1" sqref="A1"/>
    </sheetView>
  </sheetViews>
  <sheetFormatPr baseColWidth="8" defaultRowHeight="15"/>
  <cols>
    <col width="80" customWidth="1" min="1" max="1"/>
    <col width="13" customWidth="1" min="2" max="2"/>
    <col width="50" customWidth="1" min="3" max="3"/>
    <col width="35" customWidth="1" min="4" max="4"/>
    <col width="28" customWidth="1" min="5" max="5"/>
    <col width="45" customWidth="1" min="6" max="6"/>
    <col width="44" customWidth="1" min="7" max="7"/>
    <col width="21" customWidth="1" min="8" max="8"/>
    <col width="55" customWidth="1" min="9" max="9"/>
    <col width="48" customWidth="1" min="10" max="10"/>
    <col width="65" customWidth="1" min="11" max="11"/>
    <col width="64" customWidth="1" min="12" max="12"/>
    <col width="27" customWidth="1" min="13" max="13"/>
    <col width="61" customWidth="1" min="14" max="14"/>
    <col width="54" customWidth="1" min="15" max="15"/>
    <col width="71" customWidth="1" min="16" max="16"/>
    <col width="70" customWidth="1" min="17" max="17"/>
    <col width="46" customWidth="1" min="18" max="18"/>
    <col width="40" customWidth="1" min="19" max="19"/>
    <col width="80" customWidth="1" min="20" max="20"/>
    <col width="29" customWidth="1" min="21" max="21"/>
    <col width="78" customWidth="1" min="22" max="22"/>
    <col width="63" customWidth="1" min="23" max="23"/>
    <col width="56" customWidth="1" min="24" max="24"/>
    <col width="73" customWidth="1" min="25" max="25"/>
    <col width="72" customWidth="1" min="26" max="26"/>
    <col width="24" customWidth="1" min="27" max="27"/>
  </cols>
  <sheetData>
    <row r="1">
      <c r="A1" s="1" t="inlineStr">
        <is>
          <t>Consolidated Statements of Stockholders' Equity - USD ($) shares in Thousands, $ in Thousands</t>
        </is>
      </c>
      <c r="B1" s="2" t="inlineStr">
        <is>
          <t>Total</t>
        </is>
      </c>
      <c r="C1" s="2" t="inlineStr">
        <is>
          <t>Cumulative Effect, Period of Adoption, Adjustment</t>
        </is>
      </c>
      <c r="D1" s="2" t="inlineStr">
        <is>
          <t>2019 Equity Distribution Agreement</t>
        </is>
      </c>
      <c r="E1" s="2" t="inlineStr">
        <is>
          <t>2019 Underwriting Agreement</t>
        </is>
      </c>
      <c r="F1" s="2" t="inlineStr">
        <is>
          <t>September 2020 Equity Distribution Agreement</t>
        </is>
      </c>
      <c r="G1" s="2" t="inlineStr">
        <is>
          <t>November 2020 Equity Distribution Agreement</t>
        </is>
      </c>
      <c r="H1" s="2" t="inlineStr">
        <is>
          <t>Stockholders' Equity</t>
        </is>
      </c>
      <c r="I1" s="2" t="inlineStr">
        <is>
          <t>Stockholders' Equity2019 Equity Distribution Agreement</t>
        </is>
      </c>
      <c r="J1" s="2" t="inlineStr">
        <is>
          <t>Stockholders' Equity2019 Underwriting Agreement</t>
        </is>
      </c>
      <c r="K1" s="2" t="inlineStr">
        <is>
          <t>Stockholders' EquitySeptember 2020 Equity Distribution Agreement</t>
        </is>
      </c>
      <c r="L1" s="2" t="inlineStr">
        <is>
          <t>Stockholders' EquityNovember 2020 Equity Distribution Agreement</t>
        </is>
      </c>
      <c r="M1" s="2" t="inlineStr">
        <is>
          <t>Additional Paid-In Capital</t>
        </is>
      </c>
      <c r="N1" s="2" t="inlineStr">
        <is>
          <t>Additional Paid-In Capital2019 Equity Distribution Agreement</t>
        </is>
      </c>
      <c r="O1" s="2" t="inlineStr">
        <is>
          <t>Additional Paid-In Capital2019 Underwriting Agreement</t>
        </is>
      </c>
      <c r="P1" s="2" t="inlineStr">
        <is>
          <t>Additional Paid-In CapitalSeptember 2020 Equity Distribution Agreement</t>
        </is>
      </c>
      <c r="Q1" s="2" t="inlineStr">
        <is>
          <t>Additional Paid-In CapitalNovember 2020 Equity Distribution Agreement</t>
        </is>
      </c>
      <c r="R1" s="2" t="inlineStr">
        <is>
          <t>Accumulated Other Comprehensive Income (Loss)</t>
        </is>
      </c>
      <c r="S1" s="2" t="inlineStr">
        <is>
          <t>Retained Earnings (Accumulated Deficit)</t>
        </is>
      </c>
      <c r="T1" s="2" t="inlineStr">
        <is>
          <t>Retained Earnings (Accumulated Deficit)Cumulative Effect, Period of Adoption, Adjustment</t>
        </is>
      </c>
      <c r="U1" s="2" t="inlineStr">
        <is>
          <t>Fulgent Stockholders' Equity</t>
        </is>
      </c>
      <c r="V1" s="2" t="inlineStr">
        <is>
          <t>Fulgent Stockholders' EquityCumulative Effect, Period of Adoption, Adjustment</t>
        </is>
      </c>
      <c r="W1" s="2" t="inlineStr">
        <is>
          <t>Fulgent Stockholders' Equity2019 Equity Distribution Agreement</t>
        </is>
      </c>
      <c r="X1" s="2" t="inlineStr">
        <is>
          <t>Fulgent Stockholders' Equity2019 Underwriting Agreement</t>
        </is>
      </c>
      <c r="Y1" s="2" t="inlineStr">
        <is>
          <t>Fulgent Stockholders' EquitySeptember 2020 Equity Distribution Agreement</t>
        </is>
      </c>
      <c r="Z1" s="2" t="inlineStr">
        <is>
          <t>Fulgent Stockholders' EquityNovember 2020 Equity Distribution Agreement</t>
        </is>
      </c>
      <c r="AA1" s="2" t="inlineStr">
        <is>
          <t>Noncontrolling Interest</t>
        </is>
      </c>
    </row>
    <row r="2">
      <c r="A2" s="4" t="inlineStr">
        <is>
          <t>Beginning Balance at Dec. 31, 2018</t>
        </is>
      </c>
      <c r="B2" s="7" t="n">
        <v>51152</v>
      </c>
      <c r="H2" s="7" t="n">
        <v>2</v>
      </c>
      <c r="M2" s="7" t="n">
        <v>114203</v>
      </c>
      <c r="R2" s="7" t="n">
        <v>-35</v>
      </c>
      <c r="S2" s="7" t="n">
        <v>-63018</v>
      </c>
      <c r="U2" s="7" t="n">
        <v>51152</v>
      </c>
    </row>
    <row r="3">
      <c r="A3" s="4" t="inlineStr">
        <is>
          <t>Beginning Balance, Shares at Dec. 31, 2018</t>
        </is>
      </c>
      <c r="H3" s="5" t="n">
        <v>18172</v>
      </c>
    </row>
    <row r="4">
      <c r="A4" s="4" t="inlineStr">
        <is>
          <t>Equity-based compensation</t>
        </is>
      </c>
      <c r="B4" s="5" t="n">
        <v>3209</v>
      </c>
      <c r="M4" s="5" t="n">
        <v>3209</v>
      </c>
      <c r="U4" s="5" t="n">
        <v>3209</v>
      </c>
    </row>
    <row r="5">
      <c r="A5" s="4" t="inlineStr">
        <is>
          <t>Exercise of common stock options</t>
        </is>
      </c>
      <c r="B5" s="5" t="n">
        <v>38</v>
      </c>
      <c r="M5" s="5" t="n">
        <v>38</v>
      </c>
      <c r="U5" s="5" t="n">
        <v>38</v>
      </c>
    </row>
    <row r="6">
      <c r="A6" s="4" t="inlineStr">
        <is>
          <t>Exercise of common stock options, Shares</t>
        </is>
      </c>
      <c r="H6" s="5" t="n">
        <v>100</v>
      </c>
    </row>
    <row r="7">
      <c r="A7" s="4" t="inlineStr">
        <is>
          <t>Restricted stock awards, Shares</t>
        </is>
      </c>
      <c r="H7" s="5" t="n">
        <v>434</v>
      </c>
    </row>
    <row r="8">
      <c r="A8" s="4" t="inlineStr">
        <is>
          <t>Issuance of common stock</t>
        </is>
      </c>
      <c r="D8" s="7" t="n">
        <v>979</v>
      </c>
      <c r="E8" s="7" t="n">
        <v>27650</v>
      </c>
      <c r="N8" s="7" t="n">
        <v>979</v>
      </c>
      <c r="O8" s="7" t="n">
        <v>27650</v>
      </c>
      <c r="W8" s="7" t="n">
        <v>979</v>
      </c>
      <c r="X8" s="7" t="n">
        <v>27650</v>
      </c>
    </row>
    <row r="9">
      <c r="A9" s="4" t="inlineStr">
        <is>
          <t>Issuance of common stock, Shares</t>
        </is>
      </c>
      <c r="I9" s="5" t="n">
        <v>104</v>
      </c>
      <c r="J9" s="5" t="n">
        <v>2674</v>
      </c>
    </row>
    <row r="10">
      <c r="A10" s="4" t="inlineStr">
        <is>
          <t>Common stock withholding for employee tax obligations</t>
        </is>
      </c>
      <c r="B10" s="5" t="n">
        <v>-21</v>
      </c>
      <c r="M10" s="5" t="n">
        <v>-21</v>
      </c>
      <c r="U10" s="5" t="n">
        <v>-21</v>
      </c>
    </row>
    <row r="11">
      <c r="A11" s="4" t="inlineStr">
        <is>
          <t>Common stock withholding for employee tax obligations, Shares</t>
        </is>
      </c>
      <c r="H11" s="5" t="n">
        <v>-1</v>
      </c>
    </row>
    <row r="12">
      <c r="A12" s="4" t="inlineStr">
        <is>
          <t>Other comprehensive gain (loss), net</t>
        </is>
      </c>
      <c r="B12" s="5" t="n">
        <v>181</v>
      </c>
      <c r="R12" s="5" t="n">
        <v>181</v>
      </c>
      <c r="U12" s="5" t="n">
        <v>181</v>
      </c>
    </row>
    <row r="13">
      <c r="A13" s="4" t="inlineStr">
        <is>
          <t>Net income (loss) from consolidated operations</t>
        </is>
      </c>
      <c r="B13" s="5" t="n">
        <v>-411</v>
      </c>
      <c r="S13" s="5" t="n">
        <v>-411</v>
      </c>
      <c r="U13" s="5" t="n">
        <v>-411</v>
      </c>
    </row>
    <row r="14">
      <c r="A14" s="4" t="inlineStr">
        <is>
          <t>Ending Balance at Dec. 31, 2019</t>
        </is>
      </c>
      <c r="B14" s="5" t="n">
        <v>82777</v>
      </c>
      <c r="H14" s="7" t="n">
        <v>2</v>
      </c>
      <c r="M14" s="5" t="n">
        <v>146058</v>
      </c>
      <c r="R14" s="5" t="n">
        <v>146</v>
      </c>
      <c r="S14" s="5" t="n">
        <v>-63429</v>
      </c>
      <c r="U14" s="5" t="n">
        <v>82777</v>
      </c>
    </row>
    <row r="15">
      <c r="A15" s="4" t="inlineStr">
        <is>
          <t>Ending Balance, Shares at Dec. 31, 2019</t>
        </is>
      </c>
      <c r="H15" s="5" t="n">
        <v>21483</v>
      </c>
    </row>
    <row r="16">
      <c r="A16" s="4" t="inlineStr">
        <is>
          <t>Equity-based compensation</t>
        </is>
      </c>
      <c r="B16" s="5" t="n">
        <v>8157</v>
      </c>
      <c r="M16" s="5" t="n">
        <v>8157</v>
      </c>
      <c r="U16" s="5" t="n">
        <v>8157</v>
      </c>
    </row>
    <row r="17">
      <c r="A17" s="4" t="inlineStr">
        <is>
          <t>Exercise of common stock options</t>
        </is>
      </c>
      <c r="B17" s="5" t="n">
        <v>104</v>
      </c>
      <c r="M17" s="5" t="n">
        <v>104</v>
      </c>
      <c r="U17" s="5" t="n">
        <v>104</v>
      </c>
    </row>
    <row r="18">
      <c r="A18" s="4" t="inlineStr">
        <is>
          <t>Exercise of common stock options, Shares</t>
        </is>
      </c>
      <c r="H18" s="5" t="n">
        <v>56</v>
      </c>
    </row>
    <row r="19">
      <c r="A19" s="4" t="inlineStr">
        <is>
          <t>Restricted stock awards, Shares</t>
        </is>
      </c>
      <c r="H19" s="5" t="n">
        <v>655</v>
      </c>
    </row>
    <row r="20">
      <c r="A20" s="4" t="inlineStr">
        <is>
          <t>Issuance of common stock</t>
        </is>
      </c>
      <c r="D20" s="7" t="n">
        <v>42655</v>
      </c>
      <c r="F20" s="7" t="n">
        <v>122103</v>
      </c>
      <c r="G20" s="7" t="n">
        <v>99051</v>
      </c>
      <c r="K20" s="7" t="n">
        <v>1</v>
      </c>
      <c r="N20" s="7" t="n">
        <v>42655</v>
      </c>
      <c r="P20" s="7" t="n">
        <v>122102</v>
      </c>
      <c r="Q20" s="7" t="n">
        <v>99051</v>
      </c>
      <c r="W20" s="7" t="n">
        <v>42655</v>
      </c>
      <c r="Y20" s="7" t="n">
        <v>122103</v>
      </c>
      <c r="Z20" s="7" t="n">
        <v>99051</v>
      </c>
    </row>
    <row r="21">
      <c r="A21" s="4" t="inlineStr">
        <is>
          <t>Issuance of common stock, Shares</t>
        </is>
      </c>
      <c r="I21" s="5" t="n">
        <v>1108</v>
      </c>
      <c r="K21" s="5" t="n">
        <v>2846</v>
      </c>
      <c r="L21" s="5" t="n">
        <v>2034</v>
      </c>
    </row>
    <row r="22">
      <c r="A22" s="4" t="inlineStr">
        <is>
          <t>Common stock withholding for employee tax obligations</t>
        </is>
      </c>
      <c r="B22" s="5" t="n">
        <v>-62</v>
      </c>
      <c r="M22" s="5" t="n">
        <v>-62</v>
      </c>
      <c r="U22" s="5" t="n">
        <v>-62</v>
      </c>
    </row>
    <row r="23">
      <c r="A23" s="4" t="inlineStr">
        <is>
          <t>Common stock withholding for employee tax obligations, Shares</t>
        </is>
      </c>
      <c r="H23" s="5" t="n">
        <v>-4</v>
      </c>
    </row>
    <row r="24">
      <c r="A24" s="4" t="inlineStr">
        <is>
          <t>Other comprehensive gain (loss), net</t>
        </is>
      </c>
      <c r="B24" s="5" t="n">
        <v>292</v>
      </c>
      <c r="R24" s="5" t="n">
        <v>292</v>
      </c>
      <c r="U24" s="5" t="n">
        <v>292</v>
      </c>
    </row>
    <row r="25">
      <c r="A25" s="4" t="inlineStr">
        <is>
          <t>Net income (loss) from consolidated operations</t>
        </is>
      </c>
      <c r="B25" s="5" t="n">
        <v>214310</v>
      </c>
      <c r="S25" s="5" t="n">
        <v>214310</v>
      </c>
      <c r="U25" s="5" t="n">
        <v>214310</v>
      </c>
    </row>
    <row r="26">
      <c r="A26" s="4" t="inlineStr">
        <is>
          <t>Ending Balance at Dec. 31, 2020</t>
        </is>
      </c>
      <c r="B26" s="7" t="n">
        <v>569387</v>
      </c>
      <c r="C26" s="7" t="n">
        <v>-887</v>
      </c>
      <c r="H26" s="7" t="n">
        <v>3</v>
      </c>
      <c r="M26" s="5" t="n">
        <v>418065</v>
      </c>
      <c r="R26" s="5" t="n">
        <v>438</v>
      </c>
      <c r="S26" s="5" t="n">
        <v>150881</v>
      </c>
      <c r="T26" s="7" t="n">
        <v>-887</v>
      </c>
      <c r="U26" s="5" t="n">
        <v>569387</v>
      </c>
      <c r="V26" s="7" t="n">
        <v>-887</v>
      </c>
    </row>
    <row r="27">
      <c r="A27" s="4" t="inlineStr">
        <is>
          <t>Ending Balance, Shares at Dec. 31, 2020</t>
        </is>
      </c>
      <c r="B27" s="5" t="n">
        <v>28178</v>
      </c>
      <c r="H27" s="5" t="n">
        <v>28178</v>
      </c>
    </row>
    <row r="28">
      <c r="A28" s="4" t="inlineStr">
        <is>
          <t>Equity-based compensation</t>
        </is>
      </c>
      <c r="B28" s="7" t="n">
        <v>15882</v>
      </c>
      <c r="M28" s="5" t="n">
        <v>15882</v>
      </c>
      <c r="U28" s="5" t="n">
        <v>15882</v>
      </c>
    </row>
    <row r="29">
      <c r="A29" s="4" t="inlineStr">
        <is>
          <t>Exercise of common stock options</t>
        </is>
      </c>
      <c r="B29" s="5" t="n">
        <v>86</v>
      </c>
      <c r="M29" s="5" t="n">
        <v>86</v>
      </c>
      <c r="U29" s="5" t="n">
        <v>86</v>
      </c>
    </row>
    <row r="30">
      <c r="A30" s="4" t="inlineStr">
        <is>
          <t>Exercise of common stock options, Shares</t>
        </is>
      </c>
      <c r="H30" s="5" t="n">
        <v>76</v>
      </c>
    </row>
    <row r="31">
      <c r="A31" s="4" t="inlineStr">
        <is>
          <t>Restricted stock awards, Shares</t>
        </is>
      </c>
      <c r="H31" s="5" t="n">
        <v>836</v>
      </c>
    </row>
    <row r="32">
      <c r="A32" s="4" t="inlineStr">
        <is>
          <t>Issuance of common stock</t>
        </is>
      </c>
      <c r="G32" s="7" t="n">
        <v>72030</v>
      </c>
      <c r="Q32" s="7" t="n">
        <v>72030</v>
      </c>
      <c r="Z32" s="7" t="n">
        <v>72030</v>
      </c>
    </row>
    <row r="33">
      <c r="A33" s="4" t="inlineStr">
        <is>
          <t>Issuance of common stock, Shares</t>
        </is>
      </c>
      <c r="L33" s="5" t="n">
        <v>1111</v>
      </c>
    </row>
    <row r="34">
      <c r="A34" s="4" t="inlineStr">
        <is>
          <t>Common stock withholding for employee tax obligations</t>
        </is>
      </c>
      <c r="B34" s="5" t="n">
        <v>-4155</v>
      </c>
      <c r="M34" s="5" t="n">
        <v>-4155</v>
      </c>
      <c r="U34" s="5" t="n">
        <v>-4155</v>
      </c>
    </row>
    <row r="35">
      <c r="A35" s="4" t="inlineStr">
        <is>
          <t>Common stock withholding for employee tax obligations, Shares</t>
        </is>
      </c>
      <c r="H35" s="5" t="n">
        <v>-41</v>
      </c>
    </row>
    <row r="36">
      <c r="A36" s="4" t="inlineStr">
        <is>
          <t>Cumulative tax effect of accounting change</t>
        </is>
      </c>
      <c r="B36" s="5" t="n">
        <v>239</v>
      </c>
      <c r="S36" s="5" t="n">
        <v>239</v>
      </c>
      <c r="U36" s="5" t="n">
        <v>239</v>
      </c>
    </row>
    <row r="37">
      <c r="A37" s="4" t="inlineStr">
        <is>
          <t>Noncontrolling interest assumed related to acquisitions</t>
        </is>
      </c>
      <c r="B37" s="5" t="n">
        <v>8151</v>
      </c>
      <c r="AA37" s="7" t="n">
        <v>8151</v>
      </c>
    </row>
    <row r="38">
      <c r="A38" s="4" t="inlineStr">
        <is>
          <t>Other comprehensive gain (loss), net</t>
        </is>
      </c>
      <c r="B38" s="5" t="n">
        <v>-1092</v>
      </c>
      <c r="R38" s="5" t="n">
        <v>-1197</v>
      </c>
      <c r="U38" s="5" t="n">
        <v>-1197</v>
      </c>
      <c r="AA38" s="5" t="n">
        <v>105</v>
      </c>
    </row>
    <row r="39">
      <c r="A39" s="4" t="inlineStr">
        <is>
          <t>Net income (loss) from consolidated operations</t>
        </is>
      </c>
      <c r="B39" s="5" t="n">
        <v>506239</v>
      </c>
      <c r="S39" s="5" t="n">
        <v>507364</v>
      </c>
      <c r="U39" s="5" t="n">
        <v>507364</v>
      </c>
      <c r="AA39" s="5" t="n">
        <v>-1125</v>
      </c>
    </row>
    <row r="40">
      <c r="A40" s="4" t="inlineStr">
        <is>
          <t>Ending Balance at Dec. 31, 2021</t>
        </is>
      </c>
      <c r="B40" s="7" t="n">
        <v>1165880</v>
      </c>
      <c r="H40" s="7" t="n">
        <v>3</v>
      </c>
      <c r="M40" s="7" t="n">
        <v>501908</v>
      </c>
      <c r="R40" s="7" t="n">
        <v>-759</v>
      </c>
      <c r="S40" s="7" t="n">
        <v>657597</v>
      </c>
      <c r="U40" s="7" t="n">
        <v>1158749</v>
      </c>
      <c r="AA40" s="7" t="n">
        <v>7131</v>
      </c>
    </row>
    <row r="41">
      <c r="A41" s="4" t="inlineStr">
        <is>
          <t>Ending Balance, Shares at Dec. 31, 2021</t>
        </is>
      </c>
      <c r="B41" s="5" t="n">
        <v>30160</v>
      </c>
      <c r="H41" s="5" t="n">
        <v>301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Lease Income (Details) - USD ($) $ in Thousands</t>
        </is>
      </c>
      <c r="B1" s="2" t="inlineStr">
        <is>
          <t>12 Months Ended</t>
        </is>
      </c>
    </row>
    <row r="2">
      <c r="B2" s="2" t="inlineStr">
        <is>
          <t>Dec. 31, 2021</t>
        </is>
      </c>
      <c r="C2" s="2" t="inlineStr">
        <is>
          <t>Dec. 31, 2020</t>
        </is>
      </c>
    </row>
    <row r="3">
      <c r="A3" s="3" t="inlineStr">
        <is>
          <t>Leases [Abstract]</t>
        </is>
      </c>
    </row>
    <row r="4">
      <c r="A4" s="4" t="inlineStr">
        <is>
          <t>Lease income</t>
        </is>
      </c>
      <c r="B4" s="7" t="n">
        <v>413</v>
      </c>
      <c r="C4" s="7" t="n">
        <v>144</v>
      </c>
    </row>
    <row r="5">
      <c r="A5" s="4" t="inlineStr">
        <is>
          <t>Variable lease income</t>
        </is>
      </c>
      <c r="B5" s="5" t="n">
        <v>7</v>
      </c>
      <c r="C5" s="5" t="n">
        <v>1</v>
      </c>
    </row>
    <row r="6">
      <c r="A6" s="4" t="inlineStr">
        <is>
          <t>Total lease income</t>
        </is>
      </c>
      <c r="B6" s="7" t="n">
        <v>420</v>
      </c>
      <c r="C6" s="7" t="n">
        <v>1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Fixed Lease Payments from Tenants for All Noncancelable Operating Leases (Details) $ in Thousands</t>
        </is>
      </c>
      <c r="B1" s="2" t="inlineStr">
        <is>
          <t>Dec. 31, 2021USD ($)</t>
        </is>
      </c>
    </row>
    <row r="2">
      <c r="A2" s="3" t="inlineStr">
        <is>
          <t>Leases [Abstract]</t>
        </is>
      </c>
    </row>
    <row r="3">
      <c r="A3" s="4" t="inlineStr">
        <is>
          <t>2022</t>
        </is>
      </c>
      <c r="B3" s="7" t="n">
        <v>355</v>
      </c>
    </row>
    <row r="4">
      <c r="A4" s="4" t="inlineStr">
        <is>
          <t>2023</t>
        </is>
      </c>
      <c r="B4" s="5" t="n">
        <v>264</v>
      </c>
    </row>
    <row r="5">
      <c r="A5" s="4" t="inlineStr">
        <is>
          <t>2024</t>
        </is>
      </c>
      <c r="B5" s="5" t="n">
        <v>180</v>
      </c>
    </row>
    <row r="6">
      <c r="A6" s="4" t="inlineStr">
        <is>
          <t>2025</t>
        </is>
      </c>
      <c r="B6" s="5" t="n">
        <v>120</v>
      </c>
    </row>
    <row r="7">
      <c r="A7" s="4" t="inlineStr">
        <is>
          <t>Total</t>
        </is>
      </c>
      <c r="B7" s="7" t="n">
        <v>9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s as Part of Cost of Revenue and Operating Expenses (Details) - USD ($) $ in Thousands</t>
        </is>
      </c>
      <c r="B1" s="2" t="inlineStr">
        <is>
          <t>12 Months Ended</t>
        </is>
      </c>
    </row>
    <row r="2">
      <c r="B2" s="2" t="inlineStr">
        <is>
          <t>Dec. 31, 2021</t>
        </is>
      </c>
      <c r="C2" s="2" t="inlineStr">
        <is>
          <t>Dec. 31, 2020</t>
        </is>
      </c>
      <c r="D2" s="2" t="inlineStr">
        <is>
          <t>Dec. 31, 2019</t>
        </is>
      </c>
    </row>
    <row r="3">
      <c r="A3" s="3" t="inlineStr">
        <is>
          <t>Share Based Compensation Allocation Of Recognized Period Costs [Line Items]</t>
        </is>
      </c>
    </row>
    <row r="4">
      <c r="A4" s="4" t="inlineStr">
        <is>
          <t>Equity-based compensation expense</t>
        </is>
      </c>
      <c r="B4" s="7" t="n">
        <v>15882</v>
      </c>
      <c r="C4" s="7" t="n">
        <v>8157</v>
      </c>
      <c r="D4" s="7" t="n">
        <v>3209</v>
      </c>
    </row>
    <row r="5">
      <c r="A5" s="4" t="inlineStr">
        <is>
          <t>Cost of Revenue</t>
        </is>
      </c>
    </row>
    <row r="6">
      <c r="A6" s="3" t="inlineStr">
        <is>
          <t>Share Based Compensation Allocation Of Recognized Period Costs [Line Items]</t>
        </is>
      </c>
    </row>
    <row r="7">
      <c r="A7" s="4" t="inlineStr">
        <is>
          <t>Equity-based compensation expense</t>
        </is>
      </c>
      <c r="B7" s="5" t="n">
        <v>3563</v>
      </c>
      <c r="C7" s="5" t="n">
        <v>1452</v>
      </c>
      <c r="D7" s="5" t="n">
        <v>676</v>
      </c>
    </row>
    <row r="8">
      <c r="A8" s="4" t="inlineStr">
        <is>
          <t>Research and Development</t>
        </is>
      </c>
    </row>
    <row r="9">
      <c r="A9" s="3" t="inlineStr">
        <is>
          <t>Share Based Compensation Allocation Of Recognized Period Costs [Line Items]</t>
        </is>
      </c>
    </row>
    <row r="10">
      <c r="A10" s="4" t="inlineStr">
        <is>
          <t>Equity-based compensation expense</t>
        </is>
      </c>
      <c r="B10" s="5" t="n">
        <v>6326</v>
      </c>
      <c r="C10" s="5" t="n">
        <v>2693</v>
      </c>
      <c r="D10" s="5" t="n">
        <v>1024</v>
      </c>
    </row>
    <row r="11">
      <c r="A11" s="4" t="inlineStr">
        <is>
          <t>Selling and Marketing</t>
        </is>
      </c>
    </row>
    <row r="12">
      <c r="A12" s="3" t="inlineStr">
        <is>
          <t>Share Based Compensation Allocation Of Recognized Period Costs [Line Items]</t>
        </is>
      </c>
    </row>
    <row r="13">
      <c r="A13" s="4" t="inlineStr">
        <is>
          <t>Equity-based compensation expense</t>
        </is>
      </c>
      <c r="B13" s="5" t="n">
        <v>2513</v>
      </c>
      <c r="C13" s="5" t="n">
        <v>2092</v>
      </c>
      <c r="D13" s="5" t="n">
        <v>845</v>
      </c>
    </row>
    <row r="14">
      <c r="A14" s="4" t="inlineStr">
        <is>
          <t>General and Administrative</t>
        </is>
      </c>
    </row>
    <row r="15">
      <c r="A15" s="3" t="inlineStr">
        <is>
          <t>Share Based Compensation Allocation Of Recognized Period Costs [Line Items]</t>
        </is>
      </c>
    </row>
    <row r="16">
      <c r="A16" s="4" t="inlineStr">
        <is>
          <t>Equity-based compensation expense</t>
        </is>
      </c>
      <c r="B16" s="7" t="n">
        <v>3480</v>
      </c>
      <c r="C16" s="7" t="n">
        <v>1920</v>
      </c>
      <c r="D16" s="7" t="n">
        <v>6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3" customWidth="1" min="5" max="5"/>
  </cols>
  <sheetData>
    <row r="1">
      <c r="A1" s="1" t="inlineStr">
        <is>
          <t>Equity-Based Compensation - Summary of Activity for Options to Acquire Common Shares (Details) - Option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Number of Units/Shares Subject to Options, Beginning Balance</t>
        </is>
      </c>
      <c r="B4" s="5" t="n">
        <v>287</v>
      </c>
      <c r="C4" s="5" t="n">
        <v>341</v>
      </c>
      <c r="D4" s="5" t="n">
        <v>417</v>
      </c>
    </row>
    <row r="5">
      <c r="A5" s="4" t="inlineStr">
        <is>
          <t>Number of Units/Shares Subject to Options, Granted</t>
        </is>
      </c>
      <c r="B5" s="5" t="n">
        <v>5</v>
      </c>
      <c r="C5" s="5" t="n">
        <v>10</v>
      </c>
      <c r="D5" s="5" t="n">
        <v>30</v>
      </c>
    </row>
    <row r="6">
      <c r="A6" s="4" t="inlineStr">
        <is>
          <t>Number of Units/Shares Subject to Options, Exercised</t>
        </is>
      </c>
      <c r="B6" s="5" t="n">
        <v>-76</v>
      </c>
      <c r="C6" s="5" t="n">
        <v>-56</v>
      </c>
      <c r="D6" s="5" t="n">
        <v>-100</v>
      </c>
    </row>
    <row r="7">
      <c r="A7" s="4" t="inlineStr">
        <is>
          <t>Number of Units/Shares Subject to Options, Canceled</t>
        </is>
      </c>
      <c r="C7" s="5" t="n">
        <v>-8</v>
      </c>
      <c r="D7" s="5" t="n">
        <v>-6</v>
      </c>
    </row>
    <row r="8">
      <c r="A8" s="4" t="inlineStr">
        <is>
          <t>Number of Units/Shares Subject to Options, Ending Balance</t>
        </is>
      </c>
      <c r="B8" s="5" t="n">
        <v>216</v>
      </c>
      <c r="C8" s="5" t="n">
        <v>287</v>
      </c>
      <c r="D8" s="5" t="n">
        <v>341</v>
      </c>
      <c r="E8" s="5" t="n">
        <v>417</v>
      </c>
    </row>
    <row r="9">
      <c r="A9" s="4" t="inlineStr">
        <is>
          <t>Number of Units/Shares Subject to Options, Exercisable</t>
        </is>
      </c>
      <c r="B9" s="5" t="n">
        <v>193</v>
      </c>
    </row>
    <row r="10">
      <c r="A10" s="4" t="inlineStr">
        <is>
          <t>Weighted-Average Exercise Price Per Shares, Beginning Balance</t>
        </is>
      </c>
      <c r="B10" s="9" t="n">
        <v>1.59</v>
      </c>
      <c r="C10" s="9" t="n">
        <v>1.27</v>
      </c>
      <c r="D10" s="9" t="n">
        <v>0.64</v>
      </c>
    </row>
    <row r="11">
      <c r="A11" s="4" t="inlineStr">
        <is>
          <t>Weighted-Average Exercise Price Per Shares, Granted</t>
        </is>
      </c>
      <c r="B11" s="10" t="n">
        <v>73.64</v>
      </c>
      <c r="C11" s="10" t="n">
        <v>15.82</v>
      </c>
      <c r="D11" s="10" t="n">
        <v>6.98</v>
      </c>
    </row>
    <row r="12">
      <c r="A12" s="4" t="inlineStr">
        <is>
          <t>Weighted-Average Exercise Price Per Shares, Exercised</t>
        </is>
      </c>
      <c r="B12" s="10" t="n">
        <v>1.13</v>
      </c>
      <c r="C12" s="10" t="n">
        <v>1.86</v>
      </c>
      <c r="D12" s="10" t="n">
        <v>0.38</v>
      </c>
    </row>
    <row r="13">
      <c r="A13" s="4" t="inlineStr">
        <is>
          <t>Weighted-Average Exercise Price Per Shares, Canceled</t>
        </is>
      </c>
      <c r="C13" s="10" t="n">
        <v>4.18</v>
      </c>
      <c r="D13" s="10" t="n">
        <v>0.38</v>
      </c>
    </row>
    <row r="14">
      <c r="A14" s="4" t="inlineStr">
        <is>
          <t>Weighted-Average Exercise Price Per Shares, Ending Balance</t>
        </is>
      </c>
      <c r="B14" s="10" t="n">
        <v>3.42</v>
      </c>
      <c r="C14" s="10" t="n">
        <v>1.59</v>
      </c>
      <c r="D14" s="10" t="n">
        <v>1.27</v>
      </c>
      <c r="E14" s="9" t="n">
        <v>0.64</v>
      </c>
    </row>
    <row r="15">
      <c r="A15" s="4" t="inlineStr">
        <is>
          <t>Weighted-Average Exercise Price Per Shares, Exercisable</t>
        </is>
      </c>
      <c r="B15" s="10" t="n">
        <v>0.99</v>
      </c>
    </row>
    <row r="16">
      <c r="A16" s="4" t="inlineStr">
        <is>
          <t>Weighted-Average Grant Date Fair Value, Granted</t>
        </is>
      </c>
      <c r="B16" s="10" t="n">
        <v>56.34</v>
      </c>
      <c r="C16" s="10" t="n">
        <v>11.45</v>
      </c>
      <c r="D16" s="10" t="n">
        <v>4.58</v>
      </c>
    </row>
    <row r="17">
      <c r="A17" s="4" t="inlineStr">
        <is>
          <t>Weighted-Average Grant Date Fair Value, Exercised</t>
        </is>
      </c>
      <c r="B17" s="9" t="n">
        <v>8.4</v>
      </c>
      <c r="C17" s="10" t="n">
        <v>5.04</v>
      </c>
      <c r="D17" s="10" t="n">
        <v>5.36</v>
      </c>
    </row>
    <row r="18">
      <c r="A18" s="4" t="inlineStr">
        <is>
          <t>Weighted-Average Grant Date Fair Value, Canceled</t>
        </is>
      </c>
      <c r="C18" s="9" t="n">
        <v>4.68</v>
      </c>
      <c r="D18" s="9" t="n">
        <v>7.1</v>
      </c>
    </row>
    <row r="19">
      <c r="A19" s="4" t="inlineStr">
        <is>
          <t>Weighted-Average Remaining Contractual Life (in years)</t>
        </is>
      </c>
      <c r="B19" s="4" t="inlineStr">
        <is>
          <t>4 years 7 months 6 days</t>
        </is>
      </c>
      <c r="C19" s="4" t="inlineStr">
        <is>
          <t>5 years 6 months</t>
        </is>
      </c>
      <c r="D19" s="4" t="inlineStr">
        <is>
          <t>6 years 4 months 24 days</t>
        </is>
      </c>
      <c r="E19" s="4" t="inlineStr">
        <is>
          <t>7 years 1 month 6 days</t>
        </is>
      </c>
    </row>
    <row r="20">
      <c r="A20" s="4" t="inlineStr">
        <is>
          <t>Weighted-Average Remaining Contractual Life (in years), Exercisable</t>
        </is>
      </c>
      <c r="B20" s="4" t="inlineStr">
        <is>
          <t>4 years 2 months 12 days</t>
        </is>
      </c>
    </row>
    <row r="21">
      <c r="A21" s="4" t="inlineStr">
        <is>
          <t>Aggregate Intrinsic Value, Balance</t>
        </is>
      </c>
      <c r="B21" s="7" t="n">
        <v>20965</v>
      </c>
      <c r="C21" s="7" t="n">
        <v>14484</v>
      </c>
      <c r="D21" s="7" t="n">
        <v>3960</v>
      </c>
      <c r="E21" s="7" t="n">
        <v>1116</v>
      </c>
    </row>
    <row r="22">
      <c r="A22" s="4" t="inlineStr">
        <is>
          <t>Aggregate Intrinsic Value, Exercisable</t>
        </is>
      </c>
      <c r="B22" s="7" t="n">
        <v>19249</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Equity-Based Compensation - Additional Information (Details) - USD ($)</t>
        </is>
      </c>
      <c r="B1" s="2" t="inlineStr">
        <is>
          <t>12 Months Ended</t>
        </is>
      </c>
    </row>
    <row r="2">
      <c r="B2" s="2" t="inlineStr">
        <is>
          <t>Dec. 31, 2021</t>
        </is>
      </c>
      <c r="C2" s="2" t="inlineStr">
        <is>
          <t>Dec. 31, 2020</t>
        </is>
      </c>
      <c r="D2" s="2" t="inlineStr">
        <is>
          <t>Dec. 31, 2019</t>
        </is>
      </c>
    </row>
    <row r="3">
      <c r="A3" s="4" t="inlineStr">
        <is>
          <t>Options</t>
        </is>
      </c>
    </row>
    <row r="4">
      <c r="A4" s="3" t="inlineStr">
        <is>
          <t>Share Based Compensation Arrangement By Share Based Payment Award [Line Items]</t>
        </is>
      </c>
    </row>
    <row r="5">
      <c r="A5" s="4" t="inlineStr">
        <is>
          <t>Total fair value of options vested</t>
        </is>
      </c>
      <c r="B5" s="7" t="n">
        <v>76000</v>
      </c>
      <c r="C5" s="7" t="n">
        <v>223000</v>
      </c>
      <c r="D5" s="7" t="n">
        <v>549000</v>
      </c>
    </row>
    <row r="6">
      <c r="A6" s="4" t="inlineStr">
        <is>
          <t>Unrecognized compensation expense</t>
        </is>
      </c>
      <c r="B6" s="7" t="n">
        <v>354000</v>
      </c>
      <c r="C6" s="7" t="n">
        <v>178000</v>
      </c>
    </row>
    <row r="7">
      <c r="A7" s="4" t="inlineStr">
        <is>
          <t>Expected to be recognized, weighted-average period</t>
        </is>
      </c>
      <c r="B7" s="4" t="inlineStr">
        <is>
          <t>2 years 10 months 24 days</t>
        </is>
      </c>
      <c r="C7" s="4" t="inlineStr">
        <is>
          <t>3 years</t>
        </is>
      </c>
    </row>
    <row r="8">
      <c r="A8" s="4" t="inlineStr">
        <is>
          <t>Restricted Stock Units (RSUs)</t>
        </is>
      </c>
    </row>
    <row r="9">
      <c r="A9" s="3" t="inlineStr">
        <is>
          <t>Share Based Compensation Arrangement By Share Based Payment Award [Line Items]</t>
        </is>
      </c>
    </row>
    <row r="10">
      <c r="A10" s="4" t="inlineStr">
        <is>
          <t>Expected to be recognized, weighted-average period</t>
        </is>
      </c>
      <c r="B10" s="4" t="inlineStr">
        <is>
          <t>3 years 1 month 6 days</t>
        </is>
      </c>
    </row>
    <row r="11">
      <c r="A11" s="4" t="inlineStr">
        <is>
          <t>Total compensation cost not yet recognized on grant date</t>
        </is>
      </c>
      <c r="B11" s="7" t="n">
        <v>45500000</v>
      </c>
      <c r="C11" s="7" t="n">
        <v>34500000</v>
      </c>
      <c r="D11" s="7" t="n">
        <v>6900000</v>
      </c>
    </row>
    <row r="12">
      <c r="A12" s="4" t="inlineStr">
        <is>
          <t>Unrecognized compensation expense</t>
        </is>
      </c>
      <c r="B12" s="7" t="n">
        <v>591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or RSUs Relating to Shares of Company's Common Stock (Details) - Restricted Stock Units (RSUs) - 2016 Omnibus Incentive Plan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Beginning Balance</t>
        </is>
      </c>
      <c r="B4" s="5" t="n">
        <v>2085</v>
      </c>
      <c r="C4" s="5" t="n">
        <v>1511</v>
      </c>
      <c r="D4" s="5" t="n">
        <v>1086</v>
      </c>
    </row>
    <row r="5">
      <c r="A5" s="4" t="inlineStr">
        <is>
          <t>Number of Shares, Granted</t>
        </is>
      </c>
      <c r="B5" s="5" t="n">
        <v>477</v>
      </c>
      <c r="C5" s="5" t="n">
        <v>1389</v>
      </c>
      <c r="D5" s="5" t="n">
        <v>982</v>
      </c>
    </row>
    <row r="6">
      <c r="A6" s="4" t="inlineStr">
        <is>
          <t>Number of Shares, Vested and settled</t>
        </is>
      </c>
      <c r="B6" s="5" t="n">
        <v>-836</v>
      </c>
      <c r="C6" s="5" t="n">
        <v>-655</v>
      </c>
      <c r="D6" s="5" t="n">
        <v>-434</v>
      </c>
    </row>
    <row r="7">
      <c r="A7" s="4" t="inlineStr">
        <is>
          <t>Number of Shares, Forfeited</t>
        </is>
      </c>
      <c r="B7" s="5" t="n">
        <v>-107</v>
      </c>
      <c r="C7" s="5" t="n">
        <v>-160</v>
      </c>
      <c r="D7" s="5" t="n">
        <v>-123</v>
      </c>
    </row>
    <row r="8">
      <c r="A8" s="4" t="inlineStr">
        <is>
          <t>Number of Shares, Ending Balance</t>
        </is>
      </c>
      <c r="B8" s="5" t="n">
        <v>1619</v>
      </c>
      <c r="C8" s="5" t="n">
        <v>2085</v>
      </c>
      <c r="D8" s="5" t="n">
        <v>1511</v>
      </c>
    </row>
    <row r="9">
      <c r="A9" s="4" t="inlineStr">
        <is>
          <t>Weighted-Average Grant-Date Fair Value, Balance</t>
        </is>
      </c>
      <c r="B9" s="9" t="n">
        <v>17.93</v>
      </c>
      <c r="C9" s="9" t="n">
        <v>6.54</v>
      </c>
      <c r="D9" s="9" t="n">
        <v>5.94</v>
      </c>
    </row>
    <row r="10">
      <c r="A10" s="4" t="inlineStr">
        <is>
          <t>Weighted-Average Grant-Date Fair Value, Granted</t>
        </is>
      </c>
      <c r="B10" s="10" t="n">
        <v>95.33</v>
      </c>
      <c r="C10" s="10" t="n">
        <v>24.86</v>
      </c>
      <c r="D10" s="5" t="n">
        <v>7</v>
      </c>
    </row>
    <row r="11">
      <c r="A11" s="4" t="inlineStr">
        <is>
          <t>Weighted-Average Grant-Date Fair Value, Vested and settled</t>
        </is>
      </c>
      <c r="B11" s="10" t="n">
        <v>15.43</v>
      </c>
      <c r="C11" s="10" t="n">
        <v>7.97</v>
      </c>
      <c r="D11" s="10" t="n">
        <v>6.39</v>
      </c>
    </row>
    <row r="12">
      <c r="A12" s="4" t="inlineStr">
        <is>
          <t>Weighted-Average Grant-Date Fair Value, Forfeited</t>
        </is>
      </c>
      <c r="B12" s="10" t="n">
        <v>37.83</v>
      </c>
      <c r="C12" s="10" t="n">
        <v>11.17</v>
      </c>
      <c r="D12" s="10" t="n">
        <v>5.38</v>
      </c>
    </row>
    <row r="13">
      <c r="A13" s="4" t="inlineStr">
        <is>
          <t>Weighted-Average Grant-Date Fair Value, Balance</t>
        </is>
      </c>
      <c r="B13" s="9" t="n">
        <v>40.74</v>
      </c>
      <c r="C13" s="9" t="n">
        <v>17.93</v>
      </c>
      <c r="D13" s="9" t="n">
        <v>6.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quity-Based Compensation - Summary of Weighted-Average Assumptions Used to Estimate Fair Value of Options to Acquire Shares of Company's Common Stock (Details) - Opt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in years)</t>
        </is>
      </c>
      <c r="B4" s="4" t="inlineStr">
        <is>
          <t>6 years 1 month 6 days</t>
        </is>
      </c>
      <c r="C4" s="4" t="inlineStr">
        <is>
          <t>6 years 1 month 6 days</t>
        </is>
      </c>
      <c r="D4" s="4" t="inlineStr">
        <is>
          <t>6 years 1 month 6 days</t>
        </is>
      </c>
    </row>
    <row r="5">
      <c r="A5" s="4" t="inlineStr">
        <is>
          <t>Risk-free interest rates</t>
        </is>
      </c>
      <c r="B5" s="4" t="inlineStr">
        <is>
          <t>1.10%</t>
        </is>
      </c>
      <c r="C5" s="4" t="inlineStr">
        <is>
          <t>0.40%</t>
        </is>
      </c>
      <c r="D5" s="4" t="inlineStr">
        <is>
          <t>1.80%</t>
        </is>
      </c>
    </row>
    <row r="6">
      <c r="A6" s="4" t="inlineStr">
        <is>
          <t>Expected volatility</t>
        </is>
      </c>
      <c r="B6" s="4" t="inlineStr">
        <is>
          <t>94.60%</t>
        </is>
      </c>
      <c r="C6" s="4" t="inlineStr">
        <is>
          <t>87.50%</t>
        </is>
      </c>
      <c r="D6" s="4" t="inlineStr">
        <is>
          <t>73.6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Loss) Before Income Taxes and Equity Loss in Investee and Gain (Loss) on Equity-Method Invest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U.S. income before income taxes, equity loss in investee and gain (loss) on equity-method investments</t>
        </is>
      </c>
      <c r="J4" s="7" t="n">
        <v>681403</v>
      </c>
      <c r="K4" s="7" t="n">
        <v>291739</v>
      </c>
      <c r="L4" s="7" t="n">
        <v>679</v>
      </c>
    </row>
    <row r="5">
      <c r="A5" s="4" t="inlineStr">
        <is>
          <t>Foreign loss before income taxes, equity loss in investee and gain (loss) on equity-method investments</t>
        </is>
      </c>
      <c r="J5" s="5" t="n">
        <v>-4103</v>
      </c>
      <c r="K5" s="5" t="n">
        <v>-55</v>
      </c>
      <c r="L5" s="5" t="n">
        <v>-270</v>
      </c>
    </row>
    <row r="6">
      <c r="A6" s="4" t="inlineStr">
        <is>
          <t>Income before income taxes, equity loss in investee and gain (loss) on equity-method investments</t>
        </is>
      </c>
      <c r="B6" s="7" t="n">
        <v>150825</v>
      </c>
      <c r="C6" s="7" t="n">
        <v>159769</v>
      </c>
      <c r="D6" s="7" t="n">
        <v>99502</v>
      </c>
      <c r="E6" s="7" t="n">
        <v>267204</v>
      </c>
      <c r="F6" s="7" t="n">
        <v>226498</v>
      </c>
      <c r="G6" s="7" t="n">
        <v>63944</v>
      </c>
      <c r="H6" s="7" t="n">
        <v>2915</v>
      </c>
      <c r="I6" s="7" t="n">
        <v>-1673</v>
      </c>
      <c r="J6" s="7" t="n">
        <v>677300</v>
      </c>
      <c r="K6" s="7" t="n">
        <v>291684</v>
      </c>
      <c r="L6" s="7" t="n">
        <v>409</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7" t="n">
        <v>131907</v>
      </c>
      <c r="K4" s="7" t="n">
        <v>53794</v>
      </c>
      <c r="L4" s="7" t="n">
        <v>5</v>
      </c>
    </row>
    <row r="5">
      <c r="A5" s="4" t="inlineStr">
        <is>
          <t>State</t>
        </is>
      </c>
      <c r="J5" s="5" t="n">
        <v>51076</v>
      </c>
      <c r="K5" s="5" t="n">
        <v>20513</v>
      </c>
      <c r="L5" s="5" t="n">
        <v>38</v>
      </c>
    </row>
    <row r="6">
      <c r="A6" s="4" t="inlineStr">
        <is>
          <t>Total Current</t>
        </is>
      </c>
      <c r="J6" s="5" t="n">
        <v>182983</v>
      </c>
      <c r="K6" s="5" t="n">
        <v>74307</v>
      </c>
      <c r="L6" s="5" t="n">
        <v>43</v>
      </c>
    </row>
    <row r="7">
      <c r="A7" s="3" t="inlineStr">
        <is>
          <t>Deferred:</t>
        </is>
      </c>
    </row>
    <row r="8">
      <c r="A8" s="4" t="inlineStr">
        <is>
          <t>Federal</t>
        </is>
      </c>
      <c r="J8" s="5" t="n">
        <v>-7471</v>
      </c>
      <c r="K8" s="5" t="n">
        <v>-248</v>
      </c>
      <c r="L8" s="5" t="n">
        <v>-249</v>
      </c>
    </row>
    <row r="9">
      <c r="A9" s="4" t="inlineStr">
        <is>
          <t>State</t>
        </is>
      </c>
      <c r="J9" s="5" t="n">
        <v>-717</v>
      </c>
      <c r="K9" s="5" t="n">
        <v>-14</v>
      </c>
      <c r="L9" s="5" t="n">
        <v>-280</v>
      </c>
    </row>
    <row r="10">
      <c r="A10" s="4" t="inlineStr">
        <is>
          <t>Foreign</t>
        </is>
      </c>
      <c r="J10" s="5" t="n">
        <v>669</v>
      </c>
    </row>
    <row r="11">
      <c r="A11" s="4" t="inlineStr">
        <is>
          <t>Change in valuation allowance</t>
        </is>
      </c>
      <c r="J11" s="5" t="n">
        <v>-669</v>
      </c>
      <c r="K11" s="5" t="n">
        <v>-1513</v>
      </c>
      <c r="L11" s="5" t="n">
        <v>529</v>
      </c>
    </row>
    <row r="12">
      <c r="A12" s="4" t="inlineStr">
        <is>
          <t>Total Deferred</t>
        </is>
      </c>
      <c r="J12" s="5" t="n">
        <v>-8188</v>
      </c>
      <c r="K12" s="5" t="n">
        <v>-1775</v>
      </c>
    </row>
    <row r="13">
      <c r="A13" s="4" t="inlineStr">
        <is>
          <t>Total income tax expense</t>
        </is>
      </c>
      <c r="B13" s="7" t="n">
        <v>47148</v>
      </c>
      <c r="C13" s="7" t="n">
        <v>37545</v>
      </c>
      <c r="D13" s="7" t="n">
        <v>23589</v>
      </c>
      <c r="E13" s="7" t="n">
        <v>66513</v>
      </c>
      <c r="F13" s="7" t="n">
        <v>58571</v>
      </c>
      <c r="G13" s="7" t="n">
        <v>14526</v>
      </c>
      <c r="H13" s="7" t="n">
        <v>-599</v>
      </c>
      <c r="I13" s="7" t="n">
        <v>34</v>
      </c>
      <c r="J13" s="7" t="n">
        <v>174795</v>
      </c>
      <c r="K13" s="7" t="n">
        <v>72532</v>
      </c>
      <c r="L13" s="7" t="n">
        <v>4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 between Federal Statutory Income Tax Rate and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at federal statutory rate</t>
        </is>
      </c>
      <c r="B4" s="4" t="inlineStr">
        <is>
          <t>21.00%</t>
        </is>
      </c>
      <c r="C4" s="4" t="inlineStr">
        <is>
          <t>21.00%</t>
        </is>
      </c>
      <c r="D4" s="4" t="inlineStr">
        <is>
          <t>21.00%</t>
        </is>
      </c>
    </row>
    <row r="5">
      <c r="A5" s="4" t="inlineStr">
        <is>
          <t>State taxes</t>
        </is>
      </c>
      <c r="B5" s="4" t="inlineStr">
        <is>
          <t>5.99%</t>
        </is>
      </c>
      <c r="C5" s="4" t="inlineStr">
        <is>
          <t>5.68%</t>
        </is>
      </c>
      <c r="D5" s="4" t="inlineStr">
        <is>
          <t>(46.76%)</t>
        </is>
      </c>
    </row>
    <row r="6">
      <c r="A6" s="4" t="inlineStr">
        <is>
          <t>Foreign tax rate differential</t>
        </is>
      </c>
      <c r="B6" s="4" t="inlineStr">
        <is>
          <t>0.00%</t>
        </is>
      </c>
      <c r="C6" s="4" t="inlineStr">
        <is>
          <t>0.00%</t>
        </is>
      </c>
      <c r="D6" s="4" t="inlineStr">
        <is>
          <t>13.83%</t>
        </is>
      </c>
    </row>
    <row r="7">
      <c r="A7" s="4" t="inlineStr">
        <is>
          <t>Uncertain Tax Positions</t>
        </is>
      </c>
      <c r="B7" s="4" t="inlineStr">
        <is>
          <t>0.05%</t>
        </is>
      </c>
      <c r="C7" s="4" t="inlineStr">
        <is>
          <t>0.13%</t>
        </is>
      </c>
      <c r="D7" s="4" t="inlineStr">
        <is>
          <t>0.00%</t>
        </is>
      </c>
    </row>
    <row r="8">
      <c r="A8" s="4" t="inlineStr">
        <is>
          <t>Stock based compensation</t>
        </is>
      </c>
      <c r="B8" s="4" t="inlineStr">
        <is>
          <t>(1.96%)</t>
        </is>
      </c>
      <c r="C8" s="4" t="inlineStr">
        <is>
          <t>(0.92%)</t>
        </is>
      </c>
      <c r="D8" s="4" t="inlineStr">
        <is>
          <t>(53.53%)</t>
        </is>
      </c>
    </row>
    <row r="9">
      <c r="A9" s="4" t="inlineStr">
        <is>
          <t>Return to provision</t>
        </is>
      </c>
      <c r="B9" s="4" t="inlineStr">
        <is>
          <t>(0.17%)</t>
        </is>
      </c>
      <c r="C9" s="4" t="inlineStr">
        <is>
          <t>(0.11%)</t>
        </is>
      </c>
      <c r="D9" s="4" t="inlineStr">
        <is>
          <t>(57.11%)</t>
        </is>
      </c>
    </row>
    <row r="10">
      <c r="A10" s="4" t="inlineStr">
        <is>
          <t>Other permanent differences</t>
        </is>
      </c>
      <c r="B10" s="4" t="inlineStr">
        <is>
          <t>1.09%</t>
        </is>
      </c>
      <c r="C10" s="4" t="inlineStr">
        <is>
          <t>0.02%</t>
        </is>
      </c>
      <c r="D10" s="4" t="inlineStr">
        <is>
          <t>3.87%</t>
        </is>
      </c>
    </row>
    <row r="11">
      <c r="A11" s="4" t="inlineStr">
        <is>
          <t>Other</t>
        </is>
      </c>
      <c r="B11" s="4" t="inlineStr">
        <is>
          <t>(0.14%)</t>
        </is>
      </c>
      <c r="C11" s="4" t="inlineStr">
        <is>
          <t>(0.41%)</t>
        </is>
      </c>
      <c r="D11" s="4" t="inlineStr">
        <is>
          <t>0.01%</t>
        </is>
      </c>
    </row>
    <row r="12">
      <c r="A12" s="4" t="inlineStr">
        <is>
          <t>Change in valuation allowance</t>
        </is>
      </c>
      <c r="B12" s="4" t="inlineStr">
        <is>
          <t>(0.10%)</t>
        </is>
      </c>
      <c r="C12" s="4" t="inlineStr">
        <is>
          <t>(0.52%)</t>
        </is>
      </c>
      <c r="D12" s="4" t="inlineStr">
        <is>
          <t>129.22%</t>
        </is>
      </c>
    </row>
    <row r="13">
      <c r="A13" s="4" t="inlineStr">
        <is>
          <t>Effective tax rate</t>
        </is>
      </c>
      <c r="B13" s="4" t="inlineStr">
        <is>
          <t>25.76%</t>
        </is>
      </c>
      <c r="C13" s="4" t="inlineStr">
        <is>
          <t>24.87%</t>
        </is>
      </c>
      <c r="D13" s="4" t="inlineStr">
        <is>
          <t>10.53%</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1</t>
        </is>
      </c>
      <c r="C1" s="2" t="inlineStr">
        <is>
          <t>Dec. 31, 2020</t>
        </is>
      </c>
      <c r="D1" s="2" t="inlineStr">
        <is>
          <t>Dec. 31, 2019</t>
        </is>
      </c>
    </row>
    <row r="2">
      <c r="A2" s="4" t="inlineStr">
        <is>
          <t>2019 Equity Distribution Agreement</t>
        </is>
      </c>
    </row>
    <row r="3">
      <c r="A3" s="4" t="inlineStr">
        <is>
          <t>Selling price per share</t>
        </is>
      </c>
      <c r="C3" s="9" t="n">
        <v>38.5</v>
      </c>
      <c r="D3" s="9" t="n">
        <v>9.369999999999999</v>
      </c>
    </row>
    <row r="4">
      <c r="A4" s="4" t="inlineStr">
        <is>
          <t>2019 Underwriting Agreement</t>
        </is>
      </c>
    </row>
    <row r="5">
      <c r="A5" s="4" t="inlineStr">
        <is>
          <t>Selling price per share</t>
        </is>
      </c>
      <c r="D5" s="9" t="n">
        <v>10.34</v>
      </c>
    </row>
    <row r="6">
      <c r="A6" s="4" t="inlineStr">
        <is>
          <t>2021 Equity Distribution Agreement</t>
        </is>
      </c>
    </row>
    <row r="7">
      <c r="A7" s="4" t="inlineStr">
        <is>
          <t>Selling price per share</t>
        </is>
      </c>
      <c r="B7" s="9" t="n">
        <v>64.83</v>
      </c>
    </row>
    <row r="8">
      <c r="A8" s="4" t="inlineStr">
        <is>
          <t>September 2020 Equity Distribution Agreement</t>
        </is>
      </c>
    </row>
    <row r="9">
      <c r="A9" s="4" t="inlineStr">
        <is>
          <t>Selling price per share</t>
        </is>
      </c>
      <c r="C9" s="10" t="n">
        <v>42.9</v>
      </c>
    </row>
    <row r="10">
      <c r="A10" s="4" t="inlineStr">
        <is>
          <t>November 2020 Equity Distribution Agreement</t>
        </is>
      </c>
    </row>
    <row r="11">
      <c r="A11" s="4" t="inlineStr">
        <is>
          <t>Selling price per share</t>
        </is>
      </c>
      <c r="C11" s="9" t="n">
        <v>4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Elements of Deferred Tax Assets (Liabilities) (Details) - USD ($) $ in Thousands</t>
        </is>
      </c>
      <c r="B1" s="2" t="inlineStr">
        <is>
          <t>Dec. 31, 2021</t>
        </is>
      </c>
      <c r="C1" s="2" t="inlineStr">
        <is>
          <t>Dec. 31, 2020</t>
        </is>
      </c>
      <c r="D1" s="2" t="inlineStr">
        <is>
          <t>Dec. 31, 2019</t>
        </is>
      </c>
    </row>
    <row r="2">
      <c r="A2" s="3" t="inlineStr">
        <is>
          <t>Deferred tax assets</t>
        </is>
      </c>
    </row>
    <row r="3">
      <c r="A3" s="4" t="inlineStr">
        <is>
          <t>Accrued vacation and other accrued expenses</t>
        </is>
      </c>
      <c r="B3" s="7" t="n">
        <v>1486</v>
      </c>
      <c r="C3" s="7" t="n">
        <v>166</v>
      </c>
      <c r="D3" s="7" t="n">
        <v>97</v>
      </c>
    </row>
    <row r="4">
      <c r="A4" s="4" t="inlineStr">
        <is>
          <t>Provision for credit losses</t>
        </is>
      </c>
      <c r="B4" s="5" t="n">
        <v>2755</v>
      </c>
      <c r="C4" s="5" t="n">
        <v>513</v>
      </c>
      <c r="D4" s="5" t="n">
        <v>180</v>
      </c>
    </row>
    <row r="5">
      <c r="A5" s="4" t="inlineStr">
        <is>
          <t>Net operating losses</t>
        </is>
      </c>
      <c r="B5" s="5" t="n">
        <v>199</v>
      </c>
      <c r="C5" s="5" t="n">
        <v>206</v>
      </c>
      <c r="D5" s="5" t="n">
        <v>445</v>
      </c>
    </row>
    <row r="6">
      <c r="A6" s="4" t="inlineStr">
        <is>
          <t>Stock based compensation</t>
        </is>
      </c>
      <c r="B6" s="5" t="n">
        <v>1739</v>
      </c>
      <c r="C6" s="5" t="n">
        <v>1424</v>
      </c>
      <c r="D6" s="5" t="n">
        <v>609</v>
      </c>
    </row>
    <row r="7">
      <c r="A7" s="4" t="inlineStr">
        <is>
          <t>State income taxes</t>
        </is>
      </c>
      <c r="B7" s="5" t="n">
        <v>10991</v>
      </c>
      <c r="C7" s="5" t="n">
        <v>4306</v>
      </c>
      <c r="D7" s="5" t="n">
        <v>8</v>
      </c>
    </row>
    <row r="8">
      <c r="A8" s="4" t="inlineStr">
        <is>
          <t>Foreign</t>
        </is>
      </c>
      <c r="B8" s="5" t="n">
        <v>1808</v>
      </c>
      <c r="C8" s="5" t="n">
        <v>1220</v>
      </c>
      <c r="D8" s="5" t="n">
        <v>545</v>
      </c>
    </row>
    <row r="9">
      <c r="A9" s="4" t="inlineStr">
        <is>
          <t>Credits</t>
        </is>
      </c>
      <c r="D9" s="5" t="n">
        <v>680</v>
      </c>
    </row>
    <row r="10">
      <c r="A10" s="4" t="inlineStr">
        <is>
          <t>Lease liability</t>
        </is>
      </c>
      <c r="B10" s="5" t="n">
        <v>1643</v>
      </c>
      <c r="C10" s="5" t="n">
        <v>226</v>
      </c>
      <c r="D10" s="5" t="n">
        <v>643</v>
      </c>
    </row>
    <row r="11">
      <c r="A11" s="4" t="inlineStr">
        <is>
          <t>Equity loss in investment</t>
        </is>
      </c>
      <c r="B11" s="5" t="n">
        <v>700</v>
      </c>
      <c r="C11" s="5" t="n">
        <v>700</v>
      </c>
    </row>
    <row r="12">
      <c r="A12" s="4" t="inlineStr">
        <is>
          <t>Other</t>
        </is>
      </c>
      <c r="B12" s="5" t="n">
        <v>599</v>
      </c>
      <c r="C12" s="5" t="n">
        <v>89</v>
      </c>
    </row>
    <row r="13">
      <c r="A13" s="4" t="inlineStr">
        <is>
          <t>Gross deferred tax assets</t>
        </is>
      </c>
      <c r="B13" s="5" t="n">
        <v>21920</v>
      </c>
      <c r="C13" s="5" t="n">
        <v>8850</v>
      </c>
      <c r="D13" s="5" t="n">
        <v>3207</v>
      </c>
    </row>
    <row r="14">
      <c r="A14" s="4" t="inlineStr">
        <is>
          <t>Less: Valuation allowance</t>
        </is>
      </c>
      <c r="B14" s="5" t="n">
        <v>-2609</v>
      </c>
      <c r="C14" s="5" t="n">
        <v>-2021</v>
      </c>
      <c r="D14" s="5" t="n">
        <v>-2125</v>
      </c>
    </row>
    <row r="15">
      <c r="A15" s="4" t="inlineStr">
        <is>
          <t>Net deferred tax assets</t>
        </is>
      </c>
      <c r="B15" s="5" t="n">
        <v>19311</v>
      </c>
      <c r="C15" s="5" t="n">
        <v>6829</v>
      </c>
      <c r="D15" s="5" t="n">
        <v>1082</v>
      </c>
    </row>
    <row r="16">
      <c r="A16" s="3" t="inlineStr">
        <is>
          <t>Deferred tax liabilities</t>
        </is>
      </c>
    </row>
    <row r="17">
      <c r="A17" s="4" t="inlineStr">
        <is>
          <t>Intangible assets</t>
        </is>
      </c>
      <c r="B17" s="5" t="n">
        <v>8083</v>
      </c>
    </row>
    <row r="18">
      <c r="A18" s="4" t="inlineStr">
        <is>
          <t>Depreciation</t>
        </is>
      </c>
      <c r="B18" s="5" t="n">
        <v>7371</v>
      </c>
      <c r="C18" s="5" t="n">
        <v>4830</v>
      </c>
      <c r="D18" s="5" t="n">
        <v>419</v>
      </c>
    </row>
    <row r="19">
      <c r="A19" s="4" t="inlineStr">
        <is>
          <t>Right of use asset</t>
        </is>
      </c>
      <c r="B19" s="5" t="n">
        <v>1640</v>
      </c>
      <c r="C19" s="5" t="n">
        <v>224</v>
      </c>
      <c r="D19" s="5" t="n">
        <v>633</v>
      </c>
    </row>
    <row r="20">
      <c r="A20" s="4" t="inlineStr">
        <is>
          <t>Other</t>
        </is>
      </c>
      <c r="B20" s="5" t="n">
        <v>1458</v>
      </c>
      <c r="C20" s="5" t="n">
        <v>147</v>
      </c>
      <c r="D20" s="5" t="n">
        <v>30</v>
      </c>
    </row>
    <row r="21">
      <c r="A21" s="4" t="inlineStr">
        <is>
          <t>Total deferred tax liabilities</t>
        </is>
      </c>
      <c r="B21" s="5" t="n">
        <v>18552</v>
      </c>
      <c r="C21" s="5" t="n">
        <v>5201</v>
      </c>
      <c r="D21" s="7" t="n">
        <v>1082</v>
      </c>
    </row>
    <row r="22">
      <c r="A22" s="4" t="inlineStr">
        <is>
          <t>Net deferred tax assets</t>
        </is>
      </c>
      <c r="B22" s="7" t="n">
        <v>759</v>
      </c>
      <c r="C22" s="7" t="n">
        <v>16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Valuation allowance</t>
        </is>
      </c>
      <c r="B4" s="7" t="n">
        <v>2609000</v>
      </c>
      <c r="C4" s="7" t="n">
        <v>2021000</v>
      </c>
      <c r="D4" s="7" t="n">
        <v>2125000</v>
      </c>
    </row>
    <row r="5">
      <c r="A5" s="4" t="inlineStr">
        <is>
          <t>Increase in valuation allowance</t>
        </is>
      </c>
      <c r="B5" s="5" t="n">
        <v>-669000</v>
      </c>
      <c r="C5" s="5" t="n">
        <v>-1513000</v>
      </c>
      <c r="D5" s="7" t="n">
        <v>529000</v>
      </c>
    </row>
    <row r="6">
      <c r="A6" s="4" t="inlineStr">
        <is>
          <t>Unrecognized income tax benefit</t>
        </is>
      </c>
      <c r="B6" s="5" t="n">
        <v>710000</v>
      </c>
      <c r="C6" s="5" t="n">
        <v>377000</v>
      </c>
    </row>
    <row r="7">
      <c r="A7" s="4" t="inlineStr">
        <is>
          <t>Unrecognized income tax benefit that would impact effective tax rate if recognized</t>
        </is>
      </c>
      <c r="B7" s="5" t="n">
        <v>710000</v>
      </c>
    </row>
    <row r="8">
      <c r="A8" s="4" t="inlineStr">
        <is>
          <t>Accrual for interests</t>
        </is>
      </c>
      <c r="B8" s="5" t="n">
        <v>15000</v>
      </c>
      <c r="C8" s="5" t="n">
        <v>0</v>
      </c>
    </row>
    <row r="9">
      <c r="A9" s="4" t="inlineStr">
        <is>
          <t>Interest recognized</t>
        </is>
      </c>
      <c r="B9" s="7" t="n">
        <v>15000</v>
      </c>
      <c r="C9" s="7" t="n">
        <v>0</v>
      </c>
    </row>
    <row r="10">
      <c r="A10" s="4" t="inlineStr">
        <is>
          <t>Earliest Tax Year</t>
        </is>
      </c>
    </row>
    <row r="11">
      <c r="A11" s="3" t="inlineStr">
        <is>
          <t>Income Taxes [Line Items]</t>
        </is>
      </c>
    </row>
    <row r="12">
      <c r="A12" s="4" t="inlineStr">
        <is>
          <t>Years subject to income tax examination</t>
        </is>
      </c>
      <c r="B12" s="4" t="inlineStr">
        <is>
          <t>2017</t>
        </is>
      </c>
    </row>
    <row r="13">
      <c r="A13" s="4" t="inlineStr">
        <is>
          <t>Latest Tax Year</t>
        </is>
      </c>
    </row>
    <row r="14">
      <c r="A14" s="3" t="inlineStr">
        <is>
          <t>Income Taxes [Line Items]</t>
        </is>
      </c>
    </row>
    <row r="15">
      <c r="A15" s="4" t="inlineStr">
        <is>
          <t>Years subject to income tax examination</t>
        </is>
      </c>
      <c r="B15" s="4" t="inlineStr">
        <is>
          <t>2021</t>
        </is>
      </c>
    </row>
    <row r="16">
      <c r="A16" s="4" t="inlineStr">
        <is>
          <t>Research and Development Credits and Depreciation Adjustments</t>
        </is>
      </c>
    </row>
    <row r="17">
      <c r="A17" s="3" t="inlineStr">
        <is>
          <t>Income Taxes [Line Items]</t>
        </is>
      </c>
    </row>
    <row r="18">
      <c r="A18" s="4" t="inlineStr">
        <is>
          <t>Increase in valuation allowance</t>
        </is>
      </c>
      <c r="B18" s="7" t="n">
        <v>588000</v>
      </c>
    </row>
    <row r="19">
      <c r="A19" s="4" t="inlineStr">
        <is>
          <t>Federal</t>
        </is>
      </c>
    </row>
    <row r="20">
      <c r="A20" s="3" t="inlineStr">
        <is>
          <t>Income Taxes [Line Items]</t>
        </is>
      </c>
    </row>
    <row r="21">
      <c r="A21" s="4" t="inlineStr">
        <is>
          <t>Net operating loss carryforwards</t>
        </is>
      </c>
      <c r="B21" s="5" t="n">
        <v>0</v>
      </c>
    </row>
    <row r="22">
      <c r="A22" s="4" t="inlineStr">
        <is>
          <t>State</t>
        </is>
      </c>
    </row>
    <row r="23">
      <c r="A23" s="3" t="inlineStr">
        <is>
          <t>Income Taxes [Line Items]</t>
        </is>
      </c>
    </row>
    <row r="24">
      <c r="A24" s="4" t="inlineStr">
        <is>
          <t>Net operating loss carryforwards</t>
        </is>
      </c>
      <c r="B24" s="7" t="n">
        <v>1800000</v>
      </c>
    </row>
    <row r="25">
      <c r="A25" s="4" t="inlineStr">
        <is>
          <t>Net operating loss carryforwards expiration beginning year</t>
        </is>
      </c>
      <c r="B25" s="4" t="inlineStr">
        <is>
          <t>2037</t>
        </is>
      </c>
    </row>
    <row r="26">
      <c r="A26" s="4" t="inlineStr">
        <is>
          <t>Foreign</t>
        </is>
      </c>
    </row>
    <row r="27">
      <c r="A27" s="3" t="inlineStr">
        <is>
          <t>Income Taxes [Line Items]</t>
        </is>
      </c>
    </row>
    <row r="28">
      <c r="A28" s="4" t="inlineStr">
        <is>
          <t>Net operating loss carryforwards</t>
        </is>
      </c>
      <c r="B28" s="7" t="n">
        <v>13700000</v>
      </c>
    </row>
    <row r="29">
      <c r="A29" s="4" t="inlineStr">
        <is>
          <t>Net operating loss carryforwards expiration beginning year</t>
        </is>
      </c>
      <c r="B29" s="4" t="inlineStr">
        <is>
          <t>2022</t>
        </is>
      </c>
    </row>
    <row r="30">
      <c r="A30" s="4" t="inlineStr">
        <is>
          <t>Net operating loss carryforwards expiration ending year</t>
        </is>
      </c>
      <c r="B30" s="4" t="inlineStr">
        <is>
          <t>2026</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Unrecognized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7" t="n">
        <v>377000</v>
      </c>
    </row>
    <row r="5">
      <c r="A5" s="4" t="inlineStr">
        <is>
          <t>Increases to prior positions</t>
        </is>
      </c>
      <c r="C5" s="7" t="n">
        <v>141000</v>
      </c>
    </row>
    <row r="6">
      <c r="A6" s="4" t="inlineStr">
        <is>
          <t>Increases for current year positions</t>
        </is>
      </c>
      <c r="B6" s="5" t="n">
        <v>333000</v>
      </c>
      <c r="C6" s="5" t="n">
        <v>236000</v>
      </c>
    </row>
    <row r="7">
      <c r="A7" s="4" t="inlineStr">
        <is>
          <t>Balance at end of year</t>
        </is>
      </c>
      <c r="B7" s="7" t="n">
        <v>710000</v>
      </c>
      <c r="C7" s="7" t="n">
        <v>37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Share - Reconciliation of Basic and Diluted Income (Loss) Per Share Computations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loss) attributable to Fulgent</t>
        </is>
      </c>
      <c r="B4" s="7" t="n">
        <v>104339</v>
      </c>
      <c r="C4" s="7" t="n">
        <v>122522</v>
      </c>
      <c r="D4" s="7" t="n">
        <v>79812</v>
      </c>
      <c r="E4" s="7" t="n">
        <v>200691</v>
      </c>
      <c r="F4" s="7" t="n">
        <v>166307</v>
      </c>
      <c r="G4" s="7" t="n">
        <v>46638</v>
      </c>
      <c r="H4" s="7" t="n">
        <v>3321</v>
      </c>
      <c r="I4" s="7" t="n">
        <v>-1956</v>
      </c>
      <c r="J4" s="7" t="n">
        <v>507364</v>
      </c>
      <c r="K4" s="7" t="n">
        <v>214310</v>
      </c>
      <c r="L4" s="7" t="n">
        <v>-411</v>
      </c>
    </row>
    <row r="5">
      <c r="A5" s="4" t="inlineStr">
        <is>
          <t>Weighted-average common shares - outstanding, basic</t>
        </is>
      </c>
      <c r="J5" s="5" t="n">
        <v>29408</v>
      </c>
      <c r="K5" s="5" t="n">
        <v>22694</v>
      </c>
      <c r="L5" s="5" t="n">
        <v>18709</v>
      </c>
    </row>
    <row r="6">
      <c r="A6" s="4" t="inlineStr">
        <is>
          <t>Weighted-average common shares - outstanding, diluted</t>
        </is>
      </c>
      <c r="J6" s="5" t="n">
        <v>30976</v>
      </c>
      <c r="K6" s="5" t="n">
        <v>24056</v>
      </c>
      <c r="L6" s="5" t="n">
        <v>18709</v>
      </c>
    </row>
    <row r="7">
      <c r="A7" s="4" t="inlineStr">
        <is>
          <t>Net income (loss) per common share, basic</t>
        </is>
      </c>
      <c r="B7" s="9" t="n">
        <v>3.48</v>
      </c>
      <c r="C7" s="9" t="n">
        <v>4.13</v>
      </c>
      <c r="D7" s="9" t="n">
        <v>2.74</v>
      </c>
      <c r="E7" s="9" t="n">
        <v>6.96</v>
      </c>
      <c r="F7" s="9" t="n">
        <v>6.55</v>
      </c>
      <c r="G7" s="9" t="n">
        <v>2.11</v>
      </c>
      <c r="H7" s="9" t="n">
        <v>0.15</v>
      </c>
      <c r="I7" s="9" t="n">
        <v>-0.09</v>
      </c>
      <c r="J7" s="9" t="n">
        <v>17.25</v>
      </c>
      <c r="K7" s="9" t="n">
        <v>9.44</v>
      </c>
      <c r="L7" s="9" t="n">
        <v>-0.02</v>
      </c>
    </row>
    <row r="8">
      <c r="A8" s="4" t="inlineStr">
        <is>
          <t>Net income (loss) per common share, diluted</t>
        </is>
      </c>
      <c r="B8" s="9" t="n">
        <v>3.34</v>
      </c>
      <c r="C8" s="9" t="n">
        <v>3.93</v>
      </c>
      <c r="D8" s="9" t="n">
        <v>2.59</v>
      </c>
      <c r="E8" s="9" t="n">
        <v>6.52</v>
      </c>
      <c r="F8" s="9" t="n">
        <v>6.16</v>
      </c>
      <c r="G8" s="9" t="n">
        <v>1.98</v>
      </c>
      <c r="H8" s="9" t="n">
        <v>0.14</v>
      </c>
      <c r="I8" s="9" t="n">
        <v>-0.09</v>
      </c>
      <c r="J8" s="9" t="n">
        <v>16.38</v>
      </c>
      <c r="K8" s="9" t="n">
        <v>8.91</v>
      </c>
      <c r="L8" s="9" t="n">
        <v>-0.0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Anti-dilutive Securities Excluded from Calculation of Diluted Loss Per Share (Details) - shares shares in Thousands</t>
        </is>
      </c>
      <c r="B1" s="2" t="inlineStr">
        <is>
          <t>12 Months Ended</t>
        </is>
      </c>
    </row>
    <row r="2">
      <c r="B2" s="2" t="inlineStr">
        <is>
          <t>Dec. 31, 2021</t>
        </is>
      </c>
      <c r="C2" s="2" t="inlineStr">
        <is>
          <t>Dec. 31, 2020</t>
        </is>
      </c>
      <c r="D2" s="2" t="inlineStr">
        <is>
          <t>Dec. 31, 2019</t>
        </is>
      </c>
    </row>
    <row r="3">
      <c r="A3" s="4" t="inlineStr">
        <is>
          <t>Options</t>
        </is>
      </c>
    </row>
    <row r="4">
      <c r="A4" s="3" t="inlineStr">
        <is>
          <t>Antidilutive Securities Excluded From Computation Of Earnings Per Share [Line Items]</t>
        </is>
      </c>
    </row>
    <row r="5">
      <c r="A5" s="4" t="inlineStr">
        <is>
          <t>Anti-dilutive securities excluded from calculation of diluted income (loss) per share</t>
        </is>
      </c>
      <c r="B5" s="5" t="n">
        <v>5</v>
      </c>
      <c r="C5" s="5" t="n">
        <v>10</v>
      </c>
      <c r="D5" s="5" t="n">
        <v>36</v>
      </c>
    </row>
    <row r="6">
      <c r="A6" s="4" t="inlineStr">
        <is>
          <t>Restricted Stock Units (RSUs)</t>
        </is>
      </c>
    </row>
    <row r="7">
      <c r="A7" s="3" t="inlineStr">
        <is>
          <t>Antidilutive Securities Excluded From Computation Of Earnings Per Share [Line Items]</t>
        </is>
      </c>
    </row>
    <row r="8">
      <c r="A8" s="4" t="inlineStr">
        <is>
          <t>Anti-dilutive securities excluded from calculation of diluted income (loss) per share</t>
        </is>
      </c>
      <c r="B8" s="5" t="n">
        <v>182</v>
      </c>
      <c r="C8" s="5" t="n">
        <v>347</v>
      </c>
      <c r="D8" s="5" t="n">
        <v>1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s - Additional Information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mpany matching contributions to the 401(k) plan</t>
        </is>
      </c>
      <c r="B4" s="7" t="n">
        <v>697000</v>
      </c>
      <c r="C4" s="7" t="n">
        <v>422000</v>
      </c>
      <c r="D4" s="7" t="n">
        <v>237000</v>
      </c>
    </row>
    <row r="5">
      <c r="A5" s="4" t="inlineStr">
        <is>
          <t>Maximum</t>
        </is>
      </c>
    </row>
    <row r="6">
      <c r="A6" s="3" t="inlineStr">
        <is>
          <t>Defined Contribution Plan Disclosure [Line Items]</t>
        </is>
      </c>
    </row>
    <row r="7">
      <c r="A7" s="4" t="inlineStr">
        <is>
          <t>Employer matching contribution, percent of match</t>
        </is>
      </c>
      <c r="B7" s="4" t="inlineStr">
        <is>
          <t>3.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 Additional Information (Details) - USD ($)</t>
        </is>
      </c>
      <c r="B1" s="2" t="inlineStr">
        <is>
          <t>12 Months Ended</t>
        </is>
      </c>
    </row>
    <row r="2">
      <c r="B2" s="2" t="inlineStr">
        <is>
          <t>Dec. 31, 2021</t>
        </is>
      </c>
      <c r="C2" s="2" t="inlineStr">
        <is>
          <t>Dec. 31, 2020</t>
        </is>
      </c>
      <c r="D2" s="2" t="inlineStr">
        <is>
          <t>Dec. 31, 2019</t>
        </is>
      </c>
    </row>
    <row r="3">
      <c r="A3" s="4" t="inlineStr">
        <is>
          <t>AHMC Healthcare Inc. | Genetic Sequencing Services</t>
        </is>
      </c>
    </row>
    <row r="4">
      <c r="A4" s="3" t="inlineStr">
        <is>
          <t>Related Party Transaction [Line Items]</t>
        </is>
      </c>
    </row>
    <row r="5">
      <c r="A5" s="4" t="inlineStr">
        <is>
          <t>Revenue from related parties</t>
        </is>
      </c>
      <c r="B5" s="7" t="n">
        <v>3400000</v>
      </c>
      <c r="C5" s="7" t="n">
        <v>3100000</v>
      </c>
    </row>
    <row r="6">
      <c r="A6" s="4" t="inlineStr">
        <is>
          <t>Trade accounts receivable, net from related parties</t>
        </is>
      </c>
      <c r="B6" s="5" t="n">
        <v>556000</v>
      </c>
      <c r="C6" s="5" t="n">
        <v>1800000</v>
      </c>
    </row>
    <row r="7">
      <c r="A7" s="4" t="inlineStr">
        <is>
          <t>JEM Enterprise | Office Furniture and Supplies</t>
        </is>
      </c>
    </row>
    <row r="8">
      <c r="A8" s="3" t="inlineStr">
        <is>
          <t>Related Party Transaction [Line Items]</t>
        </is>
      </c>
    </row>
    <row r="9">
      <c r="A9" s="4" t="inlineStr">
        <is>
          <t>Purchased from related parties</t>
        </is>
      </c>
      <c r="C9" s="5" t="n">
        <v>200000</v>
      </c>
    </row>
    <row r="10">
      <c r="A10" s="4" t="inlineStr">
        <is>
          <t>Due to related parties</t>
        </is>
      </c>
      <c r="C10" s="5" t="n">
        <v>0</v>
      </c>
    </row>
    <row r="11">
      <c r="A11" s="4" t="inlineStr">
        <is>
          <t>Fair market price of furniture purchased</t>
        </is>
      </c>
      <c r="C11" s="5" t="n">
        <v>200000</v>
      </c>
    </row>
    <row r="12">
      <c r="A12" s="4" t="inlineStr">
        <is>
          <t>PTJ Associates Inc</t>
        </is>
      </c>
    </row>
    <row r="13">
      <c r="A13" s="3" t="inlineStr">
        <is>
          <t>Related Party Transaction [Line Items]</t>
        </is>
      </c>
    </row>
    <row r="14">
      <c r="A14" s="4" t="inlineStr">
        <is>
          <t>Expenses to transport employees and supplies</t>
        </is>
      </c>
      <c r="B14" s="5" t="n">
        <v>142000</v>
      </c>
      <c r="C14" s="5" t="n">
        <v>343000</v>
      </c>
    </row>
    <row r="15">
      <c r="A15" s="4" t="inlineStr">
        <is>
          <t>Accounts payable to related parties</t>
        </is>
      </c>
      <c r="B15" s="5" t="n">
        <v>0</v>
      </c>
      <c r="C15" s="5" t="n">
        <v>94000</v>
      </c>
    </row>
    <row r="16">
      <c r="A16" s="4" t="inlineStr">
        <is>
          <t>Fulgent Pharma LLC</t>
        </is>
      </c>
    </row>
    <row r="17">
      <c r="A17" s="3" t="inlineStr">
        <is>
          <t>Related Party Transaction [Line Items]</t>
        </is>
      </c>
    </row>
    <row r="18">
      <c r="A18" s="4" t="inlineStr">
        <is>
          <t>Due to related parties</t>
        </is>
      </c>
      <c r="B18" s="5" t="n">
        <v>679000</v>
      </c>
      <c r="C18" s="5" t="n">
        <v>409000</v>
      </c>
    </row>
    <row r="19">
      <c r="A19" s="4" t="inlineStr">
        <is>
          <t>Related party costs</t>
        </is>
      </c>
      <c r="B19" s="5" t="n">
        <v>27000</v>
      </c>
      <c r="C19" s="5" t="n">
        <v>52000</v>
      </c>
      <c r="D19" s="7" t="n">
        <v>0</v>
      </c>
    </row>
    <row r="20">
      <c r="A20" s="4" t="inlineStr">
        <is>
          <t>Fulgent Pharma LLC | Research Development Service</t>
        </is>
      </c>
    </row>
    <row r="21">
      <c r="A21" s="3" t="inlineStr">
        <is>
          <t>Related Party Transaction [Line Items]</t>
        </is>
      </c>
    </row>
    <row r="22">
      <c r="A22" s="4" t="inlineStr">
        <is>
          <t>Expenses to transport employees and supplies</t>
        </is>
      </c>
      <c r="B22" s="7" t="n">
        <v>330000</v>
      </c>
      <c r="C22" s="7" t="n">
        <v>427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Business Combinations - Additional Information (Details) - USD ($)</t>
        </is>
      </c>
      <c r="B1" s="2" t="inlineStr">
        <is>
          <t>1 Months Ended</t>
        </is>
      </c>
      <c r="D1" s="2" t="inlineStr">
        <is>
          <t>12 Months Ended</t>
        </is>
      </c>
    </row>
    <row r="2">
      <c r="B2" s="2" t="inlineStr">
        <is>
          <t>Aug. 31, 2021</t>
        </is>
      </c>
      <c r="C2" s="2" t="inlineStr">
        <is>
          <t>Apr. 30, 2017</t>
        </is>
      </c>
      <c r="D2" s="2" t="inlineStr">
        <is>
          <t>Dec. 31, 2021</t>
        </is>
      </c>
      <c r="E2" s="2" t="inlineStr">
        <is>
          <t>May 31, 2021</t>
        </is>
      </c>
    </row>
    <row r="3">
      <c r="A3" s="3" t="inlineStr">
        <is>
          <t>Business Acquisition [Line Items]</t>
        </is>
      </c>
    </row>
    <row r="4">
      <c r="A4" s="4" t="inlineStr">
        <is>
          <t>Goodwill</t>
        </is>
      </c>
      <c r="D4" s="7" t="n">
        <v>50897000</v>
      </c>
    </row>
    <row r="5">
      <c r="A5" s="4" t="inlineStr">
        <is>
          <t>Customer Relationships</t>
        </is>
      </c>
    </row>
    <row r="6">
      <c r="A6" s="3" t="inlineStr">
        <is>
          <t>Business Acquisition [Line Items]</t>
        </is>
      </c>
    </row>
    <row r="7">
      <c r="A7" s="4" t="inlineStr">
        <is>
          <t>Estimated amortization life of identified intangible assets assumed</t>
        </is>
      </c>
      <c r="D7" s="4" t="inlineStr">
        <is>
          <t>12 years</t>
        </is>
      </c>
    </row>
    <row r="8">
      <c r="A8" s="4" t="inlineStr">
        <is>
          <t>Laboratory Information System Platform</t>
        </is>
      </c>
    </row>
    <row r="9">
      <c r="A9" s="3" t="inlineStr">
        <is>
          <t>Business Acquisition [Line Items]</t>
        </is>
      </c>
    </row>
    <row r="10">
      <c r="A10" s="4" t="inlineStr">
        <is>
          <t>Estimated amortization life of identified intangible assets assumed</t>
        </is>
      </c>
      <c r="D10" s="4" t="inlineStr">
        <is>
          <t>5 years</t>
        </is>
      </c>
    </row>
    <row r="11">
      <c r="A11" s="4" t="inlineStr">
        <is>
          <t>Trade Name</t>
        </is>
      </c>
    </row>
    <row r="12">
      <c r="A12" s="3" t="inlineStr">
        <is>
          <t>Business Acquisition [Line Items]</t>
        </is>
      </c>
    </row>
    <row r="13">
      <c r="A13" s="4" t="inlineStr">
        <is>
          <t>Estimated amortization life of identified intangible assets assumed</t>
        </is>
      </c>
      <c r="D13" s="4" t="inlineStr">
        <is>
          <t>10 years</t>
        </is>
      </c>
    </row>
    <row r="14">
      <c r="A14" s="4" t="inlineStr">
        <is>
          <t>FF Gene Biotech</t>
        </is>
      </c>
    </row>
    <row r="15">
      <c r="A15" s="3" t="inlineStr">
        <is>
          <t>Business Acquisition [Line Items]</t>
        </is>
      </c>
    </row>
    <row r="16">
      <c r="A16" s="4" t="inlineStr">
        <is>
          <t>Minority interest ownership percentage</t>
        </is>
      </c>
      <c r="C16" s="4" t="inlineStr">
        <is>
          <t>28.00%</t>
        </is>
      </c>
    </row>
    <row r="17">
      <c r="A17" s="4" t="inlineStr">
        <is>
          <t>FF Gene Biotech</t>
        </is>
      </c>
    </row>
    <row r="18">
      <c r="A18" s="3" t="inlineStr">
        <is>
          <t>Business Acquisition [Line Items]</t>
        </is>
      </c>
    </row>
    <row r="19">
      <c r="A19" s="4" t="inlineStr">
        <is>
          <t>Business Combination,Fair value of noncontrolling interest</t>
        </is>
      </c>
      <c r="C19" s="7" t="n">
        <v>8100000</v>
      </c>
      <c r="E19" s="7" t="n">
        <v>8141000</v>
      </c>
    </row>
    <row r="20">
      <c r="A20" s="4" t="inlineStr">
        <is>
          <t>Percentage of effective investment</t>
        </is>
      </c>
      <c r="C20" s="4" t="inlineStr">
        <is>
          <t>42.00%</t>
        </is>
      </c>
    </row>
    <row r="21">
      <c r="A21" s="4" t="inlineStr">
        <is>
          <t>Purchase price for effective investment</t>
        </is>
      </c>
      <c r="C21" s="7" t="n">
        <v>19000000</v>
      </c>
    </row>
    <row r="22">
      <c r="A22" s="4" t="inlineStr">
        <is>
          <t>Percentage of preexisting equity interest</t>
        </is>
      </c>
      <c r="D22" s="4" t="inlineStr">
        <is>
          <t>30.00%</t>
        </is>
      </c>
    </row>
    <row r="23">
      <c r="A23" s="4" t="inlineStr">
        <is>
          <t>Gain recognized on preexisting investment</t>
        </is>
      </c>
      <c r="D23" s="7" t="n">
        <v>3700000</v>
      </c>
    </row>
    <row r="24">
      <c r="A24" s="4" t="inlineStr">
        <is>
          <t>Goodwill</t>
        </is>
      </c>
      <c r="C24" s="5" t="n">
        <v>23100000</v>
      </c>
      <c r="D24" s="5" t="n">
        <v>23100000</v>
      </c>
      <c r="E24" s="5" t="n">
        <v>23082000</v>
      </c>
    </row>
    <row r="25">
      <c r="A25" s="4" t="inlineStr">
        <is>
          <t>Identified intangible assets assumed</t>
        </is>
      </c>
      <c r="E25" s="7" t="n">
        <v>6958000</v>
      </c>
    </row>
    <row r="26">
      <c r="A26" s="4" t="inlineStr">
        <is>
          <t>FF Gene Biotech | Royalty-Free Technology</t>
        </is>
      </c>
    </row>
    <row r="27">
      <c r="A27" s="3" t="inlineStr">
        <is>
          <t>Business Acquisition [Line Items]</t>
        </is>
      </c>
    </row>
    <row r="28">
      <c r="A28" s="4" t="inlineStr">
        <is>
          <t>Identified intangible assets assumed</t>
        </is>
      </c>
      <c r="C28" s="7" t="n">
        <v>5700000</v>
      </c>
    </row>
    <row r="29">
      <c r="A29" s="4" t="inlineStr">
        <is>
          <t>Estimated amortization life of identified intangible assets assumed</t>
        </is>
      </c>
      <c r="C29" s="4" t="inlineStr">
        <is>
          <t>10 years</t>
        </is>
      </c>
    </row>
    <row r="30">
      <c r="A30" s="4" t="inlineStr">
        <is>
          <t>FF Gene Biotech | Customer Relationships</t>
        </is>
      </c>
    </row>
    <row r="31">
      <c r="A31" s="3" t="inlineStr">
        <is>
          <t>Business Acquisition [Line Items]</t>
        </is>
      </c>
    </row>
    <row r="32">
      <c r="A32" s="4" t="inlineStr">
        <is>
          <t>Identified intangible assets assumed</t>
        </is>
      </c>
      <c r="C32" s="7" t="n">
        <v>1200000</v>
      </c>
    </row>
    <row r="33">
      <c r="A33" s="4" t="inlineStr">
        <is>
          <t>Estimated amortization life of identified intangible assets assumed</t>
        </is>
      </c>
      <c r="C33" s="4" t="inlineStr">
        <is>
          <t>5 years</t>
        </is>
      </c>
    </row>
    <row r="34">
      <c r="A34" s="4" t="inlineStr">
        <is>
          <t>Cytometry Specialists, Inc</t>
        </is>
      </c>
    </row>
    <row r="35">
      <c r="A35" s="3" t="inlineStr">
        <is>
          <t>Business Acquisition [Line Items]</t>
        </is>
      </c>
    </row>
    <row r="36">
      <c r="A36" s="4" t="inlineStr">
        <is>
          <t>Purchase price for effective investment</t>
        </is>
      </c>
      <c r="B36" s="7" t="n">
        <v>53359000</v>
      </c>
    </row>
    <row r="37">
      <c r="A37" s="4" t="inlineStr">
        <is>
          <t>Goodwill</t>
        </is>
      </c>
      <c r="B37" s="5" t="n">
        <v>27484000</v>
      </c>
      <c r="D37" s="5" t="n">
        <v>27500000</v>
      </c>
    </row>
    <row r="38">
      <c r="A38" s="4" t="inlineStr">
        <is>
          <t>Identified intangible assets assumed</t>
        </is>
      </c>
      <c r="B38" s="7" t="n">
        <v>30540000</v>
      </c>
    </row>
    <row r="39">
      <c r="A39" s="4" t="inlineStr">
        <is>
          <t>Percentage of acquisition of outstanding equity</t>
        </is>
      </c>
      <c r="B39" s="4" t="inlineStr">
        <is>
          <t>100.00%</t>
        </is>
      </c>
    </row>
    <row r="40">
      <c r="A40" s="4" t="inlineStr">
        <is>
          <t>Undiscounted amounts required to pay under contingent consideration agreement, minimum</t>
        </is>
      </c>
      <c r="B40" s="7" t="n">
        <v>0</v>
      </c>
    </row>
    <row r="41">
      <c r="A41" s="4" t="inlineStr">
        <is>
          <t>Undiscounted amounts required to pay under contingent consideration agreement, maximum</t>
        </is>
      </c>
      <c r="B41" s="5" t="n">
        <v>10000000</v>
      </c>
    </row>
    <row r="42">
      <c r="A42" s="4" t="inlineStr">
        <is>
          <t>Fair value of the contingent consideration recognized</t>
        </is>
      </c>
      <c r="B42" s="5" t="n">
        <v>10000000</v>
      </c>
    </row>
    <row r="43">
      <c r="A43" s="4" t="inlineStr">
        <is>
          <t>Cytometry Specialists, Inc | Customer Relationships</t>
        </is>
      </c>
    </row>
    <row r="44">
      <c r="A44" s="3" t="inlineStr">
        <is>
          <t>Business Acquisition [Line Items]</t>
        </is>
      </c>
    </row>
    <row r="45">
      <c r="A45" s="4" t="inlineStr">
        <is>
          <t>Identified intangible assets assumed</t>
        </is>
      </c>
      <c r="B45" s="7" t="n">
        <v>27600000</v>
      </c>
    </row>
    <row r="46">
      <c r="A46" s="4" t="inlineStr">
        <is>
          <t>Estimated amortization life of identified intangible assets assumed</t>
        </is>
      </c>
      <c r="B46" s="4" t="inlineStr">
        <is>
          <t>12 years</t>
        </is>
      </c>
    </row>
    <row r="47">
      <c r="A47" s="4" t="inlineStr">
        <is>
          <t>Cytometry Specialists, Inc | Laboratory Information System Platform</t>
        </is>
      </c>
    </row>
    <row r="48">
      <c r="A48" s="3" t="inlineStr">
        <is>
          <t>Business Acquisition [Line Items]</t>
        </is>
      </c>
    </row>
    <row r="49">
      <c r="A49" s="4" t="inlineStr">
        <is>
          <t>Identified intangible assets assumed</t>
        </is>
      </c>
      <c r="B49" s="7" t="n">
        <v>1900000</v>
      </c>
    </row>
    <row r="50">
      <c r="A50" s="4" t="inlineStr">
        <is>
          <t>Estimated amortization life of identified intangible assets assumed</t>
        </is>
      </c>
      <c r="B50" s="4" t="inlineStr">
        <is>
          <t>5 years</t>
        </is>
      </c>
    </row>
    <row r="51">
      <c r="A51" s="4" t="inlineStr">
        <is>
          <t>Cytometry Specialists, Inc | Trade Name</t>
        </is>
      </c>
    </row>
    <row r="52">
      <c r="A52" s="3" t="inlineStr">
        <is>
          <t>Business Acquisition [Line Items]</t>
        </is>
      </c>
    </row>
    <row r="53">
      <c r="A53" s="4" t="inlineStr">
        <is>
          <t>Identified intangible assets assumed</t>
        </is>
      </c>
      <c r="B53" s="7" t="n">
        <v>1100000</v>
      </c>
    </row>
    <row r="54">
      <c r="A54" s="4" t="inlineStr">
        <is>
          <t>Estimated amortization life of identified intangible assets assumed</t>
        </is>
      </c>
      <c r="B54" s="4" t="inlineStr">
        <is>
          <t>10 years</t>
        </is>
      </c>
    </row>
    <row r="55">
      <c r="A55" s="4" t="inlineStr">
        <is>
          <t>Discount for Lack of Marketability | FF Gene Biotech</t>
        </is>
      </c>
    </row>
    <row r="56">
      <c r="A56" s="3" t="inlineStr">
        <is>
          <t>Business Acquisition [Line Items]</t>
        </is>
      </c>
    </row>
    <row r="57">
      <c r="A57" s="4" t="inlineStr">
        <is>
          <t>Business combination, measurement input</t>
        </is>
      </c>
      <c r="C57" s="10" t="n">
        <v>0.28</v>
      </c>
    </row>
    <row r="58">
      <c r="A58" s="4" t="inlineStr">
        <is>
          <t>Discount | FF Gene Biotech</t>
        </is>
      </c>
    </row>
    <row r="59">
      <c r="A59" s="3" t="inlineStr">
        <is>
          <t>Business Acquisition [Line Items]</t>
        </is>
      </c>
    </row>
    <row r="60">
      <c r="A60" s="4" t="inlineStr">
        <is>
          <t>Business combination, measurement input</t>
        </is>
      </c>
      <c r="C60" s="10" t="n">
        <v>0.35</v>
      </c>
    </row>
    <row r="61">
      <c r="A61" s="4" t="inlineStr">
        <is>
          <t>Discount Owed to Market Participant Acquisition Premium | FF Gene Biotech</t>
        </is>
      </c>
    </row>
    <row r="62">
      <c r="A62" s="3" t="inlineStr">
        <is>
          <t>Business Acquisition [Line Items]</t>
        </is>
      </c>
    </row>
    <row r="63">
      <c r="A63" s="4" t="inlineStr">
        <is>
          <t>Business combination, measurement input</t>
        </is>
      </c>
      <c r="C63" s="10" t="n">
        <v>0.1</v>
      </c>
    </row>
    <row r="64">
      <c r="A64" s="4" t="inlineStr">
        <is>
          <t>FF Gene Biotech</t>
        </is>
      </c>
    </row>
    <row r="65">
      <c r="A65" s="3" t="inlineStr">
        <is>
          <t>Business Acquisition [Line Items]</t>
        </is>
      </c>
    </row>
    <row r="66">
      <c r="A66" s="4" t="inlineStr">
        <is>
          <t>Equity interest to be made in joint venture</t>
        </is>
      </c>
      <c r="C66" s="4" t="inlineStr">
        <is>
          <t>30.00%</t>
        </is>
      </c>
    </row>
    <row r="67">
      <c r="A67" s="4" t="inlineStr">
        <is>
          <t>Xilong Scientific</t>
        </is>
      </c>
    </row>
    <row r="68">
      <c r="A68" s="3" t="inlineStr">
        <is>
          <t>Business Acquisition [Line Items]</t>
        </is>
      </c>
    </row>
    <row r="69">
      <c r="A69" s="4" t="inlineStr">
        <is>
          <t>Equity interest to be made in joint venture</t>
        </is>
      </c>
      <c r="E69" s="4" t="inlineStr">
        <is>
          <t>72.00%</t>
        </is>
      </c>
    </row>
    <row r="70">
      <c r="A70" s="4" t="inlineStr">
        <is>
          <t>General and Administrative</t>
        </is>
      </c>
    </row>
    <row r="71">
      <c r="A71" s="3" t="inlineStr">
        <is>
          <t>Business Acquisition [Line Items]</t>
        </is>
      </c>
    </row>
    <row r="72">
      <c r="A72" s="4" t="inlineStr">
        <is>
          <t>Acquisition related costs</t>
        </is>
      </c>
      <c r="D72" s="7" t="n">
        <v>28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Business Combinations - Summary of Consideration Paid and Amount of Assets Acquired and Liabilities Assumed (Details) - USD ($) $ in Thousands</t>
        </is>
      </c>
      <c r="B1" s="2" t="inlineStr">
        <is>
          <t>1 Months Ended</t>
        </is>
      </c>
    </row>
    <row r="2">
      <c r="B2" s="2" t="inlineStr">
        <is>
          <t>Aug. 31, 2021</t>
        </is>
      </c>
      <c r="C2" s="2" t="inlineStr">
        <is>
          <t>May 31, 2021</t>
        </is>
      </c>
      <c r="D2" s="2" t="inlineStr">
        <is>
          <t>Apr. 30, 2017</t>
        </is>
      </c>
      <c r="E2" s="2" t="inlineStr">
        <is>
          <t>Dec. 31, 2021</t>
        </is>
      </c>
    </row>
    <row r="3">
      <c r="A3" s="3" t="inlineStr">
        <is>
          <t>Recognized amounts of identifiable assets acquired and liabilities assumed</t>
        </is>
      </c>
    </row>
    <row r="4">
      <c r="A4" s="4" t="inlineStr">
        <is>
          <t>Goodwill</t>
        </is>
      </c>
      <c r="E4" s="7" t="n">
        <v>50897</v>
      </c>
    </row>
    <row r="5">
      <c r="A5" s="4" t="inlineStr">
        <is>
          <t>FF Gene Biotech</t>
        </is>
      </c>
    </row>
    <row r="6">
      <c r="A6" s="3" t="inlineStr">
        <is>
          <t>Considerations</t>
        </is>
      </c>
    </row>
    <row r="7">
      <c r="A7" s="4" t="inlineStr">
        <is>
          <t>Cash</t>
        </is>
      </c>
      <c r="C7" s="7" t="n">
        <v>18974</v>
      </c>
    </row>
    <row r="8">
      <c r="A8" s="4" t="inlineStr">
        <is>
          <t>Fair value of the Company’s 30% equity interest held before the business combination</t>
        </is>
      </c>
      <c r="C8" s="5" t="n">
        <v>3734</v>
      </c>
    </row>
    <row r="9">
      <c r="A9" s="4" t="inlineStr">
        <is>
          <t>Total Consideration and fair value of equity interest held before business combination</t>
        </is>
      </c>
      <c r="C9" s="5" t="n">
        <v>22708</v>
      </c>
    </row>
    <row r="10">
      <c r="A10" s="4" t="inlineStr">
        <is>
          <t>Considerations</t>
        </is>
      </c>
      <c r="D10" s="7" t="n">
        <v>19000</v>
      </c>
    </row>
    <row r="11">
      <c r="A11" s="3" t="inlineStr">
        <is>
          <t>Recognized amounts of identifiable assets acquired and liabilities assumed</t>
        </is>
      </c>
    </row>
    <row r="12">
      <c r="A12" s="4" t="inlineStr">
        <is>
          <t>Financial assets</t>
        </is>
      </c>
      <c r="C12" s="5" t="n">
        <v>3181</v>
      </c>
    </row>
    <row r="13">
      <c r="A13" s="4" t="inlineStr">
        <is>
          <t>Reagents and supplies</t>
        </is>
      </c>
      <c r="C13" s="5" t="n">
        <v>1288</v>
      </c>
    </row>
    <row r="14">
      <c r="A14" s="4" t="inlineStr">
        <is>
          <t>Fixed assets</t>
        </is>
      </c>
      <c r="C14" s="5" t="n">
        <v>3874</v>
      </c>
    </row>
    <row r="15">
      <c r="A15" s="4" t="inlineStr">
        <is>
          <t>Other tangible assets</t>
        </is>
      </c>
      <c r="C15" s="5" t="n">
        <v>944</v>
      </c>
    </row>
    <row r="16">
      <c r="A16" s="4" t="inlineStr">
        <is>
          <t>Identifiable intangible assets</t>
        </is>
      </c>
      <c r="C16" s="5" t="n">
        <v>6958</v>
      </c>
    </row>
    <row r="17">
      <c r="A17" s="4" t="inlineStr">
        <is>
          <t>Other current liabilities</t>
        </is>
      </c>
      <c r="C17" s="5" t="n">
        <v>-2585</v>
      </c>
    </row>
    <row r="18">
      <c r="A18" s="4" t="inlineStr">
        <is>
          <t>Notes payable</t>
        </is>
      </c>
      <c r="C18" s="5" t="n">
        <v>-5893</v>
      </c>
    </row>
    <row r="19">
      <c r="A19" s="4" t="inlineStr">
        <is>
          <t>Recognized amounts of identifiable assets acquired and liabilities assumed, net</t>
        </is>
      </c>
      <c r="C19" s="5" t="n">
        <v>7767</v>
      </c>
    </row>
    <row r="20">
      <c r="A20" s="4" t="inlineStr">
        <is>
          <t>Noncontrolling interest</t>
        </is>
      </c>
      <c r="C20" s="5" t="n">
        <v>-8141</v>
      </c>
      <c r="D20" s="5" t="n">
        <v>-8100</v>
      </c>
    </row>
    <row r="21">
      <c r="A21" s="4" t="inlineStr">
        <is>
          <t>Goodwill</t>
        </is>
      </c>
      <c r="C21" s="5" t="n">
        <v>23082</v>
      </c>
      <c r="D21" s="7" t="n">
        <v>23100</v>
      </c>
      <c r="E21" s="5" t="n">
        <v>23100</v>
      </c>
    </row>
    <row r="22">
      <c r="A22" s="4" t="inlineStr">
        <is>
          <t>Total</t>
        </is>
      </c>
      <c r="C22" s="7" t="n">
        <v>22708</v>
      </c>
    </row>
    <row r="23">
      <c r="A23" s="4" t="inlineStr">
        <is>
          <t>Cytometry Specialists, Inc</t>
        </is>
      </c>
    </row>
    <row r="24">
      <c r="A24" s="3" t="inlineStr">
        <is>
          <t>Considerations</t>
        </is>
      </c>
    </row>
    <row r="25">
      <c r="A25" s="4" t="inlineStr">
        <is>
          <t>Cash</t>
        </is>
      </c>
      <c r="B25" s="7" t="n">
        <v>43359</v>
      </c>
    </row>
    <row r="26">
      <c r="A26" s="4" t="inlineStr">
        <is>
          <t>Contingent consideration</t>
        </is>
      </c>
      <c r="B26" s="5" t="n">
        <v>10000</v>
      </c>
    </row>
    <row r="27">
      <c r="A27" s="4" t="inlineStr">
        <is>
          <t>Considerations</t>
        </is>
      </c>
      <c r="B27" s="5" t="n">
        <v>53359</v>
      </c>
    </row>
    <row r="28">
      <c r="A28" s="3" t="inlineStr">
        <is>
          <t>Recognized amounts of identifiable assets acquired and liabilities assumed</t>
        </is>
      </c>
    </row>
    <row r="29">
      <c r="A29" s="4" t="inlineStr">
        <is>
          <t>Debt-free net working capital</t>
        </is>
      </c>
      <c r="B29" s="5" t="n">
        <v>4270</v>
      </c>
    </row>
    <row r="30">
      <c r="A30" s="4" t="inlineStr">
        <is>
          <t>Fixed assets</t>
        </is>
      </c>
      <c r="B30" s="5" t="n">
        <v>6855</v>
      </c>
    </row>
    <row r="31">
      <c r="A31" s="4" t="inlineStr">
        <is>
          <t>ROU assets - operating</t>
        </is>
      </c>
      <c r="B31" s="5" t="n">
        <v>4988</v>
      </c>
    </row>
    <row r="32">
      <c r="A32" s="4" t="inlineStr">
        <is>
          <t>ROU assets - finance</t>
        </is>
      </c>
      <c r="B32" s="5" t="n">
        <v>49</v>
      </c>
    </row>
    <row r="33">
      <c r="A33" s="4" t="inlineStr">
        <is>
          <t>Other assets</t>
        </is>
      </c>
      <c r="B33" s="5" t="n">
        <v>160</v>
      </c>
    </row>
    <row r="34">
      <c r="A34" s="4" t="inlineStr">
        <is>
          <t>Identifiable intangible assets</t>
        </is>
      </c>
      <c r="B34" s="5" t="n">
        <v>30540</v>
      </c>
    </row>
    <row r="35">
      <c r="A35" s="4" t="inlineStr">
        <is>
          <t>Deferred tax liability</t>
        </is>
      </c>
      <c r="B35" s="5" t="n">
        <v>-9881</v>
      </c>
    </row>
    <row r="36">
      <c r="A36" s="4" t="inlineStr">
        <is>
          <t>Operating lease liabilities</t>
        </is>
      </c>
      <c r="B36" s="5" t="n">
        <v>-4988</v>
      </c>
    </row>
    <row r="37">
      <c r="A37" s="4" t="inlineStr">
        <is>
          <t>Finance lease liabilities</t>
        </is>
      </c>
      <c r="B37" s="5" t="n">
        <v>-49</v>
      </c>
    </row>
    <row r="38">
      <c r="A38" s="4" t="inlineStr">
        <is>
          <t>Other liabilities</t>
        </is>
      </c>
      <c r="B38" s="5" t="n">
        <v>-6069</v>
      </c>
    </row>
    <row r="39">
      <c r="A39" s="4" t="inlineStr">
        <is>
          <t>Recognized amounts of identifiable assets acquired and liabilities assumed, net</t>
        </is>
      </c>
      <c r="B39" s="5" t="n">
        <v>25875</v>
      </c>
    </row>
    <row r="40">
      <c r="A40" s="4" t="inlineStr">
        <is>
          <t>Goodwill</t>
        </is>
      </c>
      <c r="B40" s="5" t="n">
        <v>27484</v>
      </c>
      <c r="E40" s="7" t="n">
        <v>27500</v>
      </c>
    </row>
    <row r="41">
      <c r="A41" s="4" t="inlineStr">
        <is>
          <t>Total</t>
        </is>
      </c>
      <c r="B41" s="7" t="n">
        <v>533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Revenue and Operating Income or Loss (Details) $ in Thousands</t>
        </is>
      </c>
      <c r="B1" s="2" t="inlineStr">
        <is>
          <t>12 Months Ended</t>
        </is>
      </c>
    </row>
    <row r="2">
      <c r="B2" s="2" t="inlineStr">
        <is>
          <t>Dec. 31, 2021USD ($)</t>
        </is>
      </c>
    </row>
    <row r="3">
      <c r="A3" s="3" t="inlineStr">
        <is>
          <t>Business Acquisition [Line Items]</t>
        </is>
      </c>
    </row>
    <row r="4">
      <c r="A4" s="4" t="inlineStr">
        <is>
          <t>Net Sales</t>
        </is>
      </c>
      <c r="B4" s="7" t="n">
        <v>24022</v>
      </c>
    </row>
    <row r="5">
      <c r="A5" s="4" t="inlineStr">
        <is>
          <t>Operating Income (Loss)</t>
        </is>
      </c>
      <c r="B5" s="5" t="n">
        <v>-2756</v>
      </c>
    </row>
    <row r="6">
      <c r="A6" s="4" t="inlineStr">
        <is>
          <t>FF Gene Biotech</t>
        </is>
      </c>
    </row>
    <row r="7">
      <c r="A7" s="3" t="inlineStr">
        <is>
          <t>Business Acquisition [Line Items]</t>
        </is>
      </c>
    </row>
    <row r="8">
      <c r="A8" s="4" t="inlineStr">
        <is>
          <t>Net Sales</t>
        </is>
      </c>
      <c r="B8" s="5" t="n">
        <v>6632</v>
      </c>
    </row>
    <row r="9">
      <c r="A9" s="4" t="inlineStr">
        <is>
          <t>Operating Income (Loss)</t>
        </is>
      </c>
      <c r="B9" s="5" t="n">
        <v>-3894</v>
      </c>
    </row>
    <row r="10">
      <c r="A10" s="4" t="inlineStr">
        <is>
          <t>Cytometry Specialists, Inc</t>
        </is>
      </c>
    </row>
    <row r="11">
      <c r="A11" s="3" t="inlineStr">
        <is>
          <t>Business Acquisition [Line Items]</t>
        </is>
      </c>
    </row>
    <row r="12">
      <c r="A12" s="4" t="inlineStr">
        <is>
          <t>Net Sales</t>
        </is>
      </c>
      <c r="B12" s="5" t="n">
        <v>17390</v>
      </c>
    </row>
    <row r="13">
      <c r="A13" s="4" t="inlineStr">
        <is>
          <t>Operating Income (Loss)</t>
        </is>
      </c>
      <c r="B13" s="7" t="n">
        <v>11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 (loss) from consolidated operations</t>
        </is>
      </c>
      <c r="B4" s="7" t="n">
        <v>506239</v>
      </c>
      <c r="C4" s="7" t="n">
        <v>214310</v>
      </c>
      <c r="D4" s="7" t="n">
        <v>-411</v>
      </c>
    </row>
    <row r="5">
      <c r="A5" s="3" t="inlineStr">
        <is>
          <t>Adjustments to reconcile net income (loss) to net cash provided by operating activities:</t>
        </is>
      </c>
    </row>
    <row r="6">
      <c r="A6" s="4" t="inlineStr">
        <is>
          <t>Equity-based compensation</t>
        </is>
      </c>
      <c r="B6" s="5" t="n">
        <v>15882</v>
      </c>
      <c r="C6" s="5" t="n">
        <v>8157</v>
      </c>
      <c r="D6" s="5" t="n">
        <v>3209</v>
      </c>
    </row>
    <row r="7">
      <c r="A7" s="4" t="inlineStr">
        <is>
          <t>Depreciation and amortization</t>
        </is>
      </c>
      <c r="B7" s="5" t="n">
        <v>11004</v>
      </c>
      <c r="C7" s="5" t="n">
        <v>2962</v>
      </c>
      <c r="D7" s="5" t="n">
        <v>2107</v>
      </c>
    </row>
    <row r="8">
      <c r="A8" s="4" t="inlineStr">
        <is>
          <t>Noncash lease expense</t>
        </is>
      </c>
      <c r="B8" s="5" t="n">
        <v>1154</v>
      </c>
      <c r="C8" s="5" t="n">
        <v>409</v>
      </c>
      <c r="D8" s="5" t="n">
        <v>413</v>
      </c>
    </row>
    <row r="9">
      <c r="A9" s="4" t="inlineStr">
        <is>
          <t>Loss on disposal of fixed asset</t>
        </is>
      </c>
      <c r="B9" s="5" t="n">
        <v>850</v>
      </c>
      <c r="C9" s="5" t="n">
        <v>672</v>
      </c>
      <c r="D9" s="5" t="n">
        <v>11</v>
      </c>
    </row>
    <row r="10">
      <c r="A10" s="4" t="inlineStr">
        <is>
          <t>Amortization of premium of marketable securities</t>
        </is>
      </c>
      <c r="B10" s="5" t="n">
        <v>7596</v>
      </c>
      <c r="C10" s="5" t="n">
        <v>857</v>
      </c>
      <c r="D10" s="5" t="n">
        <v>106</v>
      </c>
    </row>
    <row r="11">
      <c r="A11" s="4" t="inlineStr">
        <is>
          <t>Provision for credit losses</t>
        </is>
      </c>
      <c r="B11" s="5" t="n">
        <v>8931</v>
      </c>
      <c r="C11" s="5" t="n">
        <v>1170</v>
      </c>
      <c r="D11" s="5" t="n">
        <v>189</v>
      </c>
    </row>
    <row r="12">
      <c r="A12" s="4" t="inlineStr">
        <is>
          <t>Deferred taxes</t>
        </is>
      </c>
      <c r="B12" s="5" t="n">
        <v>-8188</v>
      </c>
      <c r="C12" s="5" t="n">
        <v>-1775</v>
      </c>
      <c r="D12" s="5" t="n">
        <v>-21</v>
      </c>
    </row>
    <row r="13">
      <c r="A13" s="4" t="inlineStr">
        <is>
          <t>Unrecognized tax benefits</t>
        </is>
      </c>
      <c r="B13" s="5" t="n">
        <v>348</v>
      </c>
      <c r="C13" s="5" t="n">
        <v>377</v>
      </c>
    </row>
    <row r="14">
      <c r="A14" s="4" t="inlineStr">
        <is>
          <t>Net loss on marketable securities</t>
        </is>
      </c>
      <c r="B14" s="5" t="n">
        <v>1186</v>
      </c>
      <c r="C14" s="5" t="n">
        <v>90</v>
      </c>
    </row>
    <row r="15">
      <c r="A15" s="4" t="inlineStr">
        <is>
          <t>Equity loss in investee</t>
        </is>
      </c>
      <c r="C15" s="5" t="n">
        <v>488</v>
      </c>
      <c r="D15" s="5" t="n">
        <v>777</v>
      </c>
    </row>
    <row r="16">
      <c r="A16" s="4" t="inlineStr">
        <is>
          <t>(Gain) loss in equity-method investments</t>
        </is>
      </c>
      <c r="B16" s="5" t="n">
        <v>-3734</v>
      </c>
      <c r="C16" s="5" t="n">
        <v>4354</v>
      </c>
    </row>
    <row r="17">
      <c r="A17" s="4" t="inlineStr">
        <is>
          <t>Other</t>
        </is>
      </c>
      <c r="B17" s="5" t="n">
        <v>-15</v>
      </c>
      <c r="C17" s="5" t="n">
        <v>8</v>
      </c>
      <c r="D17" s="5" t="n">
        <v>52</v>
      </c>
    </row>
    <row r="18">
      <c r="A18" s="3" t="inlineStr">
        <is>
          <t>Changes in operating assets and liabilities:</t>
        </is>
      </c>
    </row>
    <row r="19">
      <c r="A19" s="4" t="inlineStr">
        <is>
          <t>Accounts receivable</t>
        </is>
      </c>
      <c r="B19" s="5" t="n">
        <v>42300</v>
      </c>
      <c r="C19" s="5" t="n">
        <v>-178480</v>
      </c>
      <c r="D19" s="5" t="n">
        <v>-839</v>
      </c>
    </row>
    <row r="20">
      <c r="A20" s="4" t="inlineStr">
        <is>
          <t>Other current and long-term assets</t>
        </is>
      </c>
      <c r="B20" s="5" t="n">
        <v>7804</v>
      </c>
      <c r="C20" s="5" t="n">
        <v>-21149</v>
      </c>
      <c r="D20" s="5" t="n">
        <v>374</v>
      </c>
    </row>
    <row r="21">
      <c r="A21" s="4" t="inlineStr">
        <is>
          <t>Accounts payable</t>
        </is>
      </c>
      <c r="B21" s="5" t="n">
        <v>-12206</v>
      </c>
      <c r="C21" s="5" t="n">
        <v>22617</v>
      </c>
      <c r="D21" s="5" t="n">
        <v>-329</v>
      </c>
    </row>
    <row r="22">
      <c r="A22" s="4" t="inlineStr">
        <is>
          <t>Accrued liabilities and other liabilities</t>
        </is>
      </c>
      <c r="B22" s="5" t="n">
        <v>13081</v>
      </c>
      <c r="C22" s="5" t="n">
        <v>32655</v>
      </c>
      <c r="D22" s="5" t="n">
        <v>264</v>
      </c>
    </row>
    <row r="23">
      <c r="A23" s="4" t="inlineStr">
        <is>
          <t>Income tax payable</t>
        </is>
      </c>
      <c r="B23" s="5" t="n">
        <v>-52532</v>
      </c>
      <c r="C23" s="5" t="n">
        <v>53295</v>
      </c>
      <c r="D23" s="5" t="n">
        <v>24</v>
      </c>
    </row>
    <row r="24">
      <c r="A24" s="4" t="inlineStr">
        <is>
          <t>Operating and finance lease liabilities</t>
        </is>
      </c>
      <c r="B24" s="5" t="n">
        <v>-1123</v>
      </c>
      <c r="C24" s="5" t="n">
        <v>-389</v>
      </c>
      <c r="D24" s="5" t="n">
        <v>-409</v>
      </c>
    </row>
    <row r="25">
      <c r="A25" s="4" t="inlineStr">
        <is>
          <t>Net cash provided by operating activities</t>
        </is>
      </c>
      <c r="B25" s="5" t="n">
        <v>538577</v>
      </c>
      <c r="C25" s="5" t="n">
        <v>140628</v>
      </c>
      <c r="D25" s="5" t="n">
        <v>5517</v>
      </c>
    </row>
    <row r="26">
      <c r="A26" s="3" t="inlineStr">
        <is>
          <t>Cash flow from investing activities:</t>
        </is>
      </c>
    </row>
    <row r="27">
      <c r="A27" s="4" t="inlineStr">
        <is>
          <t>Purchases of fixed assets</t>
        </is>
      </c>
      <c r="B27" s="5" t="n">
        <v>-23812</v>
      </c>
      <c r="C27" s="5" t="n">
        <v>-35130</v>
      </c>
      <c r="D27" s="5" t="n">
        <v>-1182</v>
      </c>
    </row>
    <row r="28">
      <c r="A28" s="4" t="inlineStr">
        <is>
          <t>Purchases of intangible assets</t>
        </is>
      </c>
      <c r="B28" s="5" t="n">
        <v>-32</v>
      </c>
    </row>
    <row r="29">
      <c r="A29" s="4" t="inlineStr">
        <is>
          <t>Proceeds from sale of fixed assets</t>
        </is>
      </c>
      <c r="B29" s="5" t="n">
        <v>63</v>
      </c>
      <c r="C29" s="5" t="n">
        <v>8</v>
      </c>
    </row>
    <row r="30">
      <c r="A30" s="4" t="inlineStr">
        <is>
          <t>Purchase of marketable securities</t>
        </is>
      </c>
      <c r="B30" s="5" t="n">
        <v>-710490</v>
      </c>
      <c r="C30" s="5" t="n">
        <v>-324359</v>
      </c>
      <c r="D30" s="5" t="n">
        <v>-52077</v>
      </c>
    </row>
    <row r="31">
      <c r="A31" s="4" t="inlineStr">
        <is>
          <t>Purchase of redeemable preferred stock</t>
        </is>
      </c>
      <c r="B31" s="5" t="n">
        <v>-20000</v>
      </c>
    </row>
    <row r="32">
      <c r="A32" s="4" t="inlineStr">
        <is>
          <t>Maturities of marketable securities</t>
        </is>
      </c>
      <c r="B32" s="5" t="n">
        <v>83842</v>
      </c>
      <c r="C32" s="5" t="n">
        <v>19919</v>
      </c>
      <c r="D32" s="5" t="n">
        <v>24350</v>
      </c>
    </row>
    <row r="33">
      <c r="A33" s="4" t="inlineStr">
        <is>
          <t>Proceeds from sale of marketable securities</t>
        </is>
      </c>
      <c r="B33" s="5" t="n">
        <v>185749</v>
      </c>
      <c r="C33" s="5" t="n">
        <v>17095</v>
      </c>
    </row>
    <row r="34">
      <c r="A34" s="4" t="inlineStr">
        <is>
          <t>Acquisition of businesses, net of cash acquired</t>
        </is>
      </c>
      <c r="B34" s="5" t="n">
        <v>-61868</v>
      </c>
    </row>
    <row r="35">
      <c r="A35" s="4" t="inlineStr">
        <is>
          <t>Investment in equity-method investees</t>
        </is>
      </c>
      <c r="C35" s="5" t="n">
        <v>-3971</v>
      </c>
      <c r="D35" s="5" t="n">
        <v>-137</v>
      </c>
    </row>
    <row r="36">
      <c r="A36" s="4" t="inlineStr">
        <is>
          <t>Net cash used in investing activities</t>
        </is>
      </c>
      <c r="B36" s="5" t="n">
        <v>-546548</v>
      </c>
      <c r="C36" s="5" t="n">
        <v>-326438</v>
      </c>
      <c r="D36" s="5" t="n">
        <v>-29046</v>
      </c>
    </row>
    <row r="37">
      <c r="A37" s="3" t="inlineStr">
        <is>
          <t>Cash flow from financing activities:</t>
        </is>
      </c>
    </row>
    <row r="38">
      <c r="A38" s="4" t="inlineStr">
        <is>
          <t>Proceeds from public offerings of common stock, net of issuance costs</t>
        </is>
      </c>
      <c r="B38" s="5" t="n">
        <v>89475</v>
      </c>
      <c r="C38" s="5" t="n">
        <v>246190</v>
      </c>
      <c r="D38" s="5" t="n">
        <v>28758</v>
      </c>
    </row>
    <row r="39">
      <c r="A39" s="4" t="inlineStr">
        <is>
          <t>Proceeds from noncontrolling interest</t>
        </is>
      </c>
      <c r="B39" s="5" t="n">
        <v>10</v>
      </c>
    </row>
    <row r="40">
      <c r="A40" s="4" t="inlineStr">
        <is>
          <t>Proceeds from exercise of stock options</t>
        </is>
      </c>
      <c r="B40" s="5" t="n">
        <v>86</v>
      </c>
      <c r="C40" s="5" t="n">
        <v>104</v>
      </c>
      <c r="D40" s="5" t="n">
        <v>38</v>
      </c>
    </row>
    <row r="41">
      <c r="A41" s="4" t="inlineStr">
        <is>
          <t>Principal paid for finance lease</t>
        </is>
      </c>
      <c r="B41" s="5" t="n">
        <v>-7</v>
      </c>
    </row>
    <row r="42">
      <c r="A42" s="4" t="inlineStr">
        <is>
          <t>Common stock withholding for employee tax obligations</t>
        </is>
      </c>
      <c r="B42" s="5" t="n">
        <v>-4155</v>
      </c>
      <c r="C42" s="5" t="n">
        <v>-62</v>
      </c>
      <c r="D42" s="5" t="n">
        <v>-21</v>
      </c>
    </row>
    <row r="43">
      <c r="A43" s="4" t="inlineStr">
        <is>
          <t>Borrowing under margin account</t>
        </is>
      </c>
      <c r="C43" s="5" t="n">
        <v>15019</v>
      </c>
    </row>
    <row r="44">
      <c r="A44" s="4" t="inlineStr">
        <is>
          <t>Net cash provided by financing activities</t>
        </is>
      </c>
      <c r="B44" s="5" t="n">
        <v>85405</v>
      </c>
      <c r="C44" s="5" t="n">
        <v>261251</v>
      </c>
      <c r="D44" s="5" t="n">
        <v>28775</v>
      </c>
    </row>
    <row r="45">
      <c r="A45" s="4" t="inlineStr">
        <is>
          <t>Repayment of notes payable</t>
        </is>
      </c>
      <c r="B45" s="5" t="n">
        <v>-4</v>
      </c>
    </row>
    <row r="46">
      <c r="A46" s="4" t="inlineStr">
        <is>
          <t>Effect of exchange rate changes on cash and cash equivalents</t>
        </is>
      </c>
      <c r="B46" s="5" t="n">
        <v>34</v>
      </c>
      <c r="C46" s="5" t="n">
        <v>20</v>
      </c>
      <c r="D46" s="5" t="n">
        <v>-17</v>
      </c>
    </row>
    <row r="47">
      <c r="A47" s="4" t="inlineStr">
        <is>
          <t>Net increase in cash and cash equivalents</t>
        </is>
      </c>
      <c r="B47" s="5" t="n">
        <v>77468</v>
      </c>
      <c r="C47" s="5" t="n">
        <v>75461</v>
      </c>
      <c r="D47" s="5" t="n">
        <v>5229</v>
      </c>
    </row>
    <row r="48">
      <c r="A48" s="4" t="inlineStr">
        <is>
          <t>Cash and cash equivalents at beginning of period</t>
        </is>
      </c>
      <c r="B48" s="5" t="n">
        <v>87426</v>
      </c>
      <c r="C48" s="5" t="n">
        <v>11965</v>
      </c>
      <c r="D48" s="5" t="n">
        <v>6736</v>
      </c>
    </row>
    <row r="49">
      <c r="A49" s="4" t="inlineStr">
        <is>
          <t>Cash and cash equivalents at end of period</t>
        </is>
      </c>
      <c r="B49" s="5" t="n">
        <v>164894</v>
      </c>
      <c r="C49" s="5" t="n">
        <v>87426</v>
      </c>
      <c r="D49" s="5" t="n">
        <v>11965</v>
      </c>
    </row>
    <row r="50">
      <c r="A50" s="3" t="inlineStr">
        <is>
          <t>Supplemental disclosures of cash flow information:</t>
        </is>
      </c>
    </row>
    <row r="51">
      <c r="A51" s="4" t="inlineStr">
        <is>
          <t>Income taxes paid</t>
        </is>
      </c>
      <c r="B51" s="5" t="n">
        <v>237069</v>
      </c>
      <c r="C51" s="5" t="n">
        <v>20612</v>
      </c>
      <c r="D51" s="5" t="n">
        <v>20</v>
      </c>
    </row>
    <row r="52">
      <c r="A52" s="3" t="inlineStr">
        <is>
          <t>Supplemental disclosures of non-cash investing and financing activities:</t>
        </is>
      </c>
    </row>
    <row r="53">
      <c r="A53" s="4" t="inlineStr">
        <is>
          <t>Contingent consideration for business acquisition included in current liabilities</t>
        </is>
      </c>
      <c r="B53" s="5" t="n">
        <v>10000</v>
      </c>
    </row>
    <row r="54">
      <c r="A54" s="4" t="inlineStr">
        <is>
          <t>Purchases of fixed assets in accounts payable</t>
        </is>
      </c>
      <c r="B54" s="5" t="n">
        <v>1075</v>
      </c>
      <c r="C54" s="5" t="n">
        <v>3402</v>
      </c>
      <c r="D54" s="5" t="n">
        <v>557</v>
      </c>
    </row>
    <row r="55">
      <c r="A55" s="4" t="inlineStr">
        <is>
          <t>Operating lease right-of-use assets obtained in exchange for lease liabilities</t>
        </is>
      </c>
      <c r="B55" s="5" t="n">
        <v>1797</v>
      </c>
      <c r="C55" s="5" t="n">
        <v>402</v>
      </c>
      <c r="D55" s="5" t="n">
        <v>110</v>
      </c>
    </row>
    <row r="56">
      <c r="A56" s="4" t="inlineStr">
        <is>
          <t>Operating lease right-of-use assets reduced due to lease modification or termination</t>
        </is>
      </c>
      <c r="B56" s="5" t="n">
        <v>399</v>
      </c>
      <c r="C56" s="5" t="n">
        <v>1853</v>
      </c>
    </row>
    <row r="57">
      <c r="A57" s="4" t="inlineStr">
        <is>
          <t>Public offerings proceeds in other receivable included in other current assets</t>
        </is>
      </c>
      <c r="C57" s="5" t="n">
        <v>17799</v>
      </c>
    </row>
    <row r="58">
      <c r="A58" s="4" t="inlineStr">
        <is>
          <t>Finance lease right-of-use assets obtained in exchange for lease liabilities</t>
        </is>
      </c>
      <c r="B58" s="5" t="n">
        <v>1693</v>
      </c>
    </row>
    <row r="59">
      <c r="A59" s="4" t="inlineStr">
        <is>
          <t>Public offerings costs included in accounts payable</t>
        </is>
      </c>
      <c r="B59" s="7" t="n">
        <v>5</v>
      </c>
      <c r="C59" s="7" t="n">
        <v>359</v>
      </c>
      <c r="D59" s="7" t="n">
        <v>1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Equity Distribution Agreements - Additional Information (Details) - Common Stock - USD ($)</t>
        </is>
      </c>
      <c r="B1" s="2" t="inlineStr">
        <is>
          <t>1 Months Ended</t>
        </is>
      </c>
      <c r="D1" s="2" t="inlineStr">
        <is>
          <t>12 Months Ended</t>
        </is>
      </c>
    </row>
    <row r="2">
      <c r="B2" s="2" t="inlineStr">
        <is>
          <t>Nov. 30, 2020</t>
        </is>
      </c>
      <c r="C2" s="2" t="inlineStr">
        <is>
          <t>Sep. 30, 2020</t>
        </is>
      </c>
      <c r="D2" s="2" t="inlineStr">
        <is>
          <t>Dec. 31, 2021</t>
        </is>
      </c>
      <c r="E2" s="2" t="inlineStr">
        <is>
          <t>Dec. 31, 2020</t>
        </is>
      </c>
      <c r="F2" s="2" t="inlineStr">
        <is>
          <t>Dec. 31, 2019</t>
        </is>
      </c>
    </row>
    <row r="3">
      <c r="A3" s="4" t="inlineStr">
        <is>
          <t>2019 Equity Distribution Agreement</t>
        </is>
      </c>
    </row>
    <row r="4">
      <c r="A4" s="3" t="inlineStr">
        <is>
          <t>Equity Distribution Agreements [Line Items]</t>
        </is>
      </c>
    </row>
    <row r="5">
      <c r="A5" s="4" t="inlineStr">
        <is>
          <t>Number of shares sold</t>
        </is>
      </c>
      <c r="E5" s="5" t="n">
        <v>1100000</v>
      </c>
      <c r="F5" s="5" t="n">
        <v>104000</v>
      </c>
    </row>
    <row r="6">
      <c r="A6" s="4" t="inlineStr">
        <is>
          <t>Sale of stock, weighted average net selling price per share</t>
        </is>
      </c>
      <c r="E6" s="9" t="n">
        <v>38.5</v>
      </c>
      <c r="F6" s="9" t="n">
        <v>9.369999999999999</v>
      </c>
    </row>
    <row r="7">
      <c r="A7" s="4" t="inlineStr">
        <is>
          <t>Net proceeds from sale of stock</t>
        </is>
      </c>
      <c r="E7" s="7" t="n">
        <v>42700000</v>
      </c>
      <c r="F7" s="7" t="n">
        <v>979000</v>
      </c>
    </row>
    <row r="8">
      <c r="A8" s="4" t="inlineStr">
        <is>
          <t>September 2020 Equity Distribution Agreement</t>
        </is>
      </c>
    </row>
    <row r="9">
      <c r="A9" s="3" t="inlineStr">
        <is>
          <t>Equity Distribution Agreements [Line Items]</t>
        </is>
      </c>
    </row>
    <row r="10">
      <c r="A10" s="4" t="inlineStr">
        <is>
          <t>Number of shares sold</t>
        </is>
      </c>
      <c r="C10" s="5" t="n">
        <v>2800000</v>
      </c>
    </row>
    <row r="11">
      <c r="A11" s="4" t="inlineStr">
        <is>
          <t>Sale of stock, weighted average net selling price per share</t>
        </is>
      </c>
      <c r="C11" s="9" t="n">
        <v>42.9</v>
      </c>
    </row>
    <row r="12">
      <c r="A12" s="4" t="inlineStr">
        <is>
          <t>Net proceeds from sale of stock</t>
        </is>
      </c>
      <c r="C12" s="7" t="n">
        <v>122100000</v>
      </c>
    </row>
    <row r="13">
      <c r="A13" s="4" t="inlineStr">
        <is>
          <t>November 2020 Equity Distribution Agreement</t>
        </is>
      </c>
    </row>
    <row r="14">
      <c r="A14" s="3" t="inlineStr">
        <is>
          <t>Equity Distribution Agreements [Line Items]</t>
        </is>
      </c>
    </row>
    <row r="15">
      <c r="A15" s="4" t="inlineStr">
        <is>
          <t>Number of shares sold</t>
        </is>
      </c>
      <c r="D15" s="5" t="n">
        <v>1100000</v>
      </c>
      <c r="E15" s="5" t="n">
        <v>2000000</v>
      </c>
    </row>
    <row r="16">
      <c r="A16" s="4" t="inlineStr">
        <is>
          <t>Sale of stock, weighted average net selling price per share</t>
        </is>
      </c>
      <c r="D16" s="9" t="n">
        <v>64.83</v>
      </c>
      <c r="E16" s="9" t="n">
        <v>48.7</v>
      </c>
    </row>
    <row r="17">
      <c r="A17" s="4" t="inlineStr">
        <is>
          <t>Net proceeds from sale of stock</t>
        </is>
      </c>
      <c r="D17" s="7" t="n">
        <v>72000000</v>
      </c>
      <c r="E17" s="7" t="n">
        <v>99100000</v>
      </c>
    </row>
    <row r="18">
      <c r="A18" s="4" t="inlineStr">
        <is>
          <t>November 2020 Equity Distribution Agreement | Maximum</t>
        </is>
      </c>
    </row>
    <row r="19">
      <c r="A19" s="3" t="inlineStr">
        <is>
          <t>Equity Distribution Agreements [Line Items]</t>
        </is>
      </c>
    </row>
    <row r="20">
      <c r="A20" s="4" t="inlineStr">
        <is>
          <t>Aggregate offering price</t>
        </is>
      </c>
      <c r="B20" s="7" t="n">
        <v>175000000</v>
      </c>
    </row>
    <row r="21">
      <c r="A21" s="4" t="inlineStr">
        <is>
          <t>Percentage of commission to be paid from gross proceeds</t>
        </is>
      </c>
      <c r="B21" s="4" t="inlineStr">
        <is>
          <t>3.00%</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ies of Goodwill and Intangible Assets (Details) $ in Thousands</t>
        </is>
      </c>
      <c r="B1" s="2" t="inlineStr">
        <is>
          <t>12 Months Ended</t>
        </is>
      </c>
    </row>
    <row r="2">
      <c r="B2" s="2" t="inlineStr">
        <is>
          <t>Dec. 31, 2021USD ($)</t>
        </is>
      </c>
    </row>
    <row r="3">
      <c r="A3" s="3" t="inlineStr">
        <is>
          <t>Goodwill And Intangible Assets [Line Items]</t>
        </is>
      </c>
    </row>
    <row r="4">
      <c r="A4" s="4" t="inlineStr">
        <is>
          <t>Goodwill</t>
        </is>
      </c>
      <c r="B4" s="7" t="n">
        <v>50897</v>
      </c>
    </row>
    <row r="5">
      <c r="A5" s="4" t="inlineStr">
        <is>
          <t>Acquisitions-related intangibles, net</t>
        </is>
      </c>
      <c r="B5" s="5" t="n">
        <v>35914</v>
      </c>
    </row>
    <row r="6">
      <c r="A6" s="4" t="inlineStr">
        <is>
          <t>Total intangible assets, net</t>
        </is>
      </c>
      <c r="B6" s="5" t="n">
        <v>35914</v>
      </c>
    </row>
    <row r="7">
      <c r="A7" s="4" t="inlineStr">
        <is>
          <t>Royalty-Free Technology</t>
        </is>
      </c>
    </row>
    <row r="8">
      <c r="A8" s="3" t="inlineStr">
        <is>
          <t>Goodwill And Intangible Assets [Line Items]</t>
        </is>
      </c>
    </row>
    <row r="9">
      <c r="A9" s="4" t="inlineStr">
        <is>
          <t>Acquisitions-related intangibles, gross</t>
        </is>
      </c>
      <c r="B9" s="5" t="n">
        <v>5803</v>
      </c>
    </row>
    <row r="10">
      <c r="A10" s="4" t="inlineStr">
        <is>
          <t>Less: accumulated amortization</t>
        </is>
      </c>
      <c r="B10" s="5" t="n">
        <v>-387</v>
      </c>
    </row>
    <row r="11">
      <c r="A11" s="4" t="inlineStr">
        <is>
          <t>Acquisitions-related intangibles, net</t>
        </is>
      </c>
      <c r="B11" s="7" t="n">
        <v>5416</v>
      </c>
    </row>
    <row r="12">
      <c r="A12" s="4" t="inlineStr">
        <is>
          <t>Weighted-Average Amortization Period</t>
        </is>
      </c>
      <c r="B12" s="4" t="inlineStr">
        <is>
          <t>10 years</t>
        </is>
      </c>
    </row>
    <row r="13">
      <c r="A13" s="4" t="inlineStr">
        <is>
          <t>Customer Relationships</t>
        </is>
      </c>
    </row>
    <row r="14">
      <c r="A14" s="3" t="inlineStr">
        <is>
          <t>Goodwill And Intangible Assets [Line Items]</t>
        </is>
      </c>
    </row>
    <row r="15">
      <c r="A15" s="4" t="inlineStr">
        <is>
          <t>Acquisitions-related intangibles, gross</t>
        </is>
      </c>
      <c r="B15" s="7" t="n">
        <v>28845</v>
      </c>
    </row>
    <row r="16">
      <c r="A16" s="4" t="inlineStr">
        <is>
          <t>Less: accumulated amortization</t>
        </is>
      </c>
      <c r="B16" s="5" t="n">
        <v>-1125</v>
      </c>
    </row>
    <row r="17">
      <c r="A17" s="4" t="inlineStr">
        <is>
          <t>Acquisitions-related intangibles, net</t>
        </is>
      </c>
      <c r="B17" s="7" t="n">
        <v>27720</v>
      </c>
    </row>
    <row r="18">
      <c r="A18" s="4" t="inlineStr">
        <is>
          <t>Weighted-Average Amortization Period</t>
        </is>
      </c>
      <c r="B18" s="4" t="inlineStr">
        <is>
          <t>12 years</t>
        </is>
      </c>
    </row>
    <row r="19">
      <c r="A19" s="4" t="inlineStr">
        <is>
          <t>Trade Name</t>
        </is>
      </c>
    </row>
    <row r="20">
      <c r="A20" s="3" t="inlineStr">
        <is>
          <t>Goodwill And Intangible Assets [Line Items]</t>
        </is>
      </c>
    </row>
    <row r="21">
      <c r="A21" s="4" t="inlineStr">
        <is>
          <t>Acquisitions-related intangibles, gross</t>
        </is>
      </c>
      <c r="B21" s="7" t="n">
        <v>1090</v>
      </c>
    </row>
    <row r="22">
      <c r="A22" s="4" t="inlineStr">
        <is>
          <t>Less: accumulated amortization</t>
        </is>
      </c>
      <c r="B22" s="5" t="n">
        <v>-45</v>
      </c>
    </row>
    <row r="23">
      <c r="A23" s="4" t="inlineStr">
        <is>
          <t>Acquisitions-related intangibles, net</t>
        </is>
      </c>
      <c r="B23" s="7" t="n">
        <v>1045</v>
      </c>
    </row>
    <row r="24">
      <c r="A24" s="4" t="inlineStr">
        <is>
          <t>Weighted-Average Amortization Period</t>
        </is>
      </c>
      <c r="B24" s="4" t="inlineStr">
        <is>
          <t>10 years</t>
        </is>
      </c>
    </row>
    <row r="25">
      <c r="A25" s="4" t="inlineStr">
        <is>
          <t>Laboratory Information System Platform</t>
        </is>
      </c>
    </row>
    <row r="26">
      <c r="A26" s="3" t="inlineStr">
        <is>
          <t>Goodwill And Intangible Assets [Line Items]</t>
        </is>
      </c>
    </row>
    <row r="27">
      <c r="A27" s="4" t="inlineStr">
        <is>
          <t>Acquisitions-related intangibles, gross</t>
        </is>
      </c>
      <c r="B27" s="7" t="n">
        <v>1860</v>
      </c>
    </row>
    <row r="28">
      <c r="A28" s="4" t="inlineStr">
        <is>
          <t>Less: accumulated amortization</t>
        </is>
      </c>
      <c r="B28" s="5" t="n">
        <v>-155</v>
      </c>
    </row>
    <row r="29">
      <c r="A29" s="4" t="inlineStr">
        <is>
          <t>Acquisitions-related intangibles, net</t>
        </is>
      </c>
      <c r="B29" s="7" t="n">
        <v>1705</v>
      </c>
    </row>
    <row r="30">
      <c r="A30" s="4" t="inlineStr">
        <is>
          <t>Weighted-Average Amortization Period</t>
        </is>
      </c>
      <c r="B30" s="4" t="inlineStr">
        <is>
          <t>5 years</t>
        </is>
      </c>
    </row>
    <row r="31">
      <c r="A31" s="4" t="inlineStr">
        <is>
          <t>Purchased Patent</t>
        </is>
      </c>
    </row>
    <row r="32">
      <c r="A32" s="3" t="inlineStr">
        <is>
          <t>Goodwill And Intangible Assets [Line Items]</t>
        </is>
      </c>
    </row>
    <row r="33">
      <c r="A33" s="4" t="inlineStr">
        <is>
          <t>Acquisitions-related intangibles, gross</t>
        </is>
      </c>
      <c r="B33" s="7" t="n">
        <v>31</v>
      </c>
    </row>
    <row r="34">
      <c r="A34" s="4" t="inlineStr">
        <is>
          <t>Less: accumulated amortization</t>
        </is>
      </c>
      <c r="B34" s="5" t="n">
        <v>-3</v>
      </c>
    </row>
    <row r="35">
      <c r="A35" s="4" t="inlineStr">
        <is>
          <t>Acquisitions-related intangibles, net</t>
        </is>
      </c>
      <c r="B35" s="7" t="n">
        <v>28</v>
      </c>
    </row>
    <row r="36">
      <c r="A36" s="4" t="inlineStr">
        <is>
          <t>Weighted-Average Amortization Period</t>
        </is>
      </c>
      <c r="B36"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oodwill and Intangible Assets - Additional Information (Details) - USD ($) $ in Thousands</t>
        </is>
      </c>
      <c r="B1" s="2" t="inlineStr">
        <is>
          <t>12 Months Ended</t>
        </is>
      </c>
    </row>
    <row r="2">
      <c r="B2" s="2" t="inlineStr">
        <is>
          <t>Dec. 31, 2021</t>
        </is>
      </c>
      <c r="C2" s="2" t="inlineStr">
        <is>
          <t>Aug. 31, 2021</t>
        </is>
      </c>
      <c r="D2" s="2" t="inlineStr">
        <is>
          <t>May 31, 2021</t>
        </is>
      </c>
      <c r="E2" s="2" t="inlineStr">
        <is>
          <t>Apr. 30, 2017</t>
        </is>
      </c>
    </row>
    <row r="3">
      <c r="A3" s="3" t="inlineStr">
        <is>
          <t>Goodwill And Intangible Assets [Line Items]</t>
        </is>
      </c>
    </row>
    <row r="4">
      <c r="A4" s="4" t="inlineStr">
        <is>
          <t>Goodwill</t>
        </is>
      </c>
      <c r="B4" s="7" t="n">
        <v>50897</v>
      </c>
    </row>
    <row r="5">
      <c r="A5" s="4" t="inlineStr">
        <is>
          <t>Purchased Patent</t>
        </is>
      </c>
    </row>
    <row r="6">
      <c r="A6" s="3" t="inlineStr">
        <is>
          <t>Goodwill And Intangible Assets [Line Items]</t>
        </is>
      </c>
    </row>
    <row r="7">
      <c r="A7" s="4" t="inlineStr">
        <is>
          <t>Intangibles</t>
        </is>
      </c>
      <c r="B7" s="7" t="n">
        <v>31</v>
      </c>
    </row>
    <row r="8">
      <c r="A8" s="4" t="inlineStr">
        <is>
          <t>Estimated amortization life of identified intangible assets assumed</t>
        </is>
      </c>
      <c r="B8" s="4" t="inlineStr">
        <is>
          <t>10 years</t>
        </is>
      </c>
    </row>
    <row r="9">
      <c r="A9" s="4" t="inlineStr">
        <is>
          <t>FF Gene Biotech</t>
        </is>
      </c>
    </row>
    <row r="10">
      <c r="A10" s="3" t="inlineStr">
        <is>
          <t>Goodwill And Intangible Assets [Line Items]</t>
        </is>
      </c>
    </row>
    <row r="11">
      <c r="A11" s="4" t="inlineStr">
        <is>
          <t>Goodwill</t>
        </is>
      </c>
      <c r="B11" s="7" t="n">
        <v>23100</v>
      </c>
      <c r="D11" s="7" t="n">
        <v>23082</v>
      </c>
      <c r="E11" s="7" t="n">
        <v>23100</v>
      </c>
    </row>
    <row r="12">
      <c r="A12" s="4" t="inlineStr">
        <is>
          <t>Intangibles</t>
        </is>
      </c>
      <c r="B12" s="5" t="n">
        <v>7000</v>
      </c>
    </row>
    <row r="13">
      <c r="A13" s="4" t="inlineStr">
        <is>
          <t>Cytometry Specialists, Inc</t>
        </is>
      </c>
    </row>
    <row r="14">
      <c r="A14" s="3" t="inlineStr">
        <is>
          <t>Goodwill And Intangible Assets [Line Items]</t>
        </is>
      </c>
    </row>
    <row r="15">
      <c r="A15" s="4" t="inlineStr">
        <is>
          <t>Goodwill</t>
        </is>
      </c>
      <c r="B15" s="5" t="n">
        <v>27500</v>
      </c>
      <c r="C15" s="7" t="n">
        <v>27484</v>
      </c>
    </row>
    <row r="16">
      <c r="A16" s="4" t="inlineStr">
        <is>
          <t>Intangibles</t>
        </is>
      </c>
      <c r="B16" s="5" t="n">
        <v>30500</v>
      </c>
    </row>
    <row r="17">
      <c r="A17" s="4" t="inlineStr">
        <is>
          <t>Cytometry Specialists, Inc | Purchased Patent</t>
        </is>
      </c>
    </row>
    <row r="18">
      <c r="A18" s="3" t="inlineStr">
        <is>
          <t>Goodwill And Intangible Assets [Line Items]</t>
        </is>
      </c>
    </row>
    <row r="19">
      <c r="A19" s="4" t="inlineStr">
        <is>
          <t>Intangibles</t>
        </is>
      </c>
      <c r="B19" s="7" t="n">
        <v>31000</v>
      </c>
    </row>
    <row r="20">
      <c r="A20" s="4" t="inlineStr">
        <is>
          <t>Estimated amortization life of identified intangible assets assumed</t>
        </is>
      </c>
      <c r="B20"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Annual Amortization Expense For Intangible Assets (Details) $ in Thousands</t>
        </is>
      </c>
      <c r="B1" s="2" t="inlineStr">
        <is>
          <t>Dec. 31, 2021USD ($)</t>
        </is>
      </c>
    </row>
    <row r="2">
      <c r="A2" s="3" t="inlineStr">
        <is>
          <t>Finite Lived Intangible Assets [Line Items]</t>
        </is>
      </c>
    </row>
    <row r="3">
      <c r="A3" s="4" t="inlineStr">
        <is>
          <t>Acquisitions-related intangibles, net</t>
        </is>
      </c>
      <c r="B3" s="7" t="n">
        <v>35914</v>
      </c>
    </row>
    <row r="4">
      <c r="A4" s="4" t="inlineStr">
        <is>
          <t>Cytometry Specialists, Inc</t>
        </is>
      </c>
    </row>
    <row r="5">
      <c r="A5" s="3" t="inlineStr">
        <is>
          <t>Finite Lived Intangible Assets [Line Items]</t>
        </is>
      </c>
    </row>
    <row r="6">
      <c r="A6" s="4" t="inlineStr">
        <is>
          <t>2022</t>
        </is>
      </c>
      <c r="B6" s="5" t="n">
        <v>3615</v>
      </c>
    </row>
    <row r="7">
      <c r="A7" s="4" t="inlineStr">
        <is>
          <t>2023</t>
        </is>
      </c>
      <c r="B7" s="5" t="n">
        <v>3615</v>
      </c>
    </row>
    <row r="8">
      <c r="A8" s="4" t="inlineStr">
        <is>
          <t>2024</t>
        </is>
      </c>
      <c r="B8" s="5" t="n">
        <v>3615</v>
      </c>
    </row>
    <row r="9">
      <c r="A9" s="4" t="inlineStr">
        <is>
          <t>2025</t>
        </is>
      </c>
      <c r="B9" s="5" t="n">
        <v>3615</v>
      </c>
    </row>
    <row r="10">
      <c r="A10" s="4" t="inlineStr">
        <is>
          <t>2026</t>
        </is>
      </c>
      <c r="B10" s="5" t="n">
        <v>3292</v>
      </c>
    </row>
    <row r="11">
      <c r="A11" s="4" t="inlineStr">
        <is>
          <t>Thereafter</t>
        </is>
      </c>
      <c r="B11" s="5" t="n">
        <v>18162</v>
      </c>
    </row>
    <row r="12">
      <c r="A12" s="4" t="inlineStr">
        <is>
          <t>Acquisitions-related intangibles, net</t>
        </is>
      </c>
      <c r="B12" s="7" t="n">
        <v>359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Unaudited Quarterly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atement of Operations Data:</t>
        </is>
      </c>
    </row>
    <row r="4">
      <c r="A4" s="4" t="inlineStr">
        <is>
          <t>Revenue</t>
        </is>
      </c>
      <c r="B4" s="7" t="n">
        <v>251671</v>
      </c>
      <c r="C4" s="7" t="n">
        <v>227868</v>
      </c>
      <c r="D4" s="7" t="n">
        <v>153616</v>
      </c>
      <c r="E4" s="7" t="n">
        <v>359429</v>
      </c>
      <c r="F4" s="7" t="n">
        <v>294978</v>
      </c>
      <c r="G4" s="7" t="n">
        <v>101716</v>
      </c>
      <c r="H4" s="7" t="n">
        <v>17265</v>
      </c>
      <c r="I4" s="7" t="n">
        <v>7753</v>
      </c>
      <c r="J4" s="7" t="n">
        <v>992584</v>
      </c>
      <c r="K4" s="7" t="n">
        <v>421712</v>
      </c>
      <c r="L4" s="7" t="n">
        <v>32528</v>
      </c>
    </row>
    <row r="5">
      <c r="A5" s="4" t="inlineStr">
        <is>
          <t>Cost of revenue</t>
        </is>
      </c>
      <c r="B5" s="5" t="n">
        <v>62134</v>
      </c>
      <c r="C5" s="5" t="n">
        <v>43466</v>
      </c>
      <c r="D5" s="5" t="n">
        <v>35858</v>
      </c>
      <c r="E5" s="5" t="n">
        <v>74075</v>
      </c>
      <c r="F5" s="5" t="n">
        <v>51772</v>
      </c>
      <c r="G5" s="5" t="n">
        <v>26261</v>
      </c>
      <c r="H5" s="5" t="n">
        <v>7717</v>
      </c>
      <c r="I5" s="5" t="n">
        <v>4057</v>
      </c>
      <c r="J5" s="5" t="n">
        <v>215533</v>
      </c>
      <c r="K5" s="5" t="n">
        <v>89807</v>
      </c>
      <c r="L5" s="5" t="n">
        <v>14107</v>
      </c>
    </row>
    <row r="6">
      <c r="A6" s="4" t="inlineStr">
        <is>
          <t>Gross profit</t>
        </is>
      </c>
      <c r="B6" s="5" t="n">
        <v>189537</v>
      </c>
      <c r="C6" s="5" t="n">
        <v>184402</v>
      </c>
      <c r="D6" s="5" t="n">
        <v>117758</v>
      </c>
      <c r="E6" s="5" t="n">
        <v>285354</v>
      </c>
      <c r="F6" s="5" t="n">
        <v>243206</v>
      </c>
      <c r="G6" s="5" t="n">
        <v>75455</v>
      </c>
      <c r="H6" s="5" t="n">
        <v>9548</v>
      </c>
      <c r="I6" s="5" t="n">
        <v>3696</v>
      </c>
      <c r="J6" s="5" t="n">
        <v>777051</v>
      </c>
      <c r="K6" s="5" t="n">
        <v>331905</v>
      </c>
      <c r="L6" s="5" t="n">
        <v>18421</v>
      </c>
    </row>
    <row r="7">
      <c r="A7" s="3" t="inlineStr">
        <is>
          <t>Operating expenses:</t>
        </is>
      </c>
    </row>
    <row r="8">
      <c r="A8" s="4" t="inlineStr">
        <is>
          <t>Research and development</t>
        </is>
      </c>
      <c r="B8" s="5" t="n">
        <v>7464</v>
      </c>
      <c r="C8" s="5" t="n">
        <v>6021</v>
      </c>
      <c r="D8" s="5" t="n">
        <v>5312</v>
      </c>
      <c r="E8" s="5" t="n">
        <v>5422</v>
      </c>
      <c r="F8" s="5" t="n">
        <v>4576</v>
      </c>
      <c r="G8" s="5" t="n">
        <v>3177</v>
      </c>
      <c r="H8" s="5" t="n">
        <v>1849</v>
      </c>
      <c r="I8" s="5" t="n">
        <v>1978</v>
      </c>
      <c r="J8" s="5" t="n">
        <v>24219</v>
      </c>
      <c r="K8" s="5" t="n">
        <v>11580</v>
      </c>
      <c r="L8" s="5" t="n">
        <v>6537</v>
      </c>
    </row>
    <row r="9">
      <c r="A9" s="4" t="inlineStr">
        <is>
          <t>Selling and marketing</t>
        </is>
      </c>
      <c r="B9" s="5" t="n">
        <v>8200</v>
      </c>
      <c r="C9" s="5" t="n">
        <v>6012</v>
      </c>
      <c r="D9" s="5" t="n">
        <v>5219</v>
      </c>
      <c r="E9" s="5" t="n">
        <v>5008</v>
      </c>
      <c r="F9" s="5" t="n">
        <v>5081</v>
      </c>
      <c r="G9" s="5" t="n">
        <v>5014</v>
      </c>
      <c r="H9" s="5" t="n">
        <v>3260</v>
      </c>
      <c r="I9" s="5" t="n">
        <v>1597</v>
      </c>
      <c r="J9" s="5" t="n">
        <v>24439</v>
      </c>
      <c r="K9" s="5" t="n">
        <v>14952</v>
      </c>
      <c r="L9" s="5" t="n">
        <v>5898</v>
      </c>
    </row>
    <row r="10">
      <c r="A10" s="4" t="inlineStr">
        <is>
          <t>General and administrative</t>
        </is>
      </c>
      <c r="B10" s="5" t="n">
        <v>22102</v>
      </c>
      <c r="C10" s="5" t="n">
        <v>12299</v>
      </c>
      <c r="D10" s="5" t="n">
        <v>8329</v>
      </c>
      <c r="E10" s="5" t="n">
        <v>8002</v>
      </c>
      <c r="F10" s="5" t="n">
        <v>7640</v>
      </c>
      <c r="G10" s="5" t="n">
        <v>3741</v>
      </c>
      <c r="H10" s="5" t="n">
        <v>1799</v>
      </c>
      <c r="I10" s="5" t="n">
        <v>2035</v>
      </c>
      <c r="J10" s="5" t="n">
        <v>50732</v>
      </c>
      <c r="K10" s="5" t="n">
        <v>15215</v>
      </c>
      <c r="L10" s="5" t="n">
        <v>6414</v>
      </c>
    </row>
    <row r="11">
      <c r="A11" s="4" t="inlineStr">
        <is>
          <t>Amortization of intangible assets</t>
        </is>
      </c>
      <c r="B11" s="5" t="n">
        <v>911</v>
      </c>
      <c r="C11" s="5" t="n">
        <v>797</v>
      </c>
      <c r="J11" s="5" t="n">
        <v>1708</v>
      </c>
    </row>
    <row r="12">
      <c r="A12" s="4" t="inlineStr">
        <is>
          <t>Total operating expenses</t>
        </is>
      </c>
      <c r="B12" s="5" t="n">
        <v>38677</v>
      </c>
      <c r="C12" s="5" t="n">
        <v>25129</v>
      </c>
      <c r="D12" s="5" t="n">
        <v>18860</v>
      </c>
      <c r="E12" s="5" t="n">
        <v>18432</v>
      </c>
      <c r="F12" s="5" t="n">
        <v>17297</v>
      </c>
      <c r="G12" s="5" t="n">
        <v>11932</v>
      </c>
      <c r="H12" s="5" t="n">
        <v>6908</v>
      </c>
      <c r="I12" s="5" t="n">
        <v>5610</v>
      </c>
      <c r="J12" s="5" t="n">
        <v>101098</v>
      </c>
      <c r="K12" s="5" t="n">
        <v>41747</v>
      </c>
      <c r="L12" s="5" t="n">
        <v>18849</v>
      </c>
    </row>
    <row r="13">
      <c r="A13" s="4" t="inlineStr">
        <is>
          <t>Operating income (loss)</t>
        </is>
      </c>
      <c r="B13" s="5" t="n">
        <v>150860</v>
      </c>
      <c r="C13" s="5" t="n">
        <v>159273</v>
      </c>
      <c r="D13" s="5" t="n">
        <v>98898</v>
      </c>
      <c r="E13" s="5" t="n">
        <v>266922</v>
      </c>
      <c r="F13" s="5" t="n">
        <v>225909</v>
      </c>
      <c r="G13" s="5" t="n">
        <v>63523</v>
      </c>
      <c r="H13" s="5" t="n">
        <v>2640</v>
      </c>
      <c r="I13" s="5" t="n">
        <v>-1914</v>
      </c>
      <c r="J13" s="5" t="n">
        <v>675953</v>
      </c>
      <c r="K13" s="5" t="n">
        <v>290158</v>
      </c>
      <c r="L13" s="5" t="n">
        <v>-428</v>
      </c>
    </row>
    <row r="14">
      <c r="A14" s="4" t="inlineStr">
        <is>
          <t>Interest and other (expense) income, net</t>
        </is>
      </c>
      <c r="B14" s="5" t="n">
        <v>-35</v>
      </c>
      <c r="C14" s="5" t="n">
        <v>496</v>
      </c>
      <c r="D14" s="5" t="n">
        <v>604</v>
      </c>
      <c r="E14" s="5" t="n">
        <v>282</v>
      </c>
      <c r="F14" s="5" t="n">
        <v>589</v>
      </c>
      <c r="G14" s="5" t="n">
        <v>421</v>
      </c>
      <c r="H14" s="5" t="n">
        <v>275</v>
      </c>
      <c r="I14" s="5" t="n">
        <v>241</v>
      </c>
    </row>
    <row r="15">
      <c r="A15" s="4" t="inlineStr">
        <is>
          <t>Income before income taxes, equity loss in investee and gain (loss) on equity-method investments</t>
        </is>
      </c>
      <c r="B15" s="5" t="n">
        <v>150825</v>
      </c>
      <c r="C15" s="5" t="n">
        <v>159769</v>
      </c>
      <c r="D15" s="5" t="n">
        <v>99502</v>
      </c>
      <c r="E15" s="5" t="n">
        <v>267204</v>
      </c>
      <c r="F15" s="5" t="n">
        <v>226498</v>
      </c>
      <c r="G15" s="5" t="n">
        <v>63944</v>
      </c>
      <c r="H15" s="5" t="n">
        <v>2915</v>
      </c>
      <c r="I15" s="5" t="n">
        <v>-1673</v>
      </c>
      <c r="J15" s="5" t="n">
        <v>677300</v>
      </c>
      <c r="K15" s="5" t="n">
        <v>291684</v>
      </c>
      <c r="L15" s="5" t="n">
        <v>409</v>
      </c>
    </row>
    <row r="16">
      <c r="A16" s="4" t="inlineStr">
        <is>
          <t>Provision for (benefit from) income taxes</t>
        </is>
      </c>
      <c r="B16" s="5" t="n">
        <v>47148</v>
      </c>
      <c r="C16" s="5" t="n">
        <v>37545</v>
      </c>
      <c r="D16" s="5" t="n">
        <v>23589</v>
      </c>
      <c r="E16" s="5" t="n">
        <v>66513</v>
      </c>
      <c r="F16" s="5" t="n">
        <v>58571</v>
      </c>
      <c r="G16" s="5" t="n">
        <v>14526</v>
      </c>
      <c r="H16" s="5" t="n">
        <v>-599</v>
      </c>
      <c r="I16" s="5" t="n">
        <v>34</v>
      </c>
      <c r="J16" s="5" t="n">
        <v>174795</v>
      </c>
      <c r="K16" s="5" t="n">
        <v>72532</v>
      </c>
      <c r="L16" s="5" t="n">
        <v>43</v>
      </c>
    </row>
    <row r="17">
      <c r="A17" s="4" t="inlineStr">
        <is>
          <t>Income (loss) before equity earnings (loss) in investee and gain (loss) on equity-method investments</t>
        </is>
      </c>
      <c r="B17" s="5" t="n">
        <v>103677</v>
      </c>
      <c r="C17" s="5" t="n">
        <v>122224</v>
      </c>
      <c r="D17" s="5" t="n">
        <v>75913</v>
      </c>
      <c r="E17" s="5" t="n">
        <v>200691</v>
      </c>
      <c r="F17" s="5" t="n">
        <v>167927</v>
      </c>
      <c r="G17" s="5" t="n">
        <v>49418</v>
      </c>
      <c r="H17" s="5" t="n">
        <v>3514</v>
      </c>
      <c r="I17" s="5" t="n">
        <v>-1707</v>
      </c>
    </row>
    <row r="18">
      <c r="A18" s="4" t="inlineStr">
        <is>
          <t>Equity earnings (loss) in investee</t>
        </is>
      </c>
      <c r="F18" s="5" t="n">
        <v>143</v>
      </c>
      <c r="G18" s="5" t="n">
        <v>-189</v>
      </c>
      <c r="H18" s="5" t="n">
        <v>-193</v>
      </c>
      <c r="I18" s="5" t="n">
        <v>-249</v>
      </c>
      <c r="K18" s="5" t="n">
        <v>-488</v>
      </c>
      <c r="L18" s="5" t="n">
        <v>-777</v>
      </c>
    </row>
    <row r="19">
      <c r="A19" s="4" t="inlineStr">
        <is>
          <t>Gain (loss) on equity-method investments</t>
        </is>
      </c>
      <c r="D19" s="5" t="n">
        <v>3734</v>
      </c>
      <c r="F19" s="5" t="n">
        <v>-1763</v>
      </c>
      <c r="G19" s="5" t="n">
        <v>-2591</v>
      </c>
      <c r="J19" s="5" t="n">
        <v>3734</v>
      </c>
      <c r="K19" s="5" t="n">
        <v>-4354</v>
      </c>
    </row>
    <row r="20">
      <c r="A20" s="4" t="inlineStr">
        <is>
          <t>Net income (loss) from consolidated operations</t>
        </is>
      </c>
      <c r="B20" s="5" t="n">
        <v>103677</v>
      </c>
      <c r="C20" s="5" t="n">
        <v>122224</v>
      </c>
      <c r="D20" s="5" t="n">
        <v>79647</v>
      </c>
      <c r="E20" s="5" t="n">
        <v>200691</v>
      </c>
      <c r="F20" s="5" t="n">
        <v>166307</v>
      </c>
      <c r="G20" s="5" t="n">
        <v>46638</v>
      </c>
      <c r="H20" s="5" t="n">
        <v>3321</v>
      </c>
      <c r="I20" s="5" t="n">
        <v>-1956</v>
      </c>
      <c r="J20" s="5" t="n">
        <v>506239</v>
      </c>
      <c r="K20" s="5" t="n">
        <v>214310</v>
      </c>
      <c r="L20" s="5" t="n">
        <v>-411</v>
      </c>
    </row>
    <row r="21">
      <c r="A21" s="4" t="inlineStr">
        <is>
          <t>Net loss attributable to noncontrolling interests</t>
        </is>
      </c>
      <c r="B21" s="5" t="n">
        <v>662</v>
      </c>
      <c r="C21" s="5" t="n">
        <v>298</v>
      </c>
      <c r="D21" s="5" t="n">
        <v>165</v>
      </c>
      <c r="J21" s="5" t="n">
        <v>1125</v>
      </c>
    </row>
    <row r="22">
      <c r="A22" s="4" t="inlineStr">
        <is>
          <t>Net income (loss) attributable to Fulgent</t>
        </is>
      </c>
      <c r="B22" s="7" t="n">
        <v>104339</v>
      </c>
      <c r="C22" s="7" t="n">
        <v>122522</v>
      </c>
      <c r="D22" s="7" t="n">
        <v>79812</v>
      </c>
      <c r="E22" s="7" t="n">
        <v>200691</v>
      </c>
      <c r="F22" s="7" t="n">
        <v>166307</v>
      </c>
      <c r="G22" s="7" t="n">
        <v>46638</v>
      </c>
      <c r="H22" s="7" t="n">
        <v>3321</v>
      </c>
      <c r="I22" s="7" t="n">
        <v>-1956</v>
      </c>
      <c r="J22" s="7" t="n">
        <v>507364</v>
      </c>
      <c r="K22" s="7" t="n">
        <v>214310</v>
      </c>
      <c r="L22" s="7" t="n">
        <v>-411</v>
      </c>
    </row>
    <row r="23">
      <c r="A23" s="3" t="inlineStr">
        <is>
          <t>Net income (loss) per common share attributable to Fulgent:</t>
        </is>
      </c>
    </row>
    <row r="24">
      <c r="A24" s="4" t="inlineStr">
        <is>
          <t>Basic</t>
        </is>
      </c>
      <c r="B24" s="9" t="n">
        <v>3.48</v>
      </c>
      <c r="C24" s="9" t="n">
        <v>4.13</v>
      </c>
      <c r="D24" s="9" t="n">
        <v>2.74</v>
      </c>
      <c r="E24" s="9" t="n">
        <v>6.96</v>
      </c>
      <c r="F24" s="9" t="n">
        <v>6.55</v>
      </c>
      <c r="G24" s="9" t="n">
        <v>2.11</v>
      </c>
      <c r="H24" s="9" t="n">
        <v>0.15</v>
      </c>
      <c r="I24" s="9" t="n">
        <v>-0.09</v>
      </c>
      <c r="J24" s="9" t="n">
        <v>17.25</v>
      </c>
      <c r="K24" s="9" t="n">
        <v>9.44</v>
      </c>
      <c r="L24" s="9" t="n">
        <v>-0.02</v>
      </c>
    </row>
    <row r="25">
      <c r="A25" s="4" t="inlineStr">
        <is>
          <t>Diluted</t>
        </is>
      </c>
      <c r="B25" s="9" t="n">
        <v>3.34</v>
      </c>
      <c r="C25" s="9" t="n">
        <v>3.93</v>
      </c>
      <c r="D25" s="9" t="n">
        <v>2.59</v>
      </c>
      <c r="E25" s="9" t="n">
        <v>6.52</v>
      </c>
      <c r="F25" s="9" t="n">
        <v>6.16</v>
      </c>
      <c r="G25" s="9" t="n">
        <v>1.98</v>
      </c>
      <c r="H25" s="9" t="n">
        <v>0.14</v>
      </c>
      <c r="I25" s="9" t="n">
        <v>-0.09</v>
      </c>
      <c r="J25" s="9" t="n">
        <v>16.38</v>
      </c>
      <c r="K25" s="9" t="n">
        <v>8.91</v>
      </c>
      <c r="L25" s="9" t="n">
        <v>-0.02</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t>
        </is>
      </c>
      <c r="B1" s="2" t="inlineStr">
        <is>
          <t>Feb. 23, 2022USD ($)</t>
        </is>
      </c>
    </row>
    <row r="2">
      <c r="A2" s="4" t="inlineStr">
        <is>
          <t>Subsequent Event | Series A Preferred Stock | Maximum [Member] | Spatial Genomics, Inc.,</t>
        </is>
      </c>
    </row>
    <row r="3">
      <c r="A3" s="3" t="inlineStr">
        <is>
          <t>Subsequent Event [Line Items]</t>
        </is>
      </c>
    </row>
    <row r="4">
      <c r="A4" s="4" t="inlineStr">
        <is>
          <t>Stock purchase agreement, amount invested in stock</t>
        </is>
      </c>
      <c r="B4" s="7" t="n">
        <v>4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verview and Basis of Presentation</t>
        </is>
      </c>
      <c r="B4" s="4" t="inlineStr">
        <is>
          <t>Note 1. Overview and Basis of Presentation The accompanying consolidated financial statements have been prepared in accordance with accounting principles generally accepted in the United States of America,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solidated financial statements. Nature of the Business Fulgent Genetics, Inc., together with its subsidiaries and an affiliated professional corporation, or PC, a technology company offering large-scale COVID-19 testing services, molecular diagnostic testing services and comprehensive genetic testing designed to provide physicians with clinically actionable diagnostic information to improve the quality of patient care. The PC was established in November 2021, with which the Company has a management services arrangement, and the PC provides professional pathology and related professional services to its patients. the Company has developed a proprietary technology platform allowing it to offer a broad and flexible test menu and to continually expand and improve its proprietary genetic reference library, while maintaining accessible pricing, high accuracy and competitive turnaround times. Combining next generation sequencing, or NGS, with its technology platform, the Company performs full-gene sequencing with deletion/duplication analysis in single-gene tests; pre-established, multi-gene, disease-specific panels; and customized panels that can be tailored to meet specific customer n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3:12:46Z</dcterms:created>
  <dcterms:modified xmlns:dcterms="http://purl.org/dc/terms/" xmlns:xsi="http://www.w3.org/2001/XMLSchema-instance" xsi:type="dcterms:W3CDTF">2022-02-28T13:12:46Z</dcterms:modified>
</cp:coreProperties>
</file>